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HAR" sheetId="7" r:id="rId7"/>
    <s:sheet name="Summary of Significant Accounti" sheetId="8" r:id="rId8"/>
    <s:sheet name="Segment Information" sheetId="9" r:id="rId9"/>
    <s:sheet name="Inventories" sheetId="10" r:id="rId10"/>
    <s:sheet name="Property, Plant and Equipment" sheetId="11" r:id="rId11"/>
    <s:sheet name="Income Taxes" sheetId="12" r:id="rId12"/>
    <s:sheet name="Debt" sheetId="13" r:id="rId13"/>
    <s:sheet name="Shareholders' Equity" sheetId="14" r:id="rId14"/>
    <s:sheet name="Share-Based Awards, Purchase Pl" sheetId="15" r:id="rId15"/>
    <s:sheet name="Earnings per Share" sheetId="16" r:id="rId16"/>
    <s:sheet name="Retirement Benefits" sheetId="17" r:id="rId17"/>
    <s:sheet name="Commitments and Contingencies" sheetId="18" r:id="rId18"/>
    <s:sheet name="Acquisitions" sheetId="19" r:id="rId19"/>
    <s:sheet name="Divestiture" sheetId="20" r:id="rId20"/>
    <s:sheet name="Quarterly Financial Information" sheetId="21" r:id="rId21"/>
    <s:sheet name="Schedule II - Valuation and Qua" sheetId="22" r:id="rId22"/>
    <s:sheet name="Summary of Significant Accoun23" sheetId="23" r:id="rId23"/>
    <s:sheet name="Summary of Significant Accoun24" sheetId="24" r:id="rId24"/>
    <s:sheet name="Segment Information (Tables)" sheetId="25" r:id="rId25"/>
    <s:sheet name="Inventories (Tables)" sheetId="26" r:id="rId26"/>
    <s:sheet name="Property, Plant and Equipment (" sheetId="27" r:id="rId27"/>
    <s:sheet name="Income Taxes (Tables)" sheetId="28" r:id="rId28"/>
    <s:sheet name="Debt (Tables)" sheetId="29" r:id="rId29"/>
    <s:sheet name="Shareholders' Equity (Tables)" sheetId="30" r:id="rId30"/>
    <s:sheet name="Share-Based Awards, Purchase 31" sheetId="31" r:id="rId31"/>
    <s:sheet name="Earnings per Share (Tables)" sheetId="32" r:id="rId32"/>
    <s:sheet name="Retirement Benefits (Tables)" sheetId="33" r:id="rId33"/>
    <s:sheet name="Commitments and Contingencies (" sheetId="34" r:id="rId34"/>
    <s:sheet name="Acquisitions (Tables)" sheetId="35" r:id="rId35"/>
    <s:sheet name="Quarterly Financial Informati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egment Information (Narrative)" sheetId="47" r:id="rId47"/>
    <s:sheet name="Segment Information (Operations" sheetId="48" r:id="rId48"/>
    <s:sheet name="Segment Information (Geographic" sheetId="49" r:id="rId49"/>
    <s:sheet name="Inventories (Details)" sheetId="50" r:id="rId50"/>
    <s:sheet name="Property, Plant and Equipment51" sheetId="51" r:id="rId51"/>
    <s:sheet name="Income Taxes (Narrative) (Detai" sheetId="52" r:id="rId52"/>
    <s:sheet name="Income Taxes (Earnings before i" sheetId="53" r:id="rId53"/>
    <s:sheet name="Income Taxes (Components of inc" sheetId="54" r:id="rId54"/>
    <s:sheet name="Income Taxes (Federal tax rate " sheetId="55" r:id="rId55"/>
    <s:sheet name="Income Taxes (Deferred income t" sheetId="56" r:id="rId56"/>
    <s:sheet name="Debt - Debt Summary (Details)" sheetId="57" r:id="rId57"/>
    <s:sheet name="Debt - Narrative (Details)" sheetId="58" r:id="rId58"/>
    <s:sheet name="Debt - Annual Maturities of Deb" sheetId="59" r:id="rId59"/>
    <s:sheet name="Shareholders' Equity - Narrativ" sheetId="60" r:id="rId60"/>
    <s:sheet name="Shareholders' Equity (Details)" sheetId="61" r:id="rId61"/>
    <s:sheet name="Share-Based Awards, Purchase 62" sheetId="62" r:id="rId62"/>
    <s:sheet name="Share-Based Awards, Purchase 63" sheetId="63" r:id="rId63"/>
    <s:sheet name="Share-Based Awards, Purchase 64" sheetId="64" r:id="rId64"/>
    <s:sheet name="Share-Based Awards, Purchase 65" sheetId="65" r:id="rId65"/>
    <s:sheet name="Share-Based Awards, Purchase 66" sheetId="66" r:id="rId66"/>
    <s:sheet name="Share-Based Awards, Purchase 67" sheetId="67" r:id="rId67"/>
    <s:sheet name="Share-Based Awards, Purchase 68" sheetId="68" r:id="rId68"/>
    <s:sheet name="Earnings per Share (Details)" sheetId="69" r:id="rId69"/>
    <s:sheet name="Retirement Benefits (Narrative)" sheetId="70" r:id="rId70"/>
    <s:sheet name="Retirement Benefits (Plan asset" sheetId="71" r:id="rId71"/>
    <s:sheet name="Retirement Benefits (Level 3 pl" sheetId="72" r:id="rId72"/>
    <s:sheet name="Retirement Benefits (Funded sta" sheetId="73" r:id="rId73"/>
    <s:sheet name="Retirement Benefits (Amounts re" sheetId="74" r:id="rId74"/>
    <s:sheet name="Retirement Benefits (Accumulate" sheetId="75" r:id="rId75"/>
    <s:sheet name="Retirement Benefits (Components" sheetId="76" r:id="rId76"/>
    <s:sheet name="Retirement Benefits (Amounts 77" sheetId="77" r:id="rId77"/>
    <s:sheet name="Retirement Benefits (Amounts in" sheetId="78" r:id="rId78"/>
    <s:sheet name="Retirement Benefits (Amounts 79" sheetId="79" r:id="rId79"/>
    <s:sheet name="Retirement Benefits (Assumption" sheetId="80" r:id="rId80"/>
    <s:sheet name="Retirement Benefits (Estimated " sheetId="81" r:id="rId81"/>
    <s:sheet name="Commitments and Contingencies82" sheetId="82" r:id="rId82"/>
    <s:sheet name="Acquisitions (Narrative) (Detai" sheetId="83" r:id="rId83"/>
    <s:sheet name="Acquisitions (Schedule of recog" sheetId="84" r:id="rId84"/>
    <s:sheet name="Acquisitions (Schedule of ident" sheetId="85" r:id="rId85"/>
    <s:sheet name="Divestiture (Narrative) (Detail" sheetId="86" r:id="rId86"/>
    <s:sheet name="Quarterly Financial Informati87" sheetId="87" r:id="rId87"/>
    <s:sheet name="Schedule II - Valuation and Q88" sheetId="88" r:id="rId88"/>
  </s:sheets>
  <s:definedNames/>
  <s:calcPr calcId="124519" calcMode="auto" fullCalcOnLoad="1"/>
</s:workbook>
</file>

<file path=xl/sharedStrings.xml><?xml version="1.0" encoding="utf-8"?>
<sst xmlns="http://schemas.openxmlformats.org/spreadsheetml/2006/main" uniqueCount="896">
  <si>
    <t>Document and Entity Information - USD ($)</t>
  </si>
  <si>
    <t>12 Months Ended</t>
  </si>
  <si>
    <t>Dec. 25, 2015</t>
  </si>
  <si>
    <t>Feb. 02, 2016</t>
  </si>
  <si>
    <t>Jun. 26, 2015</t>
  </si>
  <si>
    <t>Document and Entity Information [Abstract]</t>
  </si>
  <si>
    <t>Document type</t>
  </si>
  <si>
    <t>10-K</t>
  </si>
  <si>
    <t>Document period end date</t>
  </si>
  <si>
    <t>Dec. 25,
		2015</t>
  </si>
  <si>
    <t>Amendment flag</t>
  </si>
  <si>
    <t>false</t>
  </si>
  <si>
    <t>Entity registrant name</t>
  </si>
  <si>
    <t>Graco Inc.</t>
  </si>
  <si>
    <t>Entity central index key</t>
  </si>
  <si>
    <t>Entity current reporting status</t>
  </si>
  <si>
    <t>Yes</t>
  </si>
  <si>
    <t>Entity voluntary filers</t>
  </si>
  <si>
    <t>No</t>
  </si>
  <si>
    <t>Current fiscal year end date</t>
  </si>
  <si>
    <t>--12-25</t>
  </si>
  <si>
    <t>Entity filer category</t>
  </si>
  <si>
    <t>Large Accelerated Filer</t>
  </si>
  <si>
    <t>Entity well known seasoned issuer</t>
  </si>
  <si>
    <t>Entity common stock shares outstanding</t>
  </si>
  <si>
    <t>Entity public float</t>
  </si>
  <si>
    <t>Document fiscal year focus</t>
  </si>
  <si>
    <t>Document fiscal period focus</t>
  </si>
  <si>
    <t>FY</t>
  </si>
  <si>
    <t>Trading symbol</t>
  </si>
  <si>
    <t>GGG</t>
  </si>
  <si>
    <t>CONSOLIDATED STATEMENTS OF EARNINGS - USD ($) $ in Thousands</t>
  </si>
  <si>
    <t>Dec. 26, 2014</t>
  </si>
  <si>
    <t>Dec. 27, 2013</t>
  </si>
  <si>
    <t>Income Statement [Abstract]</t>
  </si>
  <si>
    <t>Net Sales</t>
  </si>
  <si>
    <t>Cost of products sold</t>
  </si>
  <si>
    <t>Gross Profit</t>
  </si>
  <si>
    <t>Product development</t>
  </si>
  <si>
    <t>Selling, marketing and distribution</t>
  </si>
  <si>
    <t>General and administrative</t>
  </si>
  <si>
    <t>Operating Earnings</t>
  </si>
  <si>
    <t>Interest expense</t>
  </si>
  <si>
    <t>Held separate investment (income), net</t>
  </si>
  <si>
    <t>Other expense (income), net</t>
  </si>
  <si>
    <t>Earnings Before Income Taxes</t>
  </si>
  <si>
    <t>Income taxes</t>
  </si>
  <si>
    <t>Net Earnings</t>
  </si>
  <si>
    <t>Basic Net Earnings per Common Share</t>
  </si>
  <si>
    <t>Diluted Net Earnings per Common Share</t>
  </si>
  <si>
    <t>Cash Dividends Declared per Common Share</t>
  </si>
  <si>
    <t>CONSOLIDATED STATEMENTS OF COMPREHENSIVE INCOME - USD ($) $ in Thousands</t>
  </si>
  <si>
    <t>Statement of Comprehensive Income [Abstract]</t>
  </si>
  <si>
    <t>Components of other comprehensive income (loss)</t>
  </si>
  <si>
    <t>Cumulative translation adjustment</t>
  </si>
  <si>
    <t>Pension and postretirement medical liability adjustment</t>
  </si>
  <si>
    <t>Income taxes - pension and postretirement medical liability</t>
  </si>
  <si>
    <t>Other comprehensive income (loss)</t>
  </si>
  <si>
    <t>Comprehensive Income</t>
  </si>
  <si>
    <t>CONSOLIDATED BALANCE SHEETS - USD ($) $ in Thousands</t>
  </si>
  <si>
    <t>Current Assets</t>
  </si>
  <si>
    <t>Cash and cash equivalents</t>
  </si>
  <si>
    <t>Accounts receivable, less allowances of $10,400 and $8,100</t>
  </si>
  <si>
    <t>Inventories</t>
  </si>
  <si>
    <t>Investment in businesses held separate</t>
  </si>
  <si>
    <t>Other current assets</t>
  </si>
  <si>
    <t>Total current assets</t>
  </si>
  <si>
    <t>Property, Plant and Equipment, net</t>
  </si>
  <si>
    <t>Goodwill</t>
  </si>
  <si>
    <t>Other Intangible Assets, net</t>
  </si>
  <si>
    <t>Deferred Income Taxes</t>
  </si>
  <si>
    <t>Other Assets</t>
  </si>
  <si>
    <t>Total Assets</t>
  </si>
  <si>
    <t>Current Liabilities</t>
  </si>
  <si>
    <t>Notes payable to banks</t>
  </si>
  <si>
    <t>Trade accounts payable</t>
  </si>
  <si>
    <t>Salaries and incentives</t>
  </si>
  <si>
    <t>Dividends payable</t>
  </si>
  <si>
    <t>Other current liabilities</t>
  </si>
  <si>
    <t>Total current liabilities</t>
  </si>
  <si>
    <t>Long-term Debt</t>
  </si>
  <si>
    <t>Retirement Benefits and Deferred Compensation</t>
  </si>
  <si>
    <t>Other Non-current Liabilities</t>
  </si>
  <si>
    <t>Commitments and Contingencies (Note K)</t>
  </si>
  <si>
    <t xml:space="preserve"> </t>
  </si>
  <si>
    <t>Shareholders’ Equity</t>
  </si>
  <si>
    <t>Common stock, $1 par value; 97,000,000 shares authorized; 55,765,980 and 59,198,527 shares outstanding in 2015 and 2014</t>
  </si>
  <si>
    <t>Additional paid-in-capital</t>
  </si>
  <si>
    <t>Retained earnings</t>
  </si>
  <si>
    <t>Accumulated other comprehensive income (loss)</t>
  </si>
  <si>
    <t>Total shareholders’ equity</t>
  </si>
  <si>
    <t>Total Liabilities and Shareholders’ Equity</t>
  </si>
  <si>
    <t>CONSOLIDATED BALANCE SHEETS (Parenthetical) - USD ($) $ in Thousands</t>
  </si>
  <si>
    <t>Statement of Financial Position [Abstract]</t>
  </si>
  <si>
    <t>Receivables allowances</t>
  </si>
  <si>
    <t>Common stock, par value</t>
  </si>
  <si>
    <t>Common stock authorized</t>
  </si>
  <si>
    <t>Common stock outstanding</t>
  </si>
  <si>
    <t>CONSOLIDATED STATEMENTS OF CASH FLOWS - USD ($) $ in Thousands</t>
  </si>
  <si>
    <t>Cash Flows From Operating Activities</t>
  </si>
  <si>
    <t>Adjustments to reconcile net earnings to net cash provided by operating activities</t>
  </si>
  <si>
    <t>Depreciation and amortization</t>
  </si>
  <si>
    <t>Deferred income taxes</t>
  </si>
  <si>
    <t>Share-based compensation</t>
  </si>
  <si>
    <t>Excess tax benefit related to share-based payment arrangements</t>
  </si>
  <si>
    <t>Gain on sale of business</t>
  </si>
  <si>
    <t>Change in</t>
  </si>
  <si>
    <t>Accounts receivable</t>
  </si>
  <si>
    <t>Retirement benefits and deferred compensation</t>
  </si>
  <si>
    <t>Other accrued liabilities</t>
  </si>
  <si>
    <t>Other</t>
  </si>
  <si>
    <t>Net cash from operating activities</t>
  </si>
  <si>
    <t>Cash Flows From Investing Activities</t>
  </si>
  <si>
    <t>Property, plant and equipment additions</t>
  </si>
  <si>
    <t>Acquisition of businesses, net of cash acquired</t>
  </si>
  <si>
    <t>Proceeds from sale of assets</t>
  </si>
  <si>
    <t>Investment in restricted assets</t>
  </si>
  <si>
    <t>Net cash from (used in) investing activities</t>
  </si>
  <si>
    <t>Cash Flows From Financing Activities</t>
  </si>
  <si>
    <t>Borrowings (payments) on short-term lines of credit, net</t>
  </si>
  <si>
    <t>Borrowings on long-term line of credit</t>
  </si>
  <si>
    <t>Payments on long-term line of credit</t>
  </si>
  <si>
    <t>Payments of debt issuance costs</t>
  </si>
  <si>
    <t>Common stock issued</t>
  </si>
  <si>
    <t>Common stock repurchased</t>
  </si>
  <si>
    <t>Cash dividends paid</t>
  </si>
  <si>
    <t>Net cash from (used in) financing activities</t>
  </si>
  <si>
    <t>Effect of exchange rate changes on cash</t>
  </si>
  <si>
    <t>Net increase (decrease) in cash and cash equivalents</t>
  </si>
  <si>
    <t>Cash and Cash Equivalents</t>
  </si>
  <si>
    <t>Beginning of year</t>
  </si>
  <si>
    <t>End of year</t>
  </si>
  <si>
    <t>CONSOLIDATED STATEMENTS OF SHAREHOLDERS' EQUITY - USD ($) $ in Thousands</t>
  </si>
  <si>
    <t>Total</t>
  </si>
  <si>
    <t>Common Stock</t>
  </si>
  <si>
    <t>Additional Paid-In Capital</t>
  </si>
  <si>
    <t>Retained Earnings</t>
  </si>
  <si>
    <t>Accumulated Other Comprehensive Income (Loss)</t>
  </si>
  <si>
    <t>Balance at Dec. 28, 2012</t>
  </si>
  <si>
    <t>Shares issued</t>
  </si>
  <si>
    <t>Shares repurchased</t>
  </si>
  <si>
    <t>Stock compensation cost</t>
  </si>
  <si>
    <t>Tax benefit related to stock options exercised</t>
  </si>
  <si>
    <t>Restricted stock issued</t>
  </si>
  <si>
    <t>Dividends declared</t>
  </si>
  <si>
    <t>Balance at Dec. 27, 2013</t>
  </si>
  <si>
    <t>Balance at Dec. 26, 2014</t>
  </si>
  <si>
    <t>Restricted stock canceled</t>
  </si>
  <si>
    <t>Balance at Dec. 25, 2015</t>
  </si>
  <si>
    <t>Summary of Significant Accounting Policies</t>
  </si>
  <si>
    <t>Accounting Policies [Abstract]</t>
  </si>
  <si>
    <t>Summary of Significant Accounting Policies Fiscal Year . The fiscal year of Graco Inc. and Subsidiaries (the “Company”) is 52 or 53 weeks, ending on the last Friday in December. The years ended December 25, 2015 , December 26, 2014 and December 27, 2013 , were 52-week years. Basis of Statement Presentation . The consolidated financial statements include the accounts of the parent company and its subsidiaries after elimination of intercompany balances and transactions. As of December 25, 2015 , all subsidiaries are 100 percent owned. Certain prior year amounts have been reclassified to conform with 2015 presentation, but had no effect on previously reported net earnings or shareholders’ equity.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 Foreign Currency Translation . 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 Accounting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 Fair Value Measurements. The three levels of inputs in the fair value measurement hierarchy are as follows: Level 1 – based on quoted prices in active markets for identical assets Level 2 – based on significant observable inputs Level 3 – based on significant unobservable inputs Assets and liabilities measured at fair value on a recurring basis and fair value measurement level were as follows (in thousands): Level 2015 2014 Assets Cash surrender value of life insurance 2 $ 12,856 $ 13,187 Forward exchange contracts 2 107 280 Total assets at fair value $ 12,963 $ 13,467 Liabilities Contingent consideration 3 $ 9,600 $ — Deferred compensation 2 2,958 2,676 Total liabilities at fair value $ 12,558 $ 2,676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 Cash Equivalents . All highly liquid investments with a maturity of three months or less at the date of purchase are considered to be cash equivalents. Accounts Receivable. Accounts receivable includes trade receivables of $217 million in 2015 and $207 million in 2014 . Other receivables totaled $9 million in 2015 and $8 million in 2014 . Inventory Valuation . Inventories are stated at the lower of cost or market. The last-in, first-out (LIFO) cost method is used for valuing most U.S. inventories. Inventories of foreign subsidiaries are valued using the first-in, first-out (FIFO) cost method. Other Current Assets. Amounts included in other current assets were (in thousands): 2015 2014 Prepaid income taxes $ 9,844 $ 10,849 Restricted cash 9,518 — Prepaid expenses and other 9,715 8,525 Total $ 29,077 $ 19,374 Cash balances included within other current assets were restricted to funding of certain self-insured loss reserves. Property, Plant and Equipment . 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 Goodwill and Other Intangible Assets. Goodwill has been assigned to reporting units. Changes in the carrying amounts of goodwill for each reportable segment were (in thousands): Industrial Process Contractor Total Balance, December 27, 2013 $ 156,079 $ 21,156 $ 12,732 $ 189,967 Additions from business acquisitions 3,466 110,865 — 114,331 Foreign currency translation (8,692 ) (3,032 ) — (11,724 ) Balance, December 26, 2014 150,853 128,989 12,732 292,574 Additions from business acquisitions 4,230 102,864 — 107,094 Foreign currency translation (1,800 ) (3,380 ) — (5,180 ) Balance, December 25, 2015 $ 153,283 $ 228,473 $ 12,732 $ 394,488 Components of other intangible assets were (dollars in thousands): Estimated Life (years) Cost Accumulated Amortization Foreign Currency Translation Book Value December 25, 2015 Customer relationships 3 - 14 $ 197,900 $ (36,852 ) $ (9,738 ) $ 151,310 Patents, proprietary technology and product documentation 3 - 11 20,400 (8,952 ) (658 ) 10,790 Trademarks, trade names and other 5 495 (132 ) (94 ) 269 218,795 (45,936 ) (10,490 ) 162,369 Not Subject to Amortization Brand Names 69,514 — (3,896 ) 65,618 Total $ 288,309 $ (45,936 ) $ (14,386 ) $ 227,987 December 26, 2014 Customer relationships 3 - 14 $ 143,144 $ (21,948 ) $ (7,334 ) $ 113,862 Patents, proprietary technology and product documentation 3 - 11 18,268 (7,126 ) (655 ) 10,487 Trademarks, trade names and other 5 175 (44 ) — 131 161,587 (29,118 ) (7,989 ) 124,480 Not Subject to Amortization Brand names 55,265 — (3,467 ) 51,798 Total $ 216,852 $ (29,118 ) $ (11,456 ) $ 176,278 Amortization of intangibles was $17.2 million in 2015 , $11.6 million in 2014 and $12.5 million in 2013 . Estimated future annual amortization is as follows (excluding amounts related to businesses acquired subsequent to the end of 2015 ): $17.1 million in 2016 , $16.8 million in 2017 , $16.5 million in 2018 , $16.3 million in 2019 , $16.3 million in 2020 and $79.4 million thereafter. Other Assets. Components of other assets were (in thousands): 2015 2014 Cash surrender value of life insurance $ 12,856 $ 13,187 Capitalized software 2,599 3,596 Equity method investment 6,129 5,859 Deposits and other 2,863 3,565 Total $ 24,447 $ 26,207 The Company has entered into contracts insuring the lives of certain employees who are eligible to participate in certain non-qualified pension and deferred compensation plans. These insurance contracts will be used to fund the non-qualified pension and deferred compensation arrangements. The insurance contracts are held in a trust and are available to general creditors in the event of the Company’s insolvency. Changes in cash surrender value are recorded in operating expense and were not significant in 2015 and 2014. In 2013, increases in cash surrender value totaled $1.6 million and were offset by expenses related to the non-qualified pension and deferred compensation plans funded by the insurance contracts. Capitalized software is amortized over its estimated useful life (generally 2 to 5 years ) beginning at date of implementation. Impairment of Long-Lived Assets. The Company evaluates long-lived assets (including property and equipment, goodwill and other intangible assets) for impairment whenever events or changes in business circumstances indicate the carrying value of the assets may not be recoverable. Goodwill and other intangible assets not subject to amortization are also reviewed for impairment annually in the fourth quarter. There were no write-downs of long-lived assets in the periods presented. Other Current Liabilities. Components of other current liabilities were (in thousands): 2015 2014 Accrued self-insurance retentions $ 6,908 $ 7,089 Accrued warranty and service liabilities 7,870 7,609 Accrued trade promotions 8,522 7,697 Payable for employee stock purchases 8,825 9,126 Customer advances and deferred revenue 9,449 8,918 Income taxes payable 1,308 5,997 Other 32,208 23,414 Total $ 75,090 $ 69,850 Self-Insurance. 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Self-insured reserves totaled $11.2 million as of December 25, 2015 , including $4.3 million classified as other long-term liabilities in the Consolidated Balance Sheets. A portion of our self-insured losses are managed through a wholly-owned captive insurance subsidiary. Product Warranties. A liability is established for estimated future warranty and service claims that relate to current and prior period sales. The Company estimates warranty costs based on historical claim experience and other factors including evaluating specific product warranty issues. Following is a summary of activity in accrued warranty and service liabilities (in thousands): 2015 2014 Balance, beginning of year $ 7,609 $ 7,771 Assumed in business acquisition — 12 Charged to expense 6,812 6,069 Margin on parts sales reversed 1,908 1,920 Reductions for claims settled (8,459 ) (8,163 ) Balance, end of year $ 7,870 $ 7,609 Revenue Recognition . 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 Shipping and Handling. Shipping and handling costs incurred for the delivery of goods to customers are included in cost of goods sold in the accompanying Consolidated Statements of Earnings. Amounts billed to customers for shipping and handling are included in net sales. Earnings Per Common Share . 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 Comprehensive Income. 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 Derivative Instruments and Hedging Activities . 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5, 2015 , totaled $24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 The fair market value and balance sheet classification of such instruments follows (in thousands): Balance Sheet Classification 2015 2014 Gain (loss) on foreign currency forward contracts Gains $ 296 $ 280 Losses (189 ) — Net Accounts receivable $ 107 $ 280 Recent Accounting Pronouncements. 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evaluating the effect of the new standard on its consolidated financial statements and related disclosures, and has not yet selected a transition method. Effective for 2015, the Company adopted ASU 2015-04, which allows for the measurement of defined benefit retirement obligations and related plan assets as of the calendar month-end that is closest to the plan sponsor’s fiscal year-end. For 2015, the Company measured all plan obligations and assets as of December 31, 2015. Effective at the end of 2015, the Company adopted ASU 2015-17, Balance Sheet Classification of Deferred Taxes , which requires all deferred tax assets and liabilities to be classified as non-current. Balances as of December 26, 2014 were restated to conform with 2015 classification, resulting in decreases in previously reported 2014 current assets and liabilities of $20 million and $2 million , respectively, with corresponding increases in non-current deferred tax assets and liabilities.</t>
  </si>
  <si>
    <t>Segment Information</t>
  </si>
  <si>
    <t>Segment Reporting, Measurement Disclosures [Abstract]</t>
  </si>
  <si>
    <t>Segment Information The Company has six operating segments which are aggregated into three reportable segments: Industrial, Process and Contractor. Beginning with the first quarter of 2015 , the Company revised the presentation of its financial reporting segments. Operations of the Process and the Oil and Natural Gas divisions, historically included in the Industrial segment, are now aggregated with the Lubrication division (formerly reported as a separate segment) in the newly-formed Process segment. This change aligns the types of products offered and markets served within the segments. Prior year segment information has been restated to conform to 2015 reporting. A summary of the Company’s reportable segments follows. The Industrial segment includes our Industrial Products and Applied Fluid Technologies divisions. The Industrial segment markets equipment and pre-engineered packages for moving and applying paints, coatings, sealants, adhesives and other fluids. Markets served include automotive and vehicle assembly and components production, wood and metal products, rail, marine, aerospace, farm, construction, bus, recreational vehicles, and various other industries. The Process segment includes our Process, Oil and Natural Gas, and Lubrication divisions. The Process segment markets pumps, valves, meters and accessories to move and dispense chemicals, oil and natural gas, water, wastewater, petroleum, food, lubricants and other fluids. Markets served include food and beverage, dairy, oil and natural gas, pharmaceutical, cosmetics, electronics, wastewater, mining, fast oil change facilities, service garages, fleet service centers, automobile dealerships and industrial lubrication applications. The Contractor segment remains unchanged. The Contractor segment markets sprayers for architectural coatings for painting, corrosion control, texture, and line striping. The accounting policies of the segments are the same as those described in the summary of significant accounting policies. The cost of manufacturing for each segment is based on product cost, and expenses are based on actual costs incurred along with cost allocations of shared and centralized functions based on activities performed, sales or space utilization. Depreciation expense is charged to the manufacturing or operating cost center that utilizes the asset, and is then allocated to segments on the same basis as other expenses within that cost center. Reportable segments are defined by product. Segments are responsible for development, manufacturing, marketing and sales of their products. This allows for focused marketing and efficient product development. The segments share common purchasing, certain manufacturing, distribution and administration functions. Reportable Segments (in thousands) 2015 2014 2013 Net Sales Industrial $ 616,069 $ 622,343 $ 581,503 Process 273,631 223,213 179,975 Contractor 396,785 375,574 342,546 Total $ 1,286,485 $ 1,221,130 $ 1,104,024 Operating Earnings Industrial $ 201,749 $ 203,910 $ 188,641 Process 43,833 47,830 45,136 Contractor 86,447 81,892 72,245 Unallocated corporate (expense) (29,904 ) (24,707 ) (26,253 ) Total $ 302,125 $ 308,925 $ 279,769 Assets Industrial $ 558,799 $ 548,868 Process 481,677 304,903 Contractor 205,632 176,757 Unallocated corporate 145,244 514,250 Total $ 1,391,352 $ 1,544,778 Unallocated corporate (expense) is not included in management’s measurement of segment performance and includes such items as stock compensation, divestiture and certain acquisition transaction costs, bad debt expense, charitable contributions, certain portions of pension expense and certain central warehouse expenses. Unallocated assets include cash, allowances and valuation reserves, deferred income taxes, certain capital items and other assets. Unallocated assets decreased in 2015 due to the sale of the Liquid Finishing business assets (see Note M, Divestiture). Geographic Information (in thousands) 2015 2014 2013 Net Sales (based on customer location) United States $ 653,534 $ 577,359 $ 498,478 Other countries 632,951 643,771 605,546 Total $ 1,286,485 $ 1,221,130 $ 1,104,024 Long-lived Assets United States $ 144,571 $ 131,131 Other countries 33,866 30,099 Total $ 178,437 $ 161,230 Sales to Major Customers. Worldwide sales to one customer in the Contractor and Industrial segments individually represented 10 percent of the Company’s consolidated sales for 2015. There were no customers that accounted for 10 percent or more of consolidated sales in 2014 or 2013 .</t>
  </si>
  <si>
    <t>Inventory, Net [Abstract]</t>
  </si>
  <si>
    <t>Inventories Major components of inventories were as follows (in thousands): 2015 2014 Finished products and components $ 112,267 $ 87,384 Products and components in various stages of completion 51,033 47,682 Raw materials and purchased components 82,894 69,212 246,194 204,278 Reduction to LIFO cost (44,058 ) (44,481 ) Total $ 202,136 $ 159,797 Inventories valued under the LIFO method were $109.8 million in 2015 and $84.0 million in 2014 . All other inventory was valued on the FIFO method.</t>
  </si>
  <si>
    <t>Property, Plant and Equipment</t>
  </si>
  <si>
    <t>Property, Plant and Equipment [Abstract]</t>
  </si>
  <si>
    <t>Property Plant and Equipment</t>
  </si>
  <si>
    <t>Property, Plant and Equipment Property, plant and equipment were as follows (in thousands): 2015 2014 Land and improvements $ 20,638 $ 16,311 Buildings and improvements 127,968 123,126 Manufacturing equipment 254,409 242,978 Office, warehouse and automotive equipment 38,549 39,219 Additions in progress 19,609 12,117 Total property, plant and equipment 461,173 433,751 Accumulated depreciation (282,736 ) (272,521 ) Net property, plant and equipment $ 178,437 $ 161,230 Depreciation expense was $25.7 million in 2015 , $24.1 million in 2014 and $23.4 million in 2013 .</t>
  </si>
  <si>
    <t>Income Taxes</t>
  </si>
  <si>
    <t>Income Tax Disclosure [Abstract]</t>
  </si>
  <si>
    <t>Income Taxes In 2015, the Company asserted that it will indefinitely reinvest earnings of foreign subsidiaries to support expansion of its international business. The change in assertion decreased deferred income taxes related to undistributed foreign earnings and reduced the effective tax rate compared to prior years. As of December 25, 2015 , the amount of cash held outside the United States was not significant to the Company’s liquidity and was available to fund investments abroad. If the Company repatriated all foreign earnings, the estimated effect on income taxes payable would be an increase of approximately $9 million as of December 25, 2015 . Earnings before income tax expense consist of (in thousands): 2015 2014 2013 Domestic $ 402,453 $ 266,627 $ 238,928 Foreign 72,260 48,446 49,894 Total $ 474,713 $ 315,073 $ 288,822 Income tax expense consists of (in thousands): 2015 2014 2013 Current Domestic Federal $ 117,883 $ 73,584 $ 64,753 State and local 4,576 2,775 2,470 Foreign 18,115 12,263 11,569 140,574 88,622 78,792 Deferred Domestic (10,175 ) 2,497 (553 ) Foreign (1,399 ) (1,619 ) (239 ) (11,574 ) 878 (792 ) Total $ 129,000 $ 89,500 $ 78,000 Income taxes paid were $150.5 million in 2015 , $92.1 million in 2014 and $78.0 million in 2013 . A reconciliation between the U.S. federal statutory tax rate and the effective tax rate follows: 2015 2014 2013 Statutory tax rate 35 % 35 % 35 % Tax effect of international operations (3 ) (1 ) (1 ) State taxes, net of federal effect 1 1 1 U.S. general business tax credits (1 ) (1 ) (2 ) Domestic production deduction (2 ) (3 ) (3 ) Dividends from Liquid Finishing (3 ) (3 ) (3 ) Effective tax rate 27 % 28 % 27 % Deferred income taxes are provided for temporary differences between the financial reporting and the tax basis of assets and liabilities. The deferred tax assets (liabilities) resulting from these differences were as follows (in thousands): 2015 2014 Inventory valuations $ 8,455 $ 9,163 Self-insurance retention accruals 1,918 2,098 Warranty reserves 2,191 2,074 Vacation accruals 3,055 3,023 Bad debt reserves 3,268 2,409 Unremitted earnings of consolidated foreign subsidiaries — (7,316 ) Excess of tax over book depreciation (52,667 ) (50,664 ) Pension liability 35,916 35,247 Postretirement medical 6,882 7,743 Acquisition costs 3,378 3,369 Stock compensation 20,817 16,657 Deferred compensation 1,372 1,350 Other 88 (399 ) Net deferred tax assets $ 34,673 $ 24,754 Total deferred tax assets were $99.3 million and $95.3 million , and total deferred tax liabilities were $64.6 million and $70.6 million on December 25, 2015 and December 26, 2014 . The difference between the deferred income tax provision and the change in net deferred income taxes is due to the change in other comprehensive income (loss) items and the impact of acquisitions. The Company files income tax returns in the U.S. federal jurisdiction, and various states and foreign jurisdictions. With few exceptions, the Company is no longer subject to U.S. federal, state and local, or non-U.S. income tax examinations by tax authorities for years before 2009. The Company records penalties and accrued interest related to uncertain tax positions in income tax expense. Total reserves for uncertain tax positions were not material.</t>
  </si>
  <si>
    <t>Debt</t>
  </si>
  <si>
    <t>Debt Disclosure [Abstract]</t>
  </si>
  <si>
    <t>Debt A summary of debt follows (dollars in thousands): Average Interest Rate December 25, 2015 Maturity 2015 2014 Private placement unsecured fixed-rate notes Series A 4.00 % March 2018 $ 75,000 $ 75,000 Series B 5.01 % March 2023 75,000 75,000 Series C 4.88 % January 2020 75,000 75,000 Series D 5.35 % July 2026 75,000 75,000 Unsecured revolving credit facility 1.50 % June 2019 92,695 315,000 Notes payable to banks 0.87 % 2016 15,901 5,016 Total debt, including current portion $ 408,596 $ 620,016 The estimated fair value of the fixed interest rate private placement debt was $320 million on December 25, 2015 and $330 million on December 26, 2014 . The fair value of variable rate borrowings approximates carrying value. The Company uses significant other observable inputs to estimate fair value (level 2 of the fair value hierarchy) based on the present value of future cash flows and rates that would be available for issuance of debt with similar terms and remaining maturities. On June 26, 2014, the Company executed an amendment to its revolving credit agreement, extending the expiration date to June 26, 2019. The amended agreement with a syndicate of lenders provides up to $500 million of committed credit, available for general corporate purposes, working capital needs, share repurchases and acquisitions. The Company may borrow up to $50 million under the swingline portion of the facility for daily working capital needs. Under terms of the amended revolving credit agreement, loans denominated in U.S. dollars bear interest, at the Company’s option, at either a base rate or a LIBOR-based rate. Loans denominated in currencies other than U.S. dollars bear interest at a LIBOR-based rate. The base rate is an annual rate equal to a margin ranging from zero percent to 0.875 percent , depending on the Company’s cash flow leverage ratio (debt to earnings before interest, taxes, depreciation, amortization and extraordinary non-operating or non-cash charges and expenses) plus the highest of (i) the bank’s prime rate, (ii) the federal funds rate plus 0.5 percent , or (iii) one-month LIBOR plus 1.5 percent . In general, LIBOR-based loans bear interest at LIBOR plus 1 percent to 1.875 percent , depending on the Company’s cash flow leverage ratio. The Company is also required to pay a fee on the undrawn amount of the loan commitment at an annual rate ranging from 0.15 percent to 0.30 percent , depending on the Company’s cash flow leverage ratio. On December 25, 2015 , the Company had $545 million in lines of credit, including the $500 million in committed credit facilities described above and $45 million with foreign banks. The unused portion of committed credit lines was $412 million as of December 25, 2015 . In addition, the Company has unused, uncommitted lines of credit with foreign banks totaling $26 million . Borrowing rates under these credit lines vary with the prime rate, rates on domestic certificates of deposit and the London Interbank market. The Company pays facility fees of up to 0.15 percent per annum on certain of these lines. No compensating balances are required. Various debt agreements require the Company to maintain certain financial ratios as to cash flow leverage and interest coverage. The Company is in compliance with all financial covenants of its debt agreements as of December 25, 2015 . Annual maturities of debt are as follows (in thousands): 2016 $ 15,901 2017 — 2018 75,000 2019 92,695 2020 75,000 Thereafter 150,000 Interest paid on debt was $17.5 million in 2015 , $18.6 million in 2014 and $18.3 million in 2013 .</t>
  </si>
  <si>
    <t>Shareholders' Equity</t>
  </si>
  <si>
    <t>Stockholders' Equity Note [Abstract]</t>
  </si>
  <si>
    <t>Shareholders’ Equity At December 25, 2015 , the Company had 22,549 authorized, but not issued, cumulative preferred shares, $100 par value. The Company also has authorized, but not issued, a separate class of 3 million shares of preferred stock, $1 par value. Changes in components of accumulated other comprehensive income (loss), net of tax were (in thousands): Pension and Post- retirement Medical Cumulative Translation Adjustment Total Balance, December 28, 2012 $ (79,716 ) $ (4,029 ) $ (83,745 ) Other comprehensive income (loss) 23,103 7,812 30,915 Amounts reclassified from accumulated 6,481 — 6,481 Balance, December 27, 2013 (50,132 ) 3,783 (46,349 ) Other comprehensive income (loss) (29,563 ) (27,935 ) (57,498 ) Amounts reclassified from accumulated 3,111 — 3,111 Balance, December 26, 2014 (76,584 ) (24,152 ) (100,736 ) Other comprehensive income (loss) 641 (10,423 ) (9,782 ) Amounts reclassified from accumulated 6,021 — 6,021 Balance, December 25, 2015 $ (69,922 ) $ (34,575 ) $ (104,497 ) Amounts related to pension and postretirement medical adjustments are reclassified to pension cost, which is allocated to cost of products sold and operating expenses based on salaries and wages, approximately as follows (in thousands): 2015 2014 2013 Cost of products sold $ 3,370 $ 1,701 $ 3,635 Product development 1,352 714 1,699 Selling, marketing and distribution 3,109 1,371 2,828 General and administrative 1,543 820 2,124 Total before tax $ 9,374 $ 4,606 $ 10,286 Income tax (benefit) (3,353 ) (1,495 ) (3,805 ) Total after tax $ 6,021 $ 3,111 $ 6,481</t>
  </si>
  <si>
    <t>Share-Based Awards, Purchase Plans and Compensation Cost</t>
  </si>
  <si>
    <t>Disclosure of Compensation Related Costs, Share-based Payments [Abstract]</t>
  </si>
  <si>
    <t>Share-Based Awards, Purchase Plans and Compensation Cost Stock Option and Award Plan. The Company has a stock incentive plan under which it grants stock options and share awards to directors, officers and other employees. Option price is the market price on the date of grant. Options become exercisable at such time, generally over three or four years , and in such installments as set by the Company, and expire ten years from the date of grant. Restricted share awards have been made to certain key employees under the plan. The market value of restricted stock at the date of grant is charged to operations over the vesting period. Compensation cost charged to operations for restricted share awards was $0.1 million in 2015 , $0.3 million in 2014 and $0.5 million in 2013 . Individual nonemployee directors of the Company may elect to receive, either currently or deferred, all or part of their annual retainer, and/or payment for attendance at Board or Committee meetings, in the form of shares of the Company’s common stock instead of cash. Under this arrangement, the Company issued 5,963 shares in 2015 , 4,867 shares in 2014 and 6,079 shares in 2013 . The expense related to this arrangement is not significant. The Company has a stock appreciation plan that provides for payments of cash to eligible foreign employees based on the change in the market price of the Company’s common stock over a period of time. Compensation cost related to this plan was $0.1 million in 2015 , $1.0 million in 2014 and $1.9 million in 2013 . Options on common shares granted and outstanding, as well as the weighted average exercise price, are shown below (in thousands, except exercise prices): Option Shares Weighted Average Exercise Price Options Exercisable Weighted Average Exercise Price Outstanding, December 28, 2012 5,192 $ 34.85 3,194 $ 32.99 Granted 969 65.97 Exercised (990 ) 33.04 Canceled (22 ) 40.71 Outstanding, December 27, 2013 5,149 41.03 3,311 33.20 Granted 475 74.62 Exercised (607 ) 35.73 Canceled (42 ) 61.35 Outstanding, December 26, 2014 4,975 44.72 3,318 34.86 Granted 543 74.19 Exercised (328 ) 37.28 Canceled (25 ) 72.01 Outstanding, December 25, 2015 5,165 $ 48.16 3,583 $ 38.49 The following table summarizes information for options outstanding and exercisable at December 25, 2015 (in thousands, except exercise prices and contractual term amounts): Range of Prices Options Outstanding Options Outstanding Weighted Avg. Remaining Contractual Term in Years Options Outstanding Weighted Avg. Exercise Price Options Exercisable Options Exercisable Weighted Avg. Exercise Price $ 16-30 1,278 4 $ 23.56 1,278 $ 23.56 $ 30-45 1,357 3 39.24 1,342 39.20 $ 45-60 1,147 6 54.02 772 53.03 $ 60-77 1,383 8 74.80 191 74.72 $ 16-77 5,165 5 $ 48.16 3,583 $ 38.49 The aggregate intrinsic value of exercisable option shares was $124.9 million as of December 25, 2015 , with a weighted average contractual term of 4.3 years . There were approximately 5.1 million vested share options and share options expected to vest as of December 25, 2015 , with an aggregate intrinsic value of $131.8 million , a weighted average exercise price of $48.03 and a weighted average contractual term of 5.4 years . Information related to options exercised follows (in thousands): 2015 2014 2013 Cash received $ 7,720 $ 20,343 $ 33,630 Aggregate intrinsic value 11,851 25,284 33,028 Tax benefit realized 3,600 8,200 11,200 Stock Purchase Plan. Under the Company’s Employee Stock Purchase Plan, the purchase price of the shares is the lesser of 85 percent of the fair market value on the first day or the last day of the plan year. Under this plan, the Company issued 165,897 shares in 2015 , 193,084 shares in 2014 and 196,913 shares in 2013 . Authorized Shares. In April 2015, shareholders of the Company approved the Graco Inc. 2015 Stock Incentive Plan. The plan provides for issuance of up to 3.5 million shares of Graco common stock. Shares authorized for issuance under the stock option and purchase plans are shown below (in thousands): Total Shares Authorized Available for Future Stock Incentive Plan (2015) 3,500 3,450 Employee Stock Purchase Plan (2006) 7,000 4,928 Total 10,500 8,378 Amounts available for future issuance exclude outstanding options. Options outstanding as of December 25, 2015 , include options granted under three plans that were replaced by subsequent plans. No shares are available for future grants under those plans. Share-based Compensation. The Company recognized share-based compensation cost of $19.2 million in 2015 , $17.2 million in 2014 and $16.5 million in 2013 , which reduced net income by $13.8 million , or $0.23 per weighted diluted common share in 2015 , $12.8 million , or $0.21 per weighted diluted common share in 2014 and $12.6 million , or $0.20 per weighted diluted common share in 2013 . As of December 25, 2015 , there was $10.8 million of unrecognized compensation cost related to unvested options, expected to be recognized over a weighted average period of approximately 1.8 years . The fair value of each option grant is estimated on the date of grant using the Black-Scholes option-pricing model with the following weighted average assumptions and results: 2015 2014 2013 Expected life in years 6.5 6.5 5.9 Interest rate 1.7 % 2.0 % 1.3 % Volatility 35.0 % 36.1 % 35.4 % Dividend yield 1.6 % 1.5 % 1.6 % Weighted average fair value per share $ 23.18 $ 24.83 $ 19.44 Expected life is estimated based on vesting terms and exercise and termination history. Interest rate is based on the U.S. Treasury rate on zero-coupon issues with a remaining term equal to the expected life of the option. Expected volatility is based on historical volatility over a period commensurate with the expected life of options. The fair value of employees’ purchase rights under the Employee Stock Purchase Plan was estimated on the date of grant. 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5 2014 2013 Expected life in years 1.0 1.0 1.0 Interest rate 0.2 % 0.1 % 0.2 % Volatility 18.9 % 21.4 % 26.0 % Dividend yield 1.6 % 1.4 % 1.7 % Weighted average fair value per share $ 16.51 $ 17.81 $ 14.16</t>
  </si>
  <si>
    <t>Earnings per Share</t>
  </si>
  <si>
    <t>Earnings Per Share [Abstract]</t>
  </si>
  <si>
    <t>Earnings per Share The following table sets forth the computation of basic and diluted earnings per share (in thousands, except per share amounts): 2015 2014 2013 Net earnings available to common shareholders $ 345,713 $ 225,573 $ 210,822 Weighted average shares outstanding for basic earnings per share 57,610 60,148 61,203 Dilutive effect of stock options computed based on the treasury stock method using the average market price 1,397 1,597 1,587 Weighted average shares outstanding for diluted earnings per share 59,007 61,745 62,790 Basic earnings per share $ 6.00 $ 3.75 $ 3.44 Diluted earnings per share $ 5.86 $ 3.65 $ 3.36 Stock options to purchase 1.4 million , 0.6 million and 0.4 million shares were not included in the 2015 , 2014 and 2013 computations of diluted earnings per share, respectively, because they would have been anti-dilutive.</t>
  </si>
  <si>
    <t>Retirement Benefits</t>
  </si>
  <si>
    <t>Compensation and Retirement Disclosure [Abstract]</t>
  </si>
  <si>
    <t>Retirement Benefits The Company has a defined contribution plan, under Section 401(k) of the Internal Revenue Code, which provides retirement benefits to most U.S. employees. For all employees who choose to participate, the Company matches employee contributions at a 100 percent rate, up to 3 percent of the employee’s compensation. For employees not covered by a defined benefit plan, the Company contributes an amount equal to 1.5 percent of the employee’s compensation. Employer contributions totaled $6.3 million in 2015 , $6.9 million in 2014 and $6.3 million in 2013 . The Company’s postretirement medical plan provides certain medical benefits for retired U.S. employees. Employees hired before January 1, 2005, are eligible for these benefits upon retirement and fulfillment of other eligibility requirements as specified by the plan. The Company has both funded and unfunded noncontributory defined benefit pension plans that together cover most U.S. employees hired before January 1, 2006, certain directors and some of the employees of the Company’s non-U.S. subsidiaries. For U.S. plans, benefits are based on years of service and the highest 5 consecutive years’ earnings in the 10 years preceding retirement. The Company funds annually in amounts consistent with minimum funding levels and maximum tax deduction limits. The Company maintains a defined contribution plan covering employees of a Swiss subsidiary, funded by Company and employee contributions. In 2013, the Company transferred responsibility for pension coverage under Swiss law to a reputable Swiss insurance company. Plan assets are invested in an insurance contract that guarantees a federally mandated annual rate of return. The value of the plan assets is effectively the value of the insurance contract. The performance of the underlying assets held by the insurance company has no direct impact on the surrender value of the insurance contract. The insurance backed assets have no active market and are classified in the “other” assets category, level 3 in the fair value hierarchy. Investment policies and strategies of the U.S. funded pension plan are based on a long-term view of economic growth and heavily weighted toward equity securities. The primary goal of the plan’s investments is to ensure that the plan’s liabilities are met over time. In developing strategic asset allocation guidelines, an emphasis is placed on the long-term characteristics of individual asset classes, and the benefits of diversification among multiple asset classes. The plan invests primarily in domestic and international equities, fixed income securities, which include treasuries, highly-rated corporate bonds and high-yield bonds and real estate. The midpoints of the ranges of strategic target allocations for plan assets are 58 percent equity securities, 31 percent fixed income securities and 11 percent real estate and alternative investments. Plan assets are held in a trust for the benefit of plan participants and are invested in various commingled funds, most of which are sponsored by the trustee. Equity securities are valued using quoted prices in active markets. The fair values for commingled equity and fixed-income funds, international equity funds, and real estate investments are measured using net asset values, which take into consideration the value of underlying fund investments, as well as the other accrued assets and liabilities of a fund, in order to determine a per share market value. Commingled fund and international equity funds are classified as level 2 because the net asset value is not directly traded on an active exchange. Certain trustee-sponsored funds allow redemptions monthly or quarterly, with 10 or 60 days advance notice, while most of the funds allow redemptions daily. Level 3 assets in the U.S. funded pension plan consist primarily of investments in real estate investment trust funds whose assets are valued at least annually by independent appraisal firms, using market, income and cost approaches. Significant unobservable quantitative inputs used in determining the fair value of each investment include cash flow assumptions, capitalization rates and discount rates. These inputs are subject to change based on changes in economic and market conditions and/or changes in use or timing of exit. Changes in cash flows, discount rates and terminal capitalization rates will result in increases or decreases in the fair values of these investments. It is not possible for us to predict the effect of future economic or market conditions on the estimated fair values of plan assets. Plan assets by category and fair value measurement level were as follows (in thousands): Total Level 1 Level 2 Level 3 December 25, 2015 Equity U.S. Large Cap $ 77,811 $ — $ 77,811 $ — U.S. Small/Mid Cap 12,759 — 12,759 — International 49,952 — 49,952 — Total Equity 140,522 — 140,522 — Fixed income 42,251 — 36,711 5,540 Insurance contract 28,080 — — 28,080 Real estate and other 57,405 6,578 16,048 34,779 Total $ 268,258 $ 6,578 $ 193,281 $ 68,399 December 26, 2014 Equity U.S. Large Cap $ 92,272 $ — $ 92,272 $ — U.S. Small/Mid Cap 14,948 — 14,948 — International 45,958 — 45,958 — Total Equity 153,178 — 153,178 — Fixed income 53,548 — 40,693 12,855 Insurance contract 28,899 — — 28,899 Real estate and other 41,583 1,356 15,008 25,219 Total $ 277,208 $ 1,356 $ 208,879 $ 66,973 A reconciliation of the beginning and ending balances of level 3 plan assets follows: 2015 2014 Balance, beginning of year $ 66,973 $ 25,844 Transfer from level 2 (insurance contract) — 31,271 Purchases 7,463 12,914 Redemptions (10,958 ) (3,849 ) Change in unrealized gains (losses) 4,921 793 Balance, end of year $ 68,399 $ 66,973 The following provides a reconciliation of the changes in the plans’ benefit obligations and fair value of assets over the periods ending December 25, 2015 , and December 26, 2014 , and a statement of the funded status as of the same dates (in thousands): Pension Benefits Postretirement Medical Benefits 2015 2014 2015 2014 Change in benefit obligation Obligation, beginning of year $ 389,692 $ 352,271 $ 22,764 $ 21,342 Service cost 8,406 6,846 542 486 Interest cost 14,790 15,944 954 981 Actuarial loss (gain) (15,465 ) 44,290 14 1,037 Plan changes (179 ) — — — Benefit payments (12,505 ) (23,593 ) (1,063 ) (1,082 ) Settlements (2,684 ) — — — Exchange rate changes (1,383 ) (6,066 ) — — Obligation, end of year $ 380,672 $ 389,692 $ 23,211 $ 22,764 Change in plan assets Fair value, beginning of year $ 277,208 $ 280,607 $ — $ — Actual return on assets 4,311 21,622 — — Employer contributions 1,979 1,814 1,063 1,082 Benefit payments (12,505 ) (23,593 ) (1,063 ) (1,082 ) Settlements (2,684 ) — — — Exchange rate changes (51 ) (3,242 ) — Fair value, end of year $ 268,258 $ 277,208 $ — $ — Funded status $ (112,414 ) $ (112,484 ) $ (23,211 ) $ (22,764 ) Amounts recognized in consolidated balance sheets Current liabilities $ 1,166 $ 1,308 $ 1,282 $ 1,165 Non-current liabilities 111,248 111,176 21,929 21,599 Total liabilities $ 112,414 $ 112,484 $ 23,211 $ 22,764 The accumulated benefit obligation as of year-end for all defined benefit pension plans was $355 million for 2015 and $361 million for 2014 . Information for plans with an accumulated benefit obligation in excess of plan assets follows (in thousands): 2015 2014 Projected benefit obligation $ 380,672 $ 389,692 Accumulated benefit obligation 354,918 360,945 Fair value of plan assets 268,258 277,208 The components of net periodic benefit cost for the plans for 2015 , 2014 and 2013 were as follows (in thousands): Pension Benefits Postretirement Medical Benefits 2015 2014 2013 2015 2014 2013 Service cost-benefits earned during the period $ 8,406 $ 6,846 $ 7,447 $ 542 $ 486 $ 626 Interest cost on projected benefit obligation 14,790 15,944 14,149 954 981 961 Expected return on assets (19,442 ) (21,253 ) (18,508 ) — — — Amortization of prior service cost (credit) 268 320 8 (676 ) (658 ) (658 ) Amortization of net loss (gain) 9,459 4,929 10,456 323 15 480 Cost of pension plans which are not significant and have not adopted ASC 715 79 80 94 N/A N/A N/A Net periodic benefit cost $ 13,560 $ 6,866 $ 13,646 $ 1,143 $ 824 $ 1,409 Amounts recognized in other comprehensive (income) loss in 2015 and 2014 were as follows (in thousands): Pension Benefits Postretirement Medical Benefits 2015 2014 2015 2014 Net loss (gain) arising during the period $ (833 ) $ 42,733 $ 14 $ 1,037 Prior service cost (credit) arising during the period (179 ) — — — Amortization of net gain (loss) (9,459 ) (4,929 ) (323 ) (15 ) Amortization of prior service credit (cost) (268 ) (320 ) 676 658 Total $ (10,739 ) $ 37,484 $ 367 $ 1,680 Amounts included in accumulated other comprehensive (income) loss as of December 25, 2015 and December 26, 2014 , that had not yet been recognized as components of net periodic benefit cost, were as follows (in thousands): Pension Benefits Postretirement Medical Benefits 2015 2014 2015 2014 Prior service cost (credit) $ 2,232 $ 2,658 $ (1,110 ) $ (1,786 ) Net loss 100,985 111,298 4,038 4,347 Net before income taxes 103,217 113,956 2,928 2,561 Income taxes (35,169 ) (39,011 ) (1,054 ) (922 ) Net $ 68,048 $ 74,945 $ 1,874 $ 1,639 Amounts included in accumulated other comprehensive (income) loss that are expected to be recognized as components of net periodic benefit cost in 2016 were as follows (in thousands): Pension Benefits Postretirement Medical Benefits Prior service cost (credit) $ 269 $ (766 ) Net loss (gain) 7,354 216 Net before income taxes 7,623 (550 ) Income taxes (2,744 ) 198 Net $ 4,879 $ (352 ) Assumptions used to determine the Company’s benefit obligations are shown below: Pension Benefits Postretirement Medical Benefits Weighted average assumptions 2015 2014 2015 2014 U.S. Plans Discount rate 4.7 % 4.2 % 4.7 % 4.2 % Rate of compensation increase 3.0 % 3.0 % N/A N/A Non-U.S. Plans Discount rate 1.1 % 1.5 % N/A N/A Rate of compensation increase 1.3 % 1.3 % N/A N/A Assumptions used to determine the Company’s net periodic benefit cost are shown below: Pension Benefits Postretirement Medical Benefits Weighted average assumptions 2015 2014 2013 2015 2014 2013 U.S. Plans Discount rate 4.2 % 5.0 % 4.2 % 4.2 % 5.0 % 4.2 % Rate of compensation increase 3.0 % 3.0 % 3.0 % N/A N/A N/A Expected return on assets 7.8 % 8.5 % 8.5 % N/A N/A N/A Non-U.S. Plans Discount rate 1.4 % 2.5 % 2.3 % N/A N/A N/A Rate of compensation increase 1.3 % 1.3 % 1.2 % N/A N/A N/A Expected return on assets 2.0 % 2.0 % 3.0 % N/A N/A N/A Several sources of information are considered in determining the expected rate of return assumption, including the allocation of plan assets, the input of actuaries and professional investment advisors, and historical long-term returns. In setting the return assumption, the Company recognizes that historical returns are not always indicative of future returns and also considers the long-term nature of its pension obligations. The Company’s U.S. retirement medical plan limits the annual cost increase that will be paid by the Company to 3 percent . In measuring the accumulated postretirement benefit obligation (APBO), the annual trend rate for health care costs was assumed to be 7.1 percent for 2016 , decreasing each year to a constant rate of 4.5 percent for 2038 and thereafter, subject to the plan’s annual increase limitation. At December 25, 2015 , a one percent change in assumed health care cost trend rates would not have a significant impact on the service and interest cost components of net periodic postretirement health care benefit cost or the APBO for health care benefits. The Company expects to contribute $2.1 million to its unfunded pension plans and $1.3 million to the postretirement medical plan in 2016 . The Company will not be required to make contributions to the funded pension plan under minimum funding requirements for 2016 . Estimated future benefit payments are as follows (in thousands): Pension Benefits Postretirement Medical Benefits 2016 $ 17,576 $ 1,282 2017 15,825 1,395 2018 17,185 1,466 2019 17,713 1,559 2020 19,302 1,662 Years 2021 - 2025 110,344 8,777</t>
  </si>
  <si>
    <t>Commitments and Contingencies</t>
  </si>
  <si>
    <t>Commitments and Contingencies Disclosure [Abstract]</t>
  </si>
  <si>
    <t>Commitments and Contingencies Lease Commitments . Aggregate annual rental commitments under operating leases with noncancelable terms of more than one year were as follows at December 25, 2015 (in thousands): Buildings Vehicles &amp; Equipment Total 2016 $ 4,508 $ 2,490 $ 6,998 2017 3,924 2,173 6,097 2018 3,297 1,535 4,832 2019 3,272 1,147 4,419 2020 2,553 793 3,346 Thereafter 5,925 715 6,640 Total $ 23,479 $ 8,853 $ 32,332 Total rental expense was $6.9 million in 2015 , $5.0 million in 2014 and $3.6 million in 2013 . Other Commitments. The Company is committed to pay suppliers under the terms of open purchase orders issued in the normal course of business totaling approximately $81 million at December 25, 2015 . The Company also has commitments with certain suppliers to purchase minimum quantities, and under the terms of certain agreements, the Company is committed for certain portions of the supplier’s inventory. The Company does not purchase, or commit to purchase, quantities in excess of normal usage or amounts that cannot be used within one year. The Company estimates that the maximum commitment amount under such agreements does not exceed $31 million . In addition, the Company could be obligated to perform under standby letters of credit totaling $2 million at December 25, 2015 . The Company has also guaranteed the debt of its subsidiaries for up to $9 million . All debt of subsidiaries is reflected in the consolidated balance sheets. Contingencies. The Company is party to various legal proceedings arising in the normal course of business. The Company is actively pursuing and defending these matters and has recorded an estimate of the probable costs where appropriate. Management does not expect that resolution of these matters will have a material adverse effect on the Company, although the ultimate outcome cannot be determined based on available information.</t>
  </si>
  <si>
    <t>Acquisitions</t>
  </si>
  <si>
    <t>Business Combinations [Abstract]</t>
  </si>
  <si>
    <t>Acquisitions On January 20, 2015, the Company completed the acquisition of High Pressure Equipment Holdings, LLC (“HiP”) for $161 million cash. HiP designs and manufactures valves, fittings and other flow control equipment engineered to perform in ultra-high pressure environments. HiP’s products and business relationships enhance Graco’s position in the oil and natural gas industry and complement Graco’s core competencies of designing and manufacturing advanced flow control technologies. HiP had sales of $38 million in 2014. Results of HiP operations, including $29 million of sales, have been included in the Company’s Process segment from the date of acquisition. 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 Identifiable intangible assets and estimated useful life are as follows (dollars in thousands): Estimated Life (years) Customer relationships $ 47,100 12 Trade names 13,000 Indefinite Total identifiable intangible assets $ 60,100 Approximately two-thirds of the goodwill acquired with HiP is deductible for tax purposes. On January 2, 2015, the Company acquired White Knight Fluid Handling (“White Knight”) for $16 million cash and a commitment for additional consideration if future revenues exceed certain thresholds, initially valued at $8 million . The maximum payout is not limited. White Knight designs and manufactures high purity, metal-free pumps used in the production process of manufacturing semiconductors, solar panels, LED flat panel displays and various other electronics. The products, brands and distribution channels of White Knight expand and complement the offerings of the Company’s Process segment. The purchase price was allocated based on estimated fair values, including $12 million of goodwill, $9 million of other identifiable intangible assets and $3 million of net tangible assets. On October 1, 2014, the Company acquired the stock of Alco Valves Group (“Alco”) for £72 million cash, subject to normal post-closing purchase price adjustments. Alco is a United Kingdom based manufacturer of high quality, high pressure valves used in the oil and natural gas industry and in other industrial processes. Alco’s products and business relationships enhance Graco’s position in the oil and natural gas industry and complement Graco’s core competencies of designing and manufacturing advanced flow control technologies. Alco revenues for the twelve months preceding the acquisition were approximately £19 million . Results of Alco operations have been included in the Company’s Process segment starting from the date of acquisition, including sales of $23 million in 2015 and $6 million in 2014. Purchase consideration was allocated to assets acquired and liabilities assumed based on estimated fair values as follows (in thousands): Cash and cash equivalents $ 1,929 Accounts receivable 9,821 Inventories 9,196 Other current assets 343 Property, plant and equipment 1,047 Other non-current assets 225 Identifiable intangible assets 30,348 Goodwill 77,545 Total assets acquired 130,454 Current liabilities assumed (3,214 ) Deferred income taxes (6,266 ) Net assets acquired $ 120,974 Post-closing working capital adjustments that completed the Alco purchase price allocation, acquired in the fourth quarter of 2014, resulted in a $4 million addition to goodwill in the first quarter of 2015. None of the goodwill acquired with Alco is deductible for tax purposes. Identifiable intangible assets and estimated useful life are as follows (dollars in thousands): Estimated Life (years) Customer relationships $ 22,883 10 Trade names 7,465 Indefinite Total identifiable intangible assets $ 30,348 In 2014, the Company paid $65 million cash to acquire a manufacturer of fluid management solutions for environmental monitoring and remediation, markets where Graco had little or no previous exposure. The acquired business expands and complements the Company’s Process segment. The purchase price was allocated based on estimated fair values, including $37 million of goodwill, $22 million of other identifiable intangible assets and $6 million of net tangible assets. The Company completed other business acquisitions in 2015 , 2014 and 2013 that were not material to the consolidated financial statements. Subsequent event. In January 2016, the Company completed the acquisitions of Geotechnical Instruments (U.K.) Limited (“Geotec”), a manufacturer of portable and fixed gas analyzers for landfill, biogas and medical applications, and Landtec North America Inc., which manufacturers landfill gas wellhead equipment and serves as the North American sales channel for Geotec. These acquisitions enhance and complement the Company’s position in environmental monitoring and remediation markets, and will be included in our Process segment.</t>
  </si>
  <si>
    <t>Divestiture</t>
  </si>
  <si>
    <t>Discontinued Operations and Disposal Groups [Abstract]</t>
  </si>
  <si>
    <t>Divestiture In April 2012, the Company purchased the finishing businesses of Illinois Tool Works Inc. The acquisition included finishing equipment operations, technologies and brands of the Powder Finishing and Liquid Finishing businesses. Results of the Powder Finishing businesses have been included in the Industrial segment since the date of acquisition. Under terms of a hold separate order from the Federal Trade Commission, the Company did not have the power to direct the activities of the Liquid Finishing businesses that most significantly impacted the economic performance of those businesses. Consequently, we reflected our investment in the Liquid Finishing businesses as a cost-method investment on our balance sheet, and their results of operations were not consolidated with those of the Company. In April 2015, the Company sold the Liquid Finishing business assets for a price of $610 million cash. Held separate investment income includes the pre-tax gain on sale of $150 million , net of transaction and other related expenses, including a $7 million contribution to the Company’s charitable foundation. Held separate investment income also includes dividends of $42 million . Net earnings include after-tax gain and dividends totaling $141 million . Dividends received from after-tax earnings of Liquid Finishing included in investment income totaled $28 million in 2014 and $28 million in 2013. No further Liquid Finishing dividends will be received.</t>
  </si>
  <si>
    <t>Quarterly Financial Information (unaudited)</t>
  </si>
  <si>
    <t>Quarterly Financial Information Disclosure [Abstract]</t>
  </si>
  <si>
    <t>. Quarterly Financial Information (unaudited) (In thousands, except per share amounts) First Quarter Second Quarter Third Quarter Fourth Quarter 2015 Net Sales $ 306,453 $ 335,489 $ 318,986 $ 325,557 Gross Profit 162,129 180,623 170,196 171,752 Net Earnings 68,841 172,637 50,691 53,544 Basic Net Earnings per Common Share $ 1.17 $ 2.96 $ 0.88 $ 0.96 Diluted Net Earnings per Common Share 1.14 2.90 0.86 0.94 Cash Dividends Declared per Common Share 0.30 0.30 0.30 0.33 2014 Net Sales $ 289,962 $ 322,549 $ 302,614 $ 306,005 Gross Profit 159,312 176,850 165,814 164,760 Net Earnings 50,745 66,236 59,551 49,041 Basic Net Earnings per Common Share $ 0.83 $ 1.10 $ 0.99 $ 0.83 Diluted Net Earnings per Common Share 0.81 1.07 0.97 0.80 Cash Dividends Declared per Common Share 0.28 0.28 0.28 0.30</t>
  </si>
  <si>
    <t>Schedule II - Valuation and Qualifying Accounts</t>
  </si>
  <si>
    <t>Valuation and Qualifying Accounts [Abstract]</t>
  </si>
  <si>
    <t>Schedule II - Valuation and Qualifying Accounts Graco Inc. and Subsidiaries (in thousands) Balance at beginning of year Additions charged to costs and expenses Deductions from reserves 1 Other add (deduct) 2 Balance at end of year Year ended December 25, 2015 Allowance for doubtful accounts $ 2,400 $ 1,500 $ 900 $ — $ 3,000 Allowance for returns and credits 5,700 24,600 23,000 100 7,400 $ 8,100 $ 26,100 $ 23,900 $ 100 $ 10,400 December 26, 2014 Allowance for doubtful accounts $ 1,300 $ 800 $ 300 $ 600 $ 2,400 Allowance for returns and credits 5,000 22,400 21,700 — 5,700 $ 6,300 $ 23,200 $ 22,000 $ 600 $ 8,100 December 27, 2013 Allowance for doubtful accounts $ 2,100 $ 600 $ 1,400 $ — $ 1,300 Allowance for returns and credits 4,500 17,300 16,800 — 5,000 $ 6,600 $ 17,900 $ 18,200 $ — $ 6,300 1 For doubtful accounts, represents amounts determined to be uncollectible and charged against reserve, net of collections on accounts previously charged against reserves. For returns and credits, represents amounts of credits issued and returns processed. 2 Includes amounts assumed or established in connection with acquisitions and effects of foreign currency translation.</t>
  </si>
  <si>
    <t>Summary of Significant Accounting Policies (Policies)</t>
  </si>
  <si>
    <t>Fiscal Year</t>
  </si>
  <si>
    <t>The fiscal year of Graco Inc. and Subsidiaries (the “Company”) is 52 or 53 weeks, ending on the last Friday in December. The years ended December 25, 2015 , December 26, 2014 and December 27, 2013 , were 52-week years.</t>
  </si>
  <si>
    <t>Basis of Statement Presentation</t>
  </si>
  <si>
    <t>The consolidated financial statements include the accounts of the parent company and its subsidiaries after elimination of intercompany balances and transactions. As of December 25, 2015 , all subsidiaries are 100 percent owned. Certain prior year amounts have been reclassified to conform with 2015 presentation, but had no effect on previously reported net earnings or shareholders’ equity. As more fully described in Note M (Divestiture), in 2015, the Company sold the Liquid Finishing business assets acquired in 2012 that were held as a cost-method investment. Investment income in the Company’s consolidated statements of earnings includes the pre-tax gain on the sale, net of transaction and other related expenses, along with dividend income received prior to the sale from after-tax earnings of Liquid Finishing.</t>
  </si>
  <si>
    <t>Foreign Currency Translation</t>
  </si>
  <si>
    <t>The functional currency of certain subsidiaries is the local currency. Accordingly, adjustments resulting from the translation of those subsidiaries’ financial statements into U.S. dollars are charged or credited to accumulated other comprehensive income (loss). The U.S. dollar is the functional currency for all other foreign subsidiaries. Accordingly, gains and losses from the translation of foreign currency balances and transactions of those subsidiaries are included in other expense (income), net.</t>
  </si>
  <si>
    <t>Accounting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Such estimates and assumptions also affect the reported amounts of revenues and expenses during the reporting period. Actual results could differ from those estimates.</t>
  </si>
  <si>
    <t>Fair Value Measurements</t>
  </si>
  <si>
    <t>The three levels of inputs in the fair value measurement hierarchy are as follows: Level 1 – based on quoted prices in active markets for identical assets Level 2 – based on significant observable inputs Level 3 – based on significant unobservable inputs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The deferred compensation liability balances are valued based on amounts allocated by participants to the underlying performance measurement funds. The Company’s policy and accounting for forward exchange contracts are described below, in Derivative Instruments and Hedging Activities. Contingent consideration liability represents the estimated value (using a probability-weighted expected return approach) of future payments to be made to previous owners of an acquired business based on its future revenues (see Note L, Acquisitions). Disclosures related to other fair value measurements are included below in Impairment of Long-Lived Assets, in Note F (Debt) and in Note J (Retirement Benefits).</t>
  </si>
  <si>
    <t>Cash Equivalents</t>
  </si>
  <si>
    <t>All highly liquid investments with a maturity of three months or less at the date of purchase are considered to be cash equivalents.</t>
  </si>
  <si>
    <t>Inventory Valuation</t>
  </si>
  <si>
    <t>Inventories are stated at the lower of cost or market. The last-in, first-out (LIFO) cost method is used for valuing most U.S. inventories. Inventories of foreign subsidiaries are valued using the first-in, first-out (FIFO) cost method.</t>
  </si>
  <si>
    <t>For financial reporting purposes, plant and equipment are depreciated over their estimated useful lives, primarily by using the straight-line method</t>
  </si>
  <si>
    <t>Goodwill and Other Intangible Assets</t>
  </si>
  <si>
    <t>Goodwill has been assigned to reporting units.</t>
  </si>
  <si>
    <t>Capitalized Software</t>
  </si>
  <si>
    <t>Capitalized software is amortized over its estimated useful life (generally 2 to 5 years ) beginning at date of implementation.</t>
  </si>
  <si>
    <t>Impairment or Long-Lived Assets</t>
  </si>
  <si>
    <t>The Company evaluates long-lived assets (including property and equipment, goodwill and other intangible assets) for impairment whenever events or changes in business circumstances indicate the carrying value of the assets may not be recoverable. Goodwill and other intangible assets not subject to amortization are also reviewed for impairment annually in the fourth quarter. There were no write-downs of long-lived assets in the periods presented.</t>
  </si>
  <si>
    <t>Self-Insurance</t>
  </si>
  <si>
    <t xml:space="preserve">The Company is self-insured for certain losses and costs relating to product liability, workers’ compensation, employee medical benefit claims and representations and warranties associated with the Liquid Finishing business divestiture. The Company has stop-loss coverage in order to limit its exposure to significant claims. Accrued self-insurance retentions are based on claims filed, estimates of claims incurred but not reported, and other actuarial assumptions. </t>
  </si>
  <si>
    <t>Product Warranties</t>
  </si>
  <si>
    <t>A liability is established for estimated future warranty and service claims that relate to current and prior period sales. The Company estimates warranty costs based on historical claim experience and other factors including evaluating specific product warranty issues.</t>
  </si>
  <si>
    <t>Revenue Recognition</t>
  </si>
  <si>
    <t>Sales are recognized when revenue is realized or realizable and has been earned. The Company’s policy is to recognize revenue when risk and title passes to the customer. This is generally on the date of shipment, however certain sales have terms requiring recognition when received by the customer. In cases where there are specific customer acceptance provisions, revenue is recognized at the later of customer acceptance or shipment (subject to shipping terms). Payment terms are established based on the type of product, distributor capabilities and competitive market conditions. Rights of return are typically contractually limited, amounts are estimable, and the Company records provisions for anticipated returns and warranty claims at the time revenue is recognized. Historically, sales returns have been less than 3 percent of sales. Provisions for sales returns are recorded as a reduction of net sales, and provisions for warranty claims are recorded in selling, marketing and distribution expenses. From time to time, the Company may promote the sale of new products by agreeing to accept returns of superseded products. In such cases, provisions for estimated returns are recorded as a reduction of net sales. Trade promotions are offered to distributors and end users through various programs, generally with terms of one year or less. Such promotions include cooperative advertising arrangements, rebates based on annual purchases and sales growth, coupons and reimbursement for competitive products. Payment of incentives may take the form of cash, trade credit, promotional merchandise or free product. Under cooperative advertising arrangements, the Company reimburses the distributor for a portion of its advertising costs related to the Company’s products; estimated costs are accrued at the time of sale and classified as selling, marketing and distribution expense. Rebates are accrued based on the program rates and progress toward the estimated annual sales amount and sales growth, and are recorded as a reduction of sales (cash, trade credit) or cost of products sold (free goods). The estimated costs related to coupon programs are accrued at the time of sale and classified as selling, marketing and distribution expense or cost of products sold, depending on the type of incentive offered.</t>
  </si>
  <si>
    <t>Shipping and Handling</t>
  </si>
  <si>
    <t>Shipping and handling costs incurred for the delivery of goods to customers are included in cost of goods sold in the accompanying Consolidated Statements of Earnings. Amounts billed to customers for shipping and handling are included in net sales.</t>
  </si>
  <si>
    <t>Earnings Per Common Share</t>
  </si>
  <si>
    <t>Basic net earnings per share is computed by dividing earnings available to common shareholders by the weighted average number of shares outstanding during the year. Diluted net earnings per share is computed after giving effect to the exercise of all dilutive outstanding option grants.</t>
  </si>
  <si>
    <t>Comprehensive income is a measure of all changes in shareholders’ equity except those resulting from investments by and distributions to owners, and includes such items as net earnings, certain foreign currency translation items, changes in the value of qualifying hedges and pension liability adjustments.</t>
  </si>
  <si>
    <t>Derivative Instruments and Hedging Activities</t>
  </si>
  <si>
    <t>The Company accounts for all derivatives, including those embedded in other contracts, as either assets or liabilities and measures those financial instruments at fair value. The accounting for changes in the fair value of derivatives depends on their intended use and designation. As part of its risk management program, the Company may periodically use forward exchange contracts to manage known market exposures. Terms of derivative instruments are structured to match the terms of the risk being managed and are generally held to maturity. The Company does not hold or issue derivative financial instruments for trading purposes. All other contracts that contain provisions meeting the definition of a derivative also meet the requirements of, and have been designated as, normal purchases or sales. The Company’s policy is to not enter into contracts with terms that cannot be designated as normal purchases or sales. The Company periodically evaluates its monetary asset and liability positions denominated in foreign currencies. The Company enters into forward contracts or options, or borrows in various currencies, in order to hedge its net monetary positions. These instruments are recorded at fair value and the gains and losses are included in other expense, net. The notional amounts of contracts outstanding as of December 25, 2015 , totaled $24 million . The Company believes it uses strong financial counterparties in these transactions and that the resulting credit risk under these hedging strategies is not significant. The Company uses significant other observable inputs (level 2 in the fair value hierarchy) to value the derivative instruments used to hedge net monetary positions, including reference to market prices and financial models that incorporate relevant market assumptions.</t>
  </si>
  <si>
    <t>Recent Accounting Pronouncements</t>
  </si>
  <si>
    <t>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8 and permits the use of either a retrospective or a cumulative effect transition method. The Company is evaluating the effect of the new standard on its consolidated financial statements and related disclosures, and has not yet selected a transition method. Effective for 2015, the Company adopted ASU 2015-04, which allows for the measurement of defined benefit retirement obligations and related plan assets as of the calendar month-end that is closest to the plan sponsor’s fiscal year-end. For 2015, the Company measured all plan obligations and assets as of December 31, 2015. Effective at the end of 2015, the Company adopted ASU 2015-17, Balance Sheet Classification of Deferred Taxes , which requires all deferred tax assets and liabilities to be classified as non-current. Balances as of December 26, 2014 were restated to conform with 2015 classification, resulting in decreases in previously reported 2014 current assets and liabilities of $20 million and $2 million , respectively, with corresponding increases in non-current deferred tax assets and liabilities.</t>
  </si>
  <si>
    <t>Summary of Significant Accounting Policies (Tables)</t>
  </si>
  <si>
    <t>Assets and Liabilities Measured at Fair Value</t>
  </si>
  <si>
    <t>Assets and liabilities measured at fair value on a recurring basis and fair value measurement level were as follows (in thousands): Level 2015 2014 Assets Cash surrender value of life insurance 2 $ 12,856 $ 13,187 Forward exchange contracts 2 107 280 Total assets at fair value $ 12,963 $ 13,467 Liabilities Contingent consideration 3 $ 9,600 $ — Deferred compensation 2 2,958 2,676 Total liabilities at fair value $ 12,558 $ 2,676</t>
  </si>
  <si>
    <t>Other Current Assets</t>
  </si>
  <si>
    <t>Amounts included in other current assets were (in thousands): 2015 2014 Prepaid income taxes $ 9,844 $ 10,849 Restricted cash 9,518 — Prepaid expenses and other 9,715 8,525 Total $ 29,077 $ 19,374</t>
  </si>
  <si>
    <t>For financial reporting purposes, plant and equipment are depreciated over their estimated useful lives, primarily by using the straight-line method as follows: Buildings and improvements 10 to 30 years Leasehold improvements lesser of 5 to 10 years or life of lease Manufacturing equipment lesser of 5 to 10 years or life of equipment Office, warehouse and automotive equipment 3 to 10 years</t>
  </si>
  <si>
    <t>Goodwill by Reporting Segment</t>
  </si>
  <si>
    <t>Changes in the carrying amounts of goodwill for each reportable segment were (in thousands): Industrial Process Contractor Total Balance, December 27, 2013 $ 156,079 $ 21,156 $ 12,732 $ 189,967 Additions from business acquisitions 3,466 110,865 — 114,331 Foreign currency translation (8,692 ) (3,032 ) — (11,724 ) Balance, December 26, 2014 150,853 128,989 12,732 292,574 Additions from business acquisitions 4,230 102,864 — 107,094 Foreign currency translation (1,800 ) (3,380 ) — (5,180 ) Balance, December 25, 2015 $ 153,283 $ 228,473 $ 12,732 $ 394,488</t>
  </si>
  <si>
    <t>Intangible Assets</t>
  </si>
  <si>
    <t>Components of other intangible assets were (dollars in thousands): Estimated Life (years) Cost Accumulated Amortization Foreign Currency Translation Book Value December 25, 2015 Customer relationships 3 - 14 $ 197,900 $ (36,852 ) $ (9,738 ) $ 151,310 Patents, proprietary technology and product documentation 3 - 11 20,400 (8,952 ) (658 ) 10,790 Trademarks, trade names and other 5 495 (132 ) (94 ) 269 218,795 (45,936 ) (10,490 ) 162,369 Not Subject to Amortization Brand Names 69,514 — (3,896 ) 65,618 Total $ 288,309 $ (45,936 ) $ (14,386 ) $ 227,987 December 26, 2014 Customer relationships 3 - 14 $ 143,144 $ (21,948 ) $ (7,334 ) $ 113,862 Patents, proprietary technology and product documentation 3 - 11 18,268 (7,126 ) (655 ) 10,487 Trademarks, trade names and other 5 175 (44 ) — 131 161,587 (29,118 ) (7,989 ) 124,480 Not Subject to Amortization Brand names 55,265 — (3,467 ) 51,798 Total $ 216,852 $ (29,118 ) $ (11,456 ) $ 176,278</t>
  </si>
  <si>
    <t>Components of Other Assets</t>
  </si>
  <si>
    <t>Components of other assets were (in thousands): 2015 2014 Cash surrender value of life insurance $ 12,856 $ 13,187 Capitalized software 2,599 3,596 Equity method investment 6,129 5,859 Deposits and other 2,863 3,565 Total $ 24,447 $ 26,207</t>
  </si>
  <si>
    <t>Components of Other Current Liabilities</t>
  </si>
  <si>
    <t>Components of other current liabilities were (in thousands): 2015 2014 Accrued self-insurance retentions $ 6,908 $ 7,089 Accrued warranty and service liabilities 7,870 7,609 Accrued trade promotions 8,522 7,697 Payable for employee stock purchases 8,825 9,126 Customer advances and deferred revenue 9,449 8,918 Income taxes payable 1,308 5,997 Other 32,208 23,414 Total $ 75,090 $ 69,850</t>
  </si>
  <si>
    <t>Accrued Warranty Liability Activity</t>
  </si>
  <si>
    <t>Following is a summary of activity in accrued warranty and service liabilities (in thousands): 2015 2014 Balance, beginning of year $ 7,609 $ 7,771 Assumed in business acquisition — 12 Charged to expense 6,812 6,069 Margin on parts sales reversed 1,908 1,920 Reductions for claims settled (8,459 ) (8,163 ) Balance, end of year $ 7,870 $ 7,609</t>
  </si>
  <si>
    <t>Fair Market Value and Classification of Derivative Instruments</t>
  </si>
  <si>
    <t>The fair market value and balance sheet classification of such instruments follows (in thousands): Balance Sheet Classification 2015 2014 Gain (loss) on foreign currency forward contracts Gains $ 296 $ 280 Losses (189 ) — Net Accounts receivable $ 107 $ 280</t>
  </si>
  <si>
    <t>Segment Information (Tables)</t>
  </si>
  <si>
    <t>Segment Reporting Information - Operations and Assets</t>
  </si>
  <si>
    <t xml:space="preserve">Reportable Segments (in thousands) 2015 2014 2013 Net Sales Industrial $ 616,069 $ 622,343 $ 581,503 Process 273,631 223,213 179,975 Contractor 396,785 375,574 342,546 Total $ 1,286,485 $ 1,221,130 $ 1,104,024 Operating Earnings Industrial $ 201,749 $ 203,910 $ 188,641 Process 43,833 47,830 45,136 Contractor 86,447 81,892 72,245 Unallocated corporate (expense) (29,904 ) (24,707 ) (26,253 ) Total $ 302,125 $ 308,925 $ 279,769 Assets Industrial $ 558,799 $ 548,868 Process 481,677 304,903 Contractor 205,632 176,757 Unallocated corporate 145,244 514,250 Total $ 1,391,352 $ 1,544,778 </t>
  </si>
  <si>
    <t>Segment Reporting Information - Geographic</t>
  </si>
  <si>
    <t xml:space="preserve">Geographic Information (in thousands) 2015 2014 2013 Net Sales (based on customer location) United States $ 653,534 $ 577,359 $ 498,478 Other countries 632,951 643,771 605,546 Total $ 1,286,485 $ 1,221,130 $ 1,104,024 Long-lived Assets United States $ 144,571 $ 131,131 Other countries 33,866 30,099 Total $ 178,437 $ 161,230 </t>
  </si>
  <si>
    <t>Inventories (Tables)</t>
  </si>
  <si>
    <t>Components of Inventories</t>
  </si>
  <si>
    <t>Major components of inventories were as follows (in thousands): 2015 2014 Finished products and components $ 112,267 $ 87,384 Products and components in various stages of completion 51,033 47,682 Raw materials and purchased components 82,894 69,212 246,194 204,278 Reduction to LIFO cost (44,058 ) (44,481 ) Total $ 202,136 $ 159,797</t>
  </si>
  <si>
    <t>Property, Plant and Equipment (Tables)</t>
  </si>
  <si>
    <t>Property, plant and equipment were as follows (in thousands): 2015 2014 Land and improvements $ 20,638 $ 16,311 Buildings and improvements 127,968 123,126 Manufacturing equipment 254,409 242,978 Office, warehouse and automotive equipment 38,549 39,219 Additions in progress 19,609 12,117 Total property, plant and equipment 461,173 433,751 Accumulated depreciation (282,736 ) (272,521 ) Net property, plant and equipment $ 178,437 $ 161,230</t>
  </si>
  <si>
    <t>Income Taxes (Tables)</t>
  </si>
  <si>
    <t>Earnings before income tax expense</t>
  </si>
  <si>
    <t>Earnings before income tax expense consist of (in thousands): 2015 2014 2013 Domestic $ 402,453 $ 266,627 $ 238,928 Foreign 72,260 48,446 49,894 Total $ 474,713 $ 315,073 $ 288,822</t>
  </si>
  <si>
    <t>Components of income tax expense</t>
  </si>
  <si>
    <t>Income tax expense consists of (in thousands): 2015 2014 2013 Current Domestic Federal $ 117,883 $ 73,584 $ 64,753 State and local 4,576 2,775 2,470 Foreign 18,115 12,263 11,569 140,574 88,622 78,792 Deferred Domestic (10,175 ) 2,497 (553 ) Foreign (1,399 ) (1,619 ) (239 ) (11,574 ) 878 (792 ) Total $ 129,000 $ 89,500 $ 78,000</t>
  </si>
  <si>
    <t>Federal tax rate reconciliation</t>
  </si>
  <si>
    <t>A reconciliation between the U.S. federal statutory tax rate and the effective tax rate follows: 2015 2014 2013 Statutory tax rate 35 % 35 % 35 % Tax effect of international operations (3 ) (1 ) (1 ) State taxes, net of federal effect 1 1 1 U.S. general business tax credits (1 ) (1 ) (2 ) Domestic production deduction (2 ) (3 ) (3 ) Dividends from Liquid Finishing (3 ) (3 ) (3 ) Effective tax rate 27 % 28 % 27 %</t>
  </si>
  <si>
    <t>Deferred income taxes, current and non-current</t>
  </si>
  <si>
    <t>The deferred tax assets (liabilities) resulting from these differences were as follows (in thousands): 2015 2014 Inventory valuations $ 8,455 $ 9,163 Self-insurance retention accruals 1,918 2,098 Warranty reserves 2,191 2,074 Vacation accruals 3,055 3,023 Bad debt reserves 3,268 2,409 Unremitted earnings of consolidated foreign subsidiaries — (7,316 ) Excess of tax over book depreciation (52,667 ) (50,664 ) Pension liability 35,916 35,247 Postretirement medical 6,882 7,743 Acquisition costs 3,378 3,369 Stock compensation 20,817 16,657 Deferred compensation 1,372 1,350 Other 88 (399 ) Net deferred tax assets $ 34,673 $ 24,754</t>
  </si>
  <si>
    <t>Debt (Tables)</t>
  </si>
  <si>
    <t>Debt summary</t>
  </si>
  <si>
    <t>A summary of debt follows (dollars in thousands): Average Interest Rate December 25, 2015 Maturity 2015 2014 Private placement unsecured fixed-rate notes Series A 4.00 % March 2018 $ 75,000 $ 75,000 Series B 5.01 % March 2023 75,000 75,000 Series C 4.88 % January 2020 75,000 75,000 Series D 5.35 % July 2026 75,000 75,000 Unsecured revolving credit facility 1.50 % June 2019 92,695 315,000 Notes payable to banks 0.87 % 2016 15,901 5,016 Total debt, including current portion $ 408,596 $ 620,016</t>
  </si>
  <si>
    <t>Annual maturities of debt</t>
  </si>
  <si>
    <t>Annual maturities of debt are as follows (in thousands): 2016 $ 15,901 2017 — 2018 75,000 2019 92,695 2020 75,000 Thereafter 150,000</t>
  </si>
  <si>
    <t>Shareholders' Equity (Tables)</t>
  </si>
  <si>
    <t>Accumulated Other Comprehensive Income (Loss), Net of Tax [Abstract]</t>
  </si>
  <si>
    <t>Changes in Components of Accumulated Other Comprehensive Income (Loss)</t>
  </si>
  <si>
    <t>Changes in components of accumulated other comprehensive income (loss), net of tax were (in thousands): Pension and Post- retirement Medical Cumulative Translation Adjustment Total Balance, December 28, 2012 $ (79,716 ) $ (4,029 ) $ (83,745 ) Other comprehensive income (loss) 23,103 7,812 30,915 Amounts reclassified from accumulated 6,481 — 6,481 Balance, December 27, 2013 (50,132 ) 3,783 (46,349 ) Other comprehensive income (loss) (29,563 ) (27,935 ) (57,498 ) Amounts reclassified from accumulated 3,111 — 3,111 Balance, December 26, 2014 (76,584 ) (24,152 ) (100,736 ) Other comprehensive income (loss) 641 (10,423 ) (9,782 ) Amounts reclassified from accumulated 6,021 — 6,021 Balance, December 25, 2015 $ (69,922 ) $ (34,575 ) $ (104,497 )</t>
  </si>
  <si>
    <t>Amounts Related to Pension and Postretirement Medical Adjustments</t>
  </si>
  <si>
    <t>Amounts related to pension and postretirement medical adjustments are reclassified to pension cost, which is allocated to cost of products sold and operating expenses based on salaries and wages, approximately as follows (in thousands): 2015 2014 2013 Cost of products sold $ 3,370 $ 1,701 $ 3,635 Product development 1,352 714 1,699 Selling, marketing and distribution 3,109 1,371 2,828 General and administrative 1,543 820 2,124 Total before tax $ 9,374 $ 4,606 $ 10,286 Income tax (benefit) (3,353 ) (1,495 ) (3,805 ) Total after tax $ 6,021 $ 3,111 $ 6,481</t>
  </si>
  <si>
    <t>Share-Based Awards, Purchase Plans and Compensation Cost (Tables)</t>
  </si>
  <si>
    <t>Options on common shares granted and outstanding</t>
  </si>
  <si>
    <t>Options on common shares granted and outstanding, as well as the weighted average exercise price, are shown below (in thousands, except exercise prices): Option Shares Weighted Average Exercise Price Options Exercisable Weighted Average Exercise Price Outstanding, December 28, 2012 5,192 $ 34.85 3,194 $ 32.99 Granted 969 65.97 Exercised (990 ) 33.04 Canceled (22 ) 40.71 Outstanding, December 27, 2013 5,149 41.03 3,311 33.20 Granted 475 74.62 Exercised (607 ) 35.73 Canceled (42 ) 61.35 Outstanding, December 26, 2014 4,975 44.72 3,318 34.86 Granted 543 74.19 Exercised (328 ) 37.28 Canceled (25 ) 72.01 Outstanding, December 25, 2015 5,165 $ 48.16 3,583 $ 38.49</t>
  </si>
  <si>
    <t>Options outstanding and exercisable</t>
  </si>
  <si>
    <t>The following table summarizes information for options outstanding and exercisable at December 25, 2015 (in thousands, except exercise prices and contractual term amounts): Range of Prices Options Outstanding Options Outstanding Weighted Avg. Remaining Contractual Term in Years Options Outstanding Weighted Avg. Exercise Price Options Exercisable Options Exercisable Weighted Avg. Exercise Price $ 16-30 1,278 4 $ 23.56 1,278 $ 23.56 $ 30-45 1,357 3 39.24 1,342 39.20 $ 45-60 1,147 6 54.02 772 53.03 $ 60-77 1,383 8 74.80 191 74.72 $ 16-77 5,165 5 $ 48.16 3,583 $ 38.49</t>
  </si>
  <si>
    <t>Options exercised</t>
  </si>
  <si>
    <t>Information related to options exercised follows (in thousands): 2015 2014 2013 Cash received $ 7,720 $ 20,343 $ 33,630 Aggregate intrinsic value 11,851 25,284 33,028 Tax benefit realized 3,600 8,200 11,200</t>
  </si>
  <si>
    <t>Stock options - valuation assumptions</t>
  </si>
  <si>
    <t>The fair value of each option grant is estimated on the date of grant using the Black-Scholes option-pricing model with the following weighted average assumptions and results: 2015 2014 2013 Expected life in years 6.5 6.5 5.9 Interest rate 1.7 % 2.0 % 1.3 % Volatility 35.0 % 36.1 % 35.4 % Dividend yield 1.6 % 1.5 % 1.6 % Weighted average fair value per share $ 23.18 $ 24.83 $ 19.44</t>
  </si>
  <si>
    <t>Employee stock purchase plan - valuation assumptions</t>
  </si>
  <si>
    <t>The benefit of the 15 percent discount from the lesser of the fair market value per common share on the first day and the last day of the plan year was added to the fair value of the employees’ purchase rights determined using the Black-Scholes option-pricing model with the following assumptions and results: 2015 2014 2013 Expected life in years 1.0 1.0 1.0 Interest rate 0.2 % 0.1 % 0.2 % Volatility 18.9 % 21.4 % 26.0 % Dividend yield 1.6 % 1.4 % 1.7 % Weighted average fair value per share $ 16.51 $ 17.81 $ 14.16</t>
  </si>
  <si>
    <t>Earnings per Share (Tables)</t>
  </si>
  <si>
    <t>Computation of basic and diluted earnings per share</t>
  </si>
  <si>
    <t>The following table sets forth the computation of basic and diluted earnings per share (in thousands, except per share amounts): 2015 2014 2013 Net earnings available to common shareholders $ 345,713 $ 225,573 $ 210,822 Weighted average shares outstanding for basic earnings per share 57,610 60,148 61,203 Dilutive effect of stock options computed based on the treasury stock method using the average market price 1,397 1,597 1,587 Weighted average shares outstanding for diluted earnings per share 59,007 61,745 62,790 Basic earnings per share $ 6.00 $ 3.75 $ 3.44 Diluted earnings per share $ 5.86 $ 3.65 $ 3.36</t>
  </si>
  <si>
    <t>Retirement Benefits (Tables)</t>
  </si>
  <si>
    <t>Plan assets by category and fair value measurement level</t>
  </si>
  <si>
    <t>Plan assets by category and fair value measurement level were as follows (in thousands): Total Level 1 Level 2 Level 3 December 25, 2015 Equity U.S. Large Cap $ 77,811 $ — $ 77,811 $ — U.S. Small/Mid Cap 12,759 — 12,759 — International 49,952 — 49,952 — Total Equity 140,522 — 140,522 — Fixed income 42,251 — 36,711 5,540 Insurance contract 28,080 — — 28,080 Real estate and other 57,405 6,578 16,048 34,779 Total $ 268,258 $ 6,578 $ 193,281 $ 68,399 December 26, 2014 Equity U.S. Large Cap $ 92,272 $ — $ 92,272 $ — U.S. Small/Mid Cap 14,948 — 14,948 — International 45,958 — 45,958 — Total Equity 153,178 — 153,178 — Fixed income 53,548 — 40,693 12,855 Insurance contract 28,899 — — 28,899 Real estate and other 41,583 1,356 15,008 25,219 Total $ 277,208 $ 1,356 $ 208,879 $ 66,973</t>
  </si>
  <si>
    <t>Level 3 plan assets activity</t>
  </si>
  <si>
    <t>A reconciliation of the beginning and ending balances of level 3 plan assets follows: 2015 2014 Balance, beginning of year $ 66,973 $ 25,844 Transfer from level 2 (insurance contract) — 31,271 Purchases 7,463 12,914 Redemptions (10,958 ) (3,849 ) Change in unrealized gains (losses) 4,921 793 Balance, end of year $ 68,399 $ 66,973</t>
  </si>
  <si>
    <t>Funded status of plans</t>
  </si>
  <si>
    <t>The following provides a reconciliation of the changes in the plans’ benefit obligations and fair value of assets over the periods ending December 25, 2015 , and December 26, 2014 , and a statement of the funded status as of the same dates (in thousands): Pension Benefits Postretirement Medical Benefits 2015 2014 2015 2014 Change in benefit obligation Obligation, beginning of year $ 389,692 $ 352,271 $ 22,764 $ 21,342 Service cost 8,406 6,846 542 486 Interest cost 14,790 15,944 954 981 Actuarial loss (gain) (15,465 ) 44,290 14 1,037 Plan changes (179 ) — — — Benefit payments (12,505 ) (23,593 ) (1,063 ) (1,082 ) Settlements (2,684 ) — — — Exchange rate changes (1,383 ) (6,066 ) — — Obligation, end of year $ 380,672 $ 389,692 $ 23,211 $ 22,764 Change in plan assets Fair value, beginning of year $ 277,208 $ 280,607 $ — $ — Actual return on assets 4,311 21,622 — — Employer contributions 1,979 1,814 1,063 1,082 Benefit payments (12,505 ) (23,593 ) (1,063 ) (1,082 ) Settlements (2,684 ) — — — Exchange rate changes (51 ) (3,242 ) — Fair value, end of year $ 268,258 $ 277,208 $ — $ — Funded status $ (112,414 ) $ (112,484 ) $ (23,211 ) $ (22,764 )</t>
  </si>
  <si>
    <t>Amounts recognized in balance sheets</t>
  </si>
  <si>
    <t>Amounts recognized in consolidated balance sheets Current liabilities $ 1,166 $ 1,308 $ 1,282 $ 1,165 Non-current liabilities 111,248 111,176 21,929 21,599 Total liabilities $ 112,414 $ 112,484 $ 23,211 $ 22,764</t>
  </si>
  <si>
    <t>Accumulated benefit obligation in excess of plan assets</t>
  </si>
  <si>
    <t>Information for plans with an accumulated benefit obligation in excess of plan assets follows (in thousands): 2015 2014 Projected benefit obligation $ 380,672 $ 389,692 Accumulated benefit obligation 354,918 360,945 Fair value of plan assets 268,258 277,208</t>
  </si>
  <si>
    <t>Components of net periodic benefit cost</t>
  </si>
  <si>
    <t>The components of net periodic benefit cost for the plans for 2015 , 2014 and 2013 were as follows (in thousands): Pension Benefits Postretirement Medical Benefits 2015 2014 2013 2015 2014 2013 Service cost-benefits earned during the period $ 8,406 $ 6,846 $ 7,447 $ 542 $ 486 $ 626 Interest cost on projected benefit obligation 14,790 15,944 14,149 954 981 961 Expected return on assets (19,442 ) (21,253 ) (18,508 ) — — — Amortization of prior service cost (credit) 268 320 8 (676 ) (658 ) (658 ) Amortization of net loss (gain) 9,459 4,929 10,456 323 15 480 Cost of pension plans which are not significant and have not adopted ASC 715 79 80 94 N/A N/A N/A Net periodic benefit cost $ 13,560 $ 6,866 $ 13,646 $ 1,143 $ 824 $ 1,409</t>
  </si>
  <si>
    <t>Amounts recognized in other comprehensive (income) loss</t>
  </si>
  <si>
    <t>Amounts recognized in other comprehensive (income) loss in 2015 and 2014 were as follows (in thousands): Pension Benefits Postretirement Medical Benefits 2015 2014 2015 2014 Net loss (gain) arising during the period $ (833 ) $ 42,733 $ 14 $ 1,037 Prior service cost (credit) arising during the period (179 ) — — — Amortization of net gain (loss) (9,459 ) (4,929 ) (323 ) (15 ) Amortization of prior service credit (cost) (268 ) (320 ) 676 658 Total $ (10,739 ) $ 37,484 $ 367 $ 1,680</t>
  </si>
  <si>
    <t>Amounts included in accumulated other comprehensive (income) loss</t>
  </si>
  <si>
    <t>Amounts included in accumulated other comprehensive (income) loss as of December 25, 2015 and December 26, 2014 , that had not yet been recognized as components of net periodic benefit cost, were as follows (in thousands): Pension Benefits Postretirement Medical Benefits 2015 2014 2015 2014 Prior service cost (credit) $ 2,232 $ 2,658 $ (1,110 ) $ (1,786 ) Net loss 100,985 111,298 4,038 4,347 Net before income taxes 103,217 113,956 2,928 2,561 Income taxes (35,169 ) (39,011 ) (1,054 ) (922 ) Net $ 68,048 $ 74,945 $ 1,874 $ 1,639</t>
  </si>
  <si>
    <t>Amounts in AOCI expected to be recognized as cost in next year</t>
  </si>
  <si>
    <t>Amounts included in accumulated other comprehensive (income) loss that are expected to be recognized as components of net periodic benefit cost in 2016 were as follows (in thousands): Pension Benefits Postretirement Medical Benefits Prior service cost (credit) $ 269 $ (766 ) Net loss (gain) 7,354 216 Net before income taxes 7,623 (550 ) Income taxes (2,744 ) 198 Net $ 4,879 $ (352 )</t>
  </si>
  <si>
    <t>Assumptions used to determine obligations and cost</t>
  </si>
  <si>
    <t>Assumptions used to determine the Company’s benefit obligations are shown below: Pension Benefits Postretirement Medical Benefits Weighted average assumptions 2015 2014 2015 2014 U.S. Plans Discount rate 4.7 % 4.2 % 4.7 % 4.2 % Rate of compensation increase 3.0 % 3.0 % N/A N/A Non-U.S. Plans Discount rate 1.1 % 1.5 % N/A N/A Rate of compensation increase 1.3 % 1.3 % N/A N/A Assumptions used to determine the Company’s net periodic benefit cost are shown below: Pension Benefits Postretirement Medical Benefits Weighted average assumptions 2015 2014 2013 2015 2014 2013 U.S. Plans Discount rate 4.2 % 5.0 % 4.2 % 4.2 % 5.0 % 4.2 % Rate of compensation increase 3.0 % 3.0 % 3.0 % N/A N/A N/A Expected return on assets 7.8 % 8.5 % 8.5 % N/A N/A N/A Non-U.S. Plans Discount rate 1.4 % 2.5 % 2.3 % N/A N/A N/A Rate of compensation increase 1.3 % 1.3 % 1.2 % N/A N/A N/A Expected return on assets 2.0 % 2.0 % 3.0 % N/A N/A N/A</t>
  </si>
  <si>
    <t>Estimated future benefit payments</t>
  </si>
  <si>
    <t>Estimated future benefit payments are as follows (in thousands): Pension Benefits Postretirement Medical Benefits 2016 $ 17,576 $ 1,282 2017 15,825 1,395 2018 17,185 1,466 2019 17,713 1,559 2020 19,302 1,662 Years 2021 - 2025 110,344 8,777</t>
  </si>
  <si>
    <t>Commitments and Contingencies (Tables)</t>
  </si>
  <si>
    <t>Rental commitments under operating leases</t>
  </si>
  <si>
    <t>Aggregate annual rental commitments under operating leases with noncancelable terms of more than one year were as follows at December 25, 2015 (in thousands): Buildings Vehicles &amp; Equipment Total 2016 $ 4,508 $ 2,490 $ 6,998 2017 3,924 2,173 6,097 2018 3,297 1,535 4,832 2019 3,272 1,147 4,419 2020 2,553 793 3,346 Thereafter 5,925 715 6,640 Total $ 23,479 $ 8,853 $ 32,332</t>
  </si>
  <si>
    <t>Acquisitions (Tables)</t>
  </si>
  <si>
    <t>HiP</t>
  </si>
  <si>
    <t>Business Acquisition [Line Items]</t>
  </si>
  <si>
    <t>Schedule of recognized identified assets acquired and liabilities assumed</t>
  </si>
  <si>
    <t>Purchase consideration was allocated to assets acquired and liabilities assumed based on estimated fair values as follows (in thousands): Cash and cash equivalents $ 1,904 Accounts receivable 4,714 Inventories 7,605 Other current assets 69 Property, plant and equipment 1,962 Deferred income taxes 1,840 Identifiable intangible assets 60,100 Goodwill 86,149 Total assets acquired 164,343 Liabilities assumed (3,414 ) Net assets acquired $ 160,929</t>
  </si>
  <si>
    <t>Schedule of identifiable intangible assets and estimated useful life</t>
  </si>
  <si>
    <t xml:space="preserve">Identifiable intangible assets and estimated useful life are as follows (dollars in thousands): Estimated Life (years) Customer relationships $ 47,100 12 Trade names 13,000 Indefinite Total identifiable intangible assets $ 60,100 </t>
  </si>
  <si>
    <t>Alco</t>
  </si>
  <si>
    <t>Purchase consideration was allocated to assets acquired and liabilities assumed based on estimated fair values as follows (in thousands): Cash and cash equivalents $ 1,929 Accounts receivable 9,821 Inventories 9,196 Other current assets 343 Property, plant and equipment 1,047 Other non-current assets 225 Identifiable intangible assets 30,348 Goodwill 77,545 Total assets acquired 130,454 Current liabilities assumed (3,214 ) Deferred income taxes (6,266 ) Net assets acquired $ 120,974</t>
  </si>
  <si>
    <t xml:space="preserve">Identifiable intangible assets and estimated useful life are as follows (dollars in thousands): Estimated Life (years) Customer relationships $ 22,883 10 Trade names 7,465 Indefinite Total identifiable intangible assets $ 30,348 </t>
  </si>
  <si>
    <t>Quarterly Financial Information (unaudited) (Tables)</t>
  </si>
  <si>
    <t>(In thousands, except per share amounts) First Quarter Second Quarter Third Quarter Fourth Quarter 2015 Net Sales $ 306,453 $ 335,489 $ 318,986 $ 325,557 Gross Profit 162,129 180,623 170,196 171,752 Net Earnings 68,841 172,637 50,691 53,544 Basic Net Earnings per Common Share $ 1.17 $ 2.96 $ 0.88 $ 0.96 Diluted Net Earnings per Common Share 1.14 2.90 0.86 0.94 Cash Dividends Declared per Common Share 0.30 0.30 0.30 0.33 2014 Net Sales $ 289,962 $ 322,549 $ 302,614 $ 306,005 Gross Profit 159,312 176,850 165,814 164,760 Net Earnings 50,745 66,236 59,551 49,041 Basic Net Earnings per Common Share $ 0.83 $ 1.10 $ 0.99 $ 0.83 Diluted Net Earnings per Common Share 0.81 1.07 0.97 0.80 Cash Dividends Declared per Common Share 0.28 0.28 0.28 0.30</t>
  </si>
  <si>
    <t>Summary of Significant Accounting Policies (Assets and Liabilities Measured at Fair Value) (Details) - USD ($) $ in Thousands</t>
  </si>
  <si>
    <t>Fair Value, Balance Sheet Grouping, Financial Statement Captions [Line Items]</t>
  </si>
  <si>
    <t>Total assets at fair value</t>
  </si>
  <si>
    <t>Total liabilities at fair value</t>
  </si>
  <si>
    <t>Cash surrender value of life insurance</t>
  </si>
  <si>
    <t>Forward exchange contracts</t>
  </si>
  <si>
    <t>Deferred compensation</t>
  </si>
  <si>
    <t>Contingent consideration</t>
  </si>
  <si>
    <t>Summary of Significant Accounting Policies (Narrative) (Details) - USD ($) $ in Millions</t>
  </si>
  <si>
    <t>Other Details</t>
  </si>
  <si>
    <t>Amortization of intangible assets</t>
  </si>
  <si>
    <t>Estimated future amortization in 2016</t>
  </si>
  <si>
    <t>Estimated future amortization in 2017</t>
  </si>
  <si>
    <t>Estimated future amortization in 2018</t>
  </si>
  <si>
    <t>Estimated future amortization in 2019</t>
  </si>
  <si>
    <t>Estimated future amortization in 2020</t>
  </si>
  <si>
    <t>Estimated future amortization thereafter</t>
  </si>
  <si>
    <t>Increase in cash surrender value of life insurance</t>
  </si>
  <si>
    <t>Capitalized software estimated useful life, minimum</t>
  </si>
  <si>
    <t>2 years</t>
  </si>
  <si>
    <t>Capitalized software estimated useful life, maximum</t>
  </si>
  <si>
    <t>5 years</t>
  </si>
  <si>
    <t>Self insured reserves</t>
  </si>
  <si>
    <t>Sales returns percentage of sales (less than)</t>
  </si>
  <si>
    <t>3.00%</t>
  </si>
  <si>
    <t>Derivative, notional amount</t>
  </si>
  <si>
    <t>Trade Accounts Receivable</t>
  </si>
  <si>
    <t>Other Receivables</t>
  </si>
  <si>
    <t>Minimum | Building and Building Improvements</t>
  </si>
  <si>
    <t>Property, plant and equipment, useful life</t>
  </si>
  <si>
    <t>10 years</t>
  </si>
  <si>
    <t>Minimum | Leasehold Improvements</t>
  </si>
  <si>
    <t>Minimum | Manufacturing Equipment</t>
  </si>
  <si>
    <t>Minimum | Office, Warehouse and Automotive Equipment</t>
  </si>
  <si>
    <t>3 years</t>
  </si>
  <si>
    <t>Maximum | Building and Building Improvements</t>
  </si>
  <si>
    <t>30 years</t>
  </si>
  <si>
    <t>Maximum | Leasehold Improvements</t>
  </si>
  <si>
    <t>Maximum | Manufacturing Equipment</t>
  </si>
  <si>
    <t>Maximum | Office, Warehouse and Automotive Equipment</t>
  </si>
  <si>
    <t>Other Noncurrent Liabilities</t>
  </si>
  <si>
    <t>Other Current Liabilities</t>
  </si>
  <si>
    <t>Summary of Significant Accounting Policies (Other Current Assets) (Details) - USD ($) $ in Thousands</t>
  </si>
  <si>
    <t>Prepaid income taxes</t>
  </si>
  <si>
    <t>Restricted cash</t>
  </si>
  <si>
    <t>Prepaid expenses and other</t>
  </si>
  <si>
    <t>Summary of Significant Accounting Policies (Goodwill by Reporting Segment) (Details) - USD ($) $ in Thousands</t>
  </si>
  <si>
    <t>Goodwill Roll Forward</t>
  </si>
  <si>
    <t>Beginning balance</t>
  </si>
  <si>
    <t>Additions from business acquisitions</t>
  </si>
  <si>
    <t>Foreign currency translation</t>
  </si>
  <si>
    <t>Ending balance</t>
  </si>
  <si>
    <t>Industrial</t>
  </si>
  <si>
    <t>Process</t>
  </si>
  <si>
    <t>Contractor</t>
  </si>
  <si>
    <t>Summary of Significant Accounting Policies (Intangible Assets) (Details) - USD ($)</t>
  </si>
  <si>
    <t>Finite-Lived Intangible Assets [Line Items]</t>
  </si>
  <si>
    <t>Write-downs of long-lived assets</t>
  </si>
  <si>
    <t>Cost</t>
  </si>
  <si>
    <t>Accumulated Amortization</t>
  </si>
  <si>
    <t>Book Value</t>
  </si>
  <si>
    <t>Identifiable Intangible Assets</t>
  </si>
  <si>
    <t>Customer relationships</t>
  </si>
  <si>
    <t>Patents, proprietary technology and product documentation</t>
  </si>
  <si>
    <t>Trademarks, trade names and other</t>
  </si>
  <si>
    <t>Estimated Life (years)</t>
  </si>
  <si>
    <t>Brand names</t>
  </si>
  <si>
    <t>Not Subject to Amortization</t>
  </si>
  <si>
    <t>Minimum | Customer relationships</t>
  </si>
  <si>
    <t>Minimum | Patents, proprietary technology and product documentation</t>
  </si>
  <si>
    <t>Maximum | Customer relationships</t>
  </si>
  <si>
    <t>14 years</t>
  </si>
  <si>
    <t>Maximum | Patents, proprietary technology and product documentation</t>
  </si>
  <si>
    <t>11 years</t>
  </si>
  <si>
    <t>Summary of Significant Accounting Policies (Components of Other Assets) (Details) - USD ($) $ in Thousands</t>
  </si>
  <si>
    <t>Capitalized software</t>
  </si>
  <si>
    <t>Equity method investment</t>
  </si>
  <si>
    <t>Deposits and other</t>
  </si>
  <si>
    <t>Summary of Significant Accounting Policies (Components of Other Current Liabilities) (Details) - USD ($) $ in Thousands</t>
  </si>
  <si>
    <t>Accrued self-insurance retentions</t>
  </si>
  <si>
    <t>Accrued warranty and service liabilities</t>
  </si>
  <si>
    <t>Accrued trade promotions</t>
  </si>
  <si>
    <t>Payable for employee stock purchases</t>
  </si>
  <si>
    <t>Customer advances and deferred revenue</t>
  </si>
  <si>
    <t>Income taxes payable</t>
  </si>
  <si>
    <t>Summary of Significant Accounting Policies (Accrued Warranty Liability Activity) (Details) - USD ($) $ in Thousands</t>
  </si>
  <si>
    <t>Balance, beginning of year</t>
  </si>
  <si>
    <t>Assumed in business acquisition</t>
  </si>
  <si>
    <t>Charged to expense</t>
  </si>
  <si>
    <t>Margin on parts sales reversed</t>
  </si>
  <si>
    <t>Reductions for claims settled</t>
  </si>
  <si>
    <t>Balance, end of year</t>
  </si>
  <si>
    <t>Summary of Significant Accounting Policies (Fair Market Value and Classification of Derivative Instruments) (Details) - Foreign Currency Forward Contract - USD ($) $ in Thousands</t>
  </si>
  <si>
    <t>Derivatives, Fair Value [Line Items]</t>
  </si>
  <si>
    <t>Gains</t>
  </si>
  <si>
    <t>Losses</t>
  </si>
  <si>
    <t>Accounts Receivable</t>
  </si>
  <si>
    <t>Net</t>
  </si>
  <si>
    <t>Summary of Significant Accounting Policies Recent Accounting Pronouncements (Details) - USD ($) $ in Thousands</t>
  </si>
  <si>
    <t>Deferred Tax Assets and Liabilities</t>
  </si>
  <si>
    <t>Increase in deferred tax liabilities, noncurrent</t>
  </si>
  <si>
    <t>New Accounting Pronouncement, Early Adoption, Effect</t>
  </si>
  <si>
    <t>Increase in deferred tax assets, noncurrent</t>
  </si>
  <si>
    <t>Decrease in deferred tax assets, current</t>
  </si>
  <si>
    <t>Decrease in deferred tax liabilities, current</t>
  </si>
  <si>
    <t>Segment Information (Narrative) (Details)</t>
  </si>
  <si>
    <t>Dec. 25, 2015segment</t>
  </si>
  <si>
    <t>Segment Reporting [Abstract]</t>
  </si>
  <si>
    <t>Number of operating segments</t>
  </si>
  <si>
    <t>Number of reportable segments</t>
  </si>
  <si>
    <t>Major Customer | Customer Concentration Risk | Sales</t>
  </si>
  <si>
    <t>Concentration Risk [Line Items]</t>
  </si>
  <si>
    <t>Concentration Risk, Percentage</t>
  </si>
  <si>
    <t>10.00%</t>
  </si>
  <si>
    <t>Segment Information (Operations and Assets) (Details) - USD ($) $ in Thousands</t>
  </si>
  <si>
    <t>3 Months Ended</t>
  </si>
  <si>
    <t>Sep. 25, 2015</t>
  </si>
  <si>
    <t>Mar. 27, 2015</t>
  </si>
  <si>
    <t>Sep. 26, 2014</t>
  </si>
  <si>
    <t>Jun. 27, 2014</t>
  </si>
  <si>
    <t>Mar. 28, 2014</t>
  </si>
  <si>
    <t>Segment Reporting Information</t>
  </si>
  <si>
    <t>Assets</t>
  </si>
  <si>
    <t>Operating Segments | Industrial</t>
  </si>
  <si>
    <t>Operating Segments | Process</t>
  </si>
  <si>
    <t>Operating Segments | Contractor</t>
  </si>
  <si>
    <t>Unallocated Corporate</t>
  </si>
  <si>
    <t>Segment Information (Geographic Information) (Details) - USD ($) $ in Thousands</t>
  </si>
  <si>
    <t>Geographic Information</t>
  </si>
  <si>
    <t>Long-lived Assets</t>
  </si>
  <si>
    <t>United States</t>
  </si>
  <si>
    <t>Other countries</t>
  </si>
  <si>
    <t>Inventories (Details) - USD ($) $ in Thousands</t>
  </si>
  <si>
    <t>Finished products and components</t>
  </si>
  <si>
    <t>Products and components in various stages of completion</t>
  </si>
  <si>
    <t>Raw materials and purchased components</t>
  </si>
  <si>
    <t>Inventory gross total</t>
  </si>
  <si>
    <t>Reduction to LIFO cost</t>
  </si>
  <si>
    <t>Inventories valued under the LIFO method</t>
  </si>
  <si>
    <t>Property, Plant and Equipment (Details) - USD ($) $ in Thousands</t>
  </si>
  <si>
    <t>Property, Plant and Equipment, Net [Abstract]</t>
  </si>
  <si>
    <t>Land and improvements</t>
  </si>
  <si>
    <t>Buildings and improvements</t>
  </si>
  <si>
    <t>Manufacturing equipment</t>
  </si>
  <si>
    <t>Office, warehouse and automotive equipment</t>
  </si>
  <si>
    <t>Additions in progress</t>
  </si>
  <si>
    <t>Total property, plant and equipment</t>
  </si>
  <si>
    <t>Accumulated depreciation</t>
  </si>
  <si>
    <t>Net property, plant and equipment</t>
  </si>
  <si>
    <t>Depreciation Expense</t>
  </si>
  <si>
    <t>Income Taxes (Narrative) (Details) - USD ($) $ in Millions</t>
  </si>
  <si>
    <t>Effect of potential repatriation of earnings</t>
  </si>
  <si>
    <t>Income taxes paid</t>
  </si>
  <si>
    <t>Deferred tax assets</t>
  </si>
  <si>
    <t>Deferred tax liabilities</t>
  </si>
  <si>
    <t>Income Taxes (Earnings before income tax expense) (Details) - USD ($) $ in Thousands</t>
  </si>
  <si>
    <t>Domestic</t>
  </si>
  <si>
    <t>Foreign</t>
  </si>
  <si>
    <t>Income Taxes (Components of income tax expense) (Details) - USD ($) $ in Thousands</t>
  </si>
  <si>
    <t>Current Income Tax Expense (Benefit) [Abstract]</t>
  </si>
  <si>
    <t>Federal</t>
  </si>
  <si>
    <t>State and local</t>
  </si>
  <si>
    <t>Total Current</t>
  </si>
  <si>
    <t>Deferred Income Tax Expense (Benefit) [Abstract]</t>
  </si>
  <si>
    <t>Total Deferred</t>
  </si>
  <si>
    <t>Total income tax expense</t>
  </si>
  <si>
    <t>Income Taxes (Federal tax rate reconciliation) (Details)</t>
  </si>
  <si>
    <t>Federal income tax rate reconciliation</t>
  </si>
  <si>
    <t>Statutory tax rate</t>
  </si>
  <si>
    <t>35.00%</t>
  </si>
  <si>
    <t>Tax effect of international operations</t>
  </si>
  <si>
    <t>(3.00%)</t>
  </si>
  <si>
    <t>(1.00%)</t>
  </si>
  <si>
    <t>State taxes, net of federal effect</t>
  </si>
  <si>
    <t>1.00%</t>
  </si>
  <si>
    <t>U.S. general business tax credits</t>
  </si>
  <si>
    <t>(2.00%)</t>
  </si>
  <si>
    <t>Domestic production deduction</t>
  </si>
  <si>
    <t>Dividends from Liquid Finishing</t>
  </si>
  <si>
    <t>Effective tax rate</t>
  </si>
  <si>
    <t>27.00%</t>
  </si>
  <si>
    <t>28.00%</t>
  </si>
  <si>
    <t>Income Taxes (Deferred income taxes, current and non-current) (Details) - USD ($) $ in Thousands</t>
  </si>
  <si>
    <t>Net deferred tax assets</t>
  </si>
  <si>
    <t>Deferred Tax Assets Liabilities Net Noncurrent</t>
  </si>
  <si>
    <t>Inventory valuations</t>
  </si>
  <si>
    <t>Self-insurance retention accruals</t>
  </si>
  <si>
    <t>Warranty reserves</t>
  </si>
  <si>
    <t>Vacation accruals</t>
  </si>
  <si>
    <t>Bad debt reserves</t>
  </si>
  <si>
    <t>Unremitted earnings of consolidated foreign subsidiaries</t>
  </si>
  <si>
    <t>Excess of tax over book depreciation</t>
  </si>
  <si>
    <t>Pension liability</t>
  </si>
  <si>
    <t>Postretirement medical</t>
  </si>
  <si>
    <t>Acquisition costs</t>
  </si>
  <si>
    <t>Stock compensation</t>
  </si>
  <si>
    <t>Debt - Debt Summary (Details) - USD ($) $ in Thousands</t>
  </si>
  <si>
    <t>Series A maturing March 2018</t>
  </si>
  <si>
    <t>Debt Instrument [Line Items]</t>
  </si>
  <si>
    <t>Average interest rate</t>
  </si>
  <si>
    <t>4.00%</t>
  </si>
  <si>
    <t>Total debt, including current portion</t>
  </si>
  <si>
    <t>Series B maturing March 2023</t>
  </si>
  <si>
    <t>5.01%</t>
  </si>
  <si>
    <t>Series C maturing January 2020</t>
  </si>
  <si>
    <t>4.88%</t>
  </si>
  <si>
    <t>Series D maturing July 2026</t>
  </si>
  <si>
    <t>5.35%</t>
  </si>
  <si>
    <t>Revolving Credit Facility maturing June 2019</t>
  </si>
  <si>
    <t>1.50%</t>
  </si>
  <si>
    <t>Notes payable to banks maturing 2016</t>
  </si>
  <si>
    <t>0.87%</t>
  </si>
  <si>
    <t>Debt - Narrative (Details) - USD ($)</t>
  </si>
  <si>
    <t>Line of Credit Facility [Line Items]</t>
  </si>
  <si>
    <t>Estimated fair value of debt</t>
  </si>
  <si>
    <t>Maximum borrowing amount - credit facility</t>
  </si>
  <si>
    <t>Interest paid</t>
  </si>
  <si>
    <t>Committed Facility</t>
  </si>
  <si>
    <t>Unused portion of credit facility</t>
  </si>
  <si>
    <t>Committed Facility | Revolving Credit Facility</t>
  </si>
  <si>
    <t>Maximum borrowing amount - swingline facility</t>
  </si>
  <si>
    <t>Committed Facility | Foreign Line of Credit</t>
  </si>
  <si>
    <t>Uncommitted Facility | Foreign Line of Credit</t>
  </si>
  <si>
    <t>Uncommitted Facility | Foreign Line of Credit | Maximum</t>
  </si>
  <si>
    <t>Loan commitment fee percentage</t>
  </si>
  <si>
    <t>0.15%</t>
  </si>
  <si>
    <t>Line of Credit | Committed Facility | Revolving Credit Facility | Minimum</t>
  </si>
  <si>
    <t>Debt instrument, basis spread on variable rate</t>
  </si>
  <si>
    <t>0.00%</t>
  </si>
  <si>
    <t>Line of Credit | Committed Facility | Revolving Credit Facility | Maximum</t>
  </si>
  <si>
    <t>0.875%</t>
  </si>
  <si>
    <t>0.30%</t>
  </si>
  <si>
    <t>Line of Credit | Federal Funds Effective Swap Rate | Committed Facility</t>
  </si>
  <si>
    <t>0.50%</t>
  </si>
  <si>
    <t>Line of Credit | London Interbank Offered Rate (LIBOR) | Committed Facility | Revolving Credit Facility</t>
  </si>
  <si>
    <t>Line of Credit | London Interbank Offered Rate (LIBOR) | Committed Facility | Revolving Credit Facility | Minimum</t>
  </si>
  <si>
    <t>Line of Credit | London Interbank Offered Rate (LIBOR) | Committed Facility | Revolving Credit Facility | Maximum</t>
  </si>
  <si>
    <t>1.875%</t>
  </si>
  <si>
    <t>Debt - Annual Maturities of Debt (Details) $ in Thousands</t>
  </si>
  <si>
    <t>Dec. 25, 2015USD ($)</t>
  </si>
  <si>
    <t>Thereafter</t>
  </si>
  <si>
    <t>Shareholders' Equity - Narrative (Details)</t>
  </si>
  <si>
    <t>Dec. 25, 2015$ / sharesshares</t>
  </si>
  <si>
    <t>Cumulative Preferred Stock</t>
  </si>
  <si>
    <t>Class of Stock</t>
  </si>
  <si>
    <t>Preferred stock authorized | shares</t>
  </si>
  <si>
    <t>Preferred stock par value | $ / shares</t>
  </si>
  <si>
    <t>Preferred Stock</t>
  </si>
  <si>
    <t>Shareholders' Equity (Details) - USD ($) $ in Thousands</t>
  </si>
  <si>
    <t>AOCI Attributable to Parent, Net of Tax</t>
  </si>
  <si>
    <t>Beginning Balance</t>
  </si>
  <si>
    <t>Other comprehensive income (loss) before reclassifications</t>
  </si>
  <si>
    <t>Amounts reclassified from accumulated other comprehensive income</t>
  </si>
  <si>
    <t>Ending Balance</t>
  </si>
  <si>
    <t>Reclassification detail</t>
  </si>
  <si>
    <t>Reclassification after tax</t>
  </si>
  <si>
    <t>Pension and Post- retirement Medical</t>
  </si>
  <si>
    <t>Reclassification before tax</t>
  </si>
  <si>
    <t>Income tax (benefit)</t>
  </si>
  <si>
    <t>Pension and Post- retirement Medical | Cost of products sold</t>
  </si>
  <si>
    <t>Pension and Post- retirement Medical | Product development</t>
  </si>
  <si>
    <t>Pension and Post- retirement Medical | Selling, marketing and distribution</t>
  </si>
  <si>
    <t>Pension and Post- retirement Medical | General and administrative</t>
  </si>
  <si>
    <t>Cumulative Translation Adjustment</t>
  </si>
  <si>
    <t>Share-Based Awards, Purchase Plans and Compensation Cost (Narrative) (Details) - USD ($) $ / shares in Units, $ in Millions</t>
  </si>
  <si>
    <t>Share-based Compensation Arrangement by Share-based Payment Award</t>
  </si>
  <si>
    <t>Share-based compensation expense</t>
  </si>
  <si>
    <t>Intrinsic value of exercisable option shares</t>
  </si>
  <si>
    <t>Exercisable option weighted average contractual term</t>
  </si>
  <si>
    <t>4 years 3 months</t>
  </si>
  <si>
    <t>Share options vested and expected to vest</t>
  </si>
  <si>
    <t>Aggregate intrinsic value of share options vested and expected to vest</t>
  </si>
  <si>
    <t>Weighted average exercise price of share options vested and expected to vest (per share)</t>
  </si>
  <si>
    <t>Weighted average contractual term of share options vested and expected to vest</t>
  </si>
  <si>
    <t>5 years 5 months</t>
  </si>
  <si>
    <t>Employee stock purchase plan shares granted</t>
  </si>
  <si>
    <t>Total shares authorized</t>
  </si>
  <si>
    <t>Available for future issuance</t>
  </si>
  <si>
    <t>Share-based compensation impact on net income</t>
  </si>
  <si>
    <t>Share-based compensation impact on EPS</t>
  </si>
  <si>
    <t>Unrecognized compensation cost related to unvested options</t>
  </si>
  <si>
    <t>Weighted average recognition period for unvested options</t>
  </si>
  <si>
    <t>1 year 9 months</t>
  </si>
  <si>
    <t>Stock Appreciation Rights (SARs)</t>
  </si>
  <si>
    <t>Stock Incentive Plan (2015)</t>
  </si>
  <si>
    <t>Award expiration period</t>
  </si>
  <si>
    <t>Stock Incentive Plan (2015) | Minimum</t>
  </si>
  <si>
    <t>Award vesting period</t>
  </si>
  <si>
    <t>Stock Incentive Plan (2015) | Maximum</t>
  </si>
  <si>
    <t>4 years</t>
  </si>
  <si>
    <t>Stock Incentive Plan (2015) | Nonemployee Director</t>
  </si>
  <si>
    <t>Shares issued under the plan</t>
  </si>
  <si>
    <t>Stock Incentive Plan (2015) | Restricted Share Awards</t>
  </si>
  <si>
    <t>Employee Stock Purchase Plan (2006)</t>
  </si>
  <si>
    <t>Share purchase price as percentage of fair value</t>
  </si>
  <si>
    <t>85.00%</t>
  </si>
  <si>
    <t>Stock purchase plan discount percentage</t>
  </si>
  <si>
    <t>15.00%</t>
  </si>
  <si>
    <t>Share-Based Awards, Purchase Plans and Compensation Cost (Options on common shares granted and outstanding) (Details) - $ / shares shares in Thousands</t>
  </si>
  <si>
    <t>Dec. 28, 2012</t>
  </si>
  <si>
    <t>Options, Outstanding [Roll Forward]</t>
  </si>
  <si>
    <t>Outstanding, beginning (in shares)</t>
  </si>
  <si>
    <t>Granted, option shares (in shares)</t>
  </si>
  <si>
    <t>Exercised, option shares (in shares)</t>
  </si>
  <si>
    <t>Canceled, option shares (in shares)</t>
  </si>
  <si>
    <t>Outstanding, ending (in shares)</t>
  </si>
  <si>
    <t>Options, Outstanding, Weighted Average Exercise Price [Roll Forward]</t>
  </si>
  <si>
    <t>Outstanding, beginning</t>
  </si>
  <si>
    <t>Granted, weighted average exercise price</t>
  </si>
  <si>
    <t>Exercised</t>
  </si>
  <si>
    <t>Canceled (dollars per share)</t>
  </si>
  <si>
    <t>Outstanding, ending</t>
  </si>
  <si>
    <t>Options, exercisable (in shares)</t>
  </si>
  <si>
    <t>Weighted average exercise price of exercisable options (dollars per share)</t>
  </si>
  <si>
    <t>Share-Based Awards, Purchase Plans and Compensation Cost (Options outstanding and exercisable) (Details) shares in Thousands</t>
  </si>
  <si>
    <t>$ 16-30</t>
  </si>
  <si>
    <t>Share-based Compensation, Shares Authorized under Stock Option Plans, Exercise Price Range</t>
  </si>
  <si>
    <t>Lower range exercise price</t>
  </si>
  <si>
    <t>Upper range exercise price</t>
  </si>
  <si>
    <t>Options Outstanding | shares</t>
  </si>
  <si>
    <t>Options Outstanding Weighted Avg. Remaining Contractual Term in Years</t>
  </si>
  <si>
    <t>Options Outstanding Weighted Avg. Exercise Price</t>
  </si>
  <si>
    <t>Options Exercisable | shares</t>
  </si>
  <si>
    <t>Options Exercisable Weighted Avg. Exercise Price</t>
  </si>
  <si>
    <t>$ 30-45</t>
  </si>
  <si>
    <t>$ 45-60</t>
  </si>
  <si>
    <t>6 years</t>
  </si>
  <si>
    <t>$ 60-77</t>
  </si>
  <si>
    <t>8 years</t>
  </si>
  <si>
    <t>$ 16-77</t>
  </si>
  <si>
    <t>Share-Based Awards, Purchase Plans and Compensation Cost (Options exercised) (Details) - USD ($) $ in Thousands</t>
  </si>
  <si>
    <t>Cash received</t>
  </si>
  <si>
    <t>Aggregate intrinsic value</t>
  </si>
  <si>
    <t>Tax benefit realized</t>
  </si>
  <si>
    <t>Share-Based Awards, Purchase Plans and Compensation Cost (Authorized shares) (Details) shares in Thousands</t>
  </si>
  <si>
    <t>Dec. 25, 2015shares</t>
  </si>
  <si>
    <t>Share-Based Awards, Purchase Plans and Compensation Cost (Valuation Assumptions Options) (Details) - Stock Options - $ / shares</t>
  </si>
  <si>
    <t>Expected life in years</t>
  </si>
  <si>
    <t>6 years 6 months</t>
  </si>
  <si>
    <t>5 years 11 months</t>
  </si>
  <si>
    <t>Interest rate</t>
  </si>
  <si>
    <t>1.70%</t>
  </si>
  <si>
    <t>2.00%</t>
  </si>
  <si>
    <t>1.30%</t>
  </si>
  <si>
    <t>Volatility</t>
  </si>
  <si>
    <t>36.10%</t>
  </si>
  <si>
    <t>35.40%</t>
  </si>
  <si>
    <t>Dividend yield</t>
  </si>
  <si>
    <t>1.60%</t>
  </si>
  <si>
    <t>Weighted average fair value per share</t>
  </si>
  <si>
    <t>Share-Based Awards, Purchase Plans and Compensation Cost (Valuation Assumptions ESPP) (Details) - Employee Stock Purchase Plan (2006) - $ / shares</t>
  </si>
  <si>
    <t>1 year</t>
  </si>
  <si>
    <t>0.20%</t>
  </si>
  <si>
    <t>0.10%</t>
  </si>
  <si>
    <t>18.90%</t>
  </si>
  <si>
    <t>21.40%</t>
  </si>
  <si>
    <t>26.00%</t>
  </si>
  <si>
    <t>1.40%</t>
  </si>
  <si>
    <t>Earnings per Share (Details) - USD ($) $ / shares in Units, shares in Thousands, $ in Thousands</t>
  </si>
  <si>
    <t>Net earnings available to common shareholders</t>
  </si>
  <si>
    <t>Weighted average shares outstanding for basic earnings per share (in shares)</t>
  </si>
  <si>
    <t>Dilutive effect of stock options computed based on the treasury stock method using the average market price (in shares)</t>
  </si>
  <si>
    <t>Weighted average shares outstanding for diluted earnings per share (in shares)</t>
  </si>
  <si>
    <t>Basic earnings per share</t>
  </si>
  <si>
    <t>Diluted earnings per share</t>
  </si>
  <si>
    <t>Antidilutive options excluded from computation (in shares)</t>
  </si>
  <si>
    <t>Retirement Benefits (Narrative) (Details) - USD ($) $ in Millions</t>
  </si>
  <si>
    <t>Defined Contribution Plan</t>
  </si>
  <si>
    <t>Percent at which employer matches employee contribution</t>
  </si>
  <si>
    <t>100.00%</t>
  </si>
  <si>
    <t>Maximum percent of participant's compensation employer contributes to DCP (up to)</t>
  </si>
  <si>
    <t>Company contribution rate for employees not covered by DBP</t>
  </si>
  <si>
    <t>Company contributions to 401K</t>
  </si>
  <si>
    <t>Highest earnings years</t>
  </si>
  <si>
    <t>Years preceding retirement</t>
  </si>
  <si>
    <t>Defined Benefit Plan Disclosure [Line Items]</t>
  </si>
  <si>
    <t>Accumulated benefit obligation for all defined benefit plans</t>
  </si>
  <si>
    <t>Retirement medical plan limit on annual increase in company cost</t>
  </si>
  <si>
    <t>Assumed health care trend rates</t>
  </si>
  <si>
    <t>Health care cost trend rate assumed for next year</t>
  </si>
  <si>
    <t>7.10%</t>
  </si>
  <si>
    <t>Ultimate health care cost trend rate</t>
  </si>
  <si>
    <t>4.50%</t>
  </si>
  <si>
    <t>Year that rate reaches ultimate trend rate</t>
  </si>
  <si>
    <t>Equity</t>
  </si>
  <si>
    <t>Target plan asset allocations</t>
  </si>
  <si>
    <t>58.00%</t>
  </si>
  <si>
    <t>Fixed income</t>
  </si>
  <si>
    <t>31.00%</t>
  </si>
  <si>
    <t>Real Estate and Other</t>
  </si>
  <si>
    <t>11.00%</t>
  </si>
  <si>
    <t>Unfunded Pension Plans</t>
  </si>
  <si>
    <t>Expected company contributions to retirement plans in 2016</t>
  </si>
  <si>
    <t>Postretirement Medical Benefits</t>
  </si>
  <si>
    <t>Retirement Benefits (Plan assets by category and fair value measurement level) (Details) - USD ($) $ in Thousands</t>
  </si>
  <si>
    <t>Fair value, plan assets</t>
  </si>
  <si>
    <t>U.S. Large Cap</t>
  </si>
  <si>
    <t>U.S. Large Cap | Level 1</t>
  </si>
  <si>
    <t>U.S. Large Cap | Level 2</t>
  </si>
  <si>
    <t>U.S. Large Cap | Level 3</t>
  </si>
  <si>
    <t>U.S. Small/Mid Cap</t>
  </si>
  <si>
    <t>U.S. Small/Mid Cap | Level 1</t>
  </si>
  <si>
    <t>U.S. Small/Mid Cap | Level 2</t>
  </si>
  <si>
    <t>U.S. Small/Mid Cap | Level 3</t>
  </si>
  <si>
    <t>International</t>
  </si>
  <si>
    <t>International | Level 1</t>
  </si>
  <si>
    <t>International | Level 2</t>
  </si>
  <si>
    <t>International | Level 3</t>
  </si>
  <si>
    <t>Equity | Level 1</t>
  </si>
  <si>
    <t>Equity | Level 2</t>
  </si>
  <si>
    <t>Equity | Level 3</t>
  </si>
  <si>
    <t>Fixed income | Level 1</t>
  </si>
  <si>
    <t>Fixed income | Level 2</t>
  </si>
  <si>
    <t>Fixed income | Level 3</t>
  </si>
  <si>
    <t>Insurance contract</t>
  </si>
  <si>
    <t>Insurance contract | Level 1</t>
  </si>
  <si>
    <t>Insurance contract | Level 2</t>
  </si>
  <si>
    <t>Insurance contract | Level 3</t>
  </si>
  <si>
    <t>Real estate and other</t>
  </si>
  <si>
    <t>Real estate and other | Level 1</t>
  </si>
  <si>
    <t>Real estate and other | Level 2</t>
  </si>
  <si>
    <t>Real estate and other | Level 3</t>
  </si>
  <si>
    <t>Retirement Benefits (Level 3 plan assets activity) (Details) - USD ($) $ in Thousands</t>
  </si>
  <si>
    <t>Defined Benefit Plan, Change in Fair Value of Plan Assets [Roll Forward]</t>
  </si>
  <si>
    <t>Fair value, beginning of year</t>
  </si>
  <si>
    <t>Fair value, end of year</t>
  </si>
  <si>
    <t>Transfer from level 2 (insurance contract)</t>
  </si>
  <si>
    <t>Purchases</t>
  </si>
  <si>
    <t>Redemptions</t>
  </si>
  <si>
    <t>Change in unrealized gains (losses)</t>
  </si>
  <si>
    <t>Retirement Benefits (Funded status of the plans) (Details) - USD ($) $ in Thousands</t>
  </si>
  <si>
    <t>Change in plan assets</t>
  </si>
  <si>
    <t>Pension Benefits</t>
  </si>
  <si>
    <t>Change in benefit obligation</t>
  </si>
  <si>
    <t>Obligation, beginning of year</t>
  </si>
  <si>
    <t>Service cost</t>
  </si>
  <si>
    <t>Interest cost</t>
  </si>
  <si>
    <t>Actuarial loss (gain)</t>
  </si>
  <si>
    <t>Plan changes</t>
  </si>
  <si>
    <t>Benefit payments</t>
  </si>
  <si>
    <t>Settlements</t>
  </si>
  <si>
    <t>Exchange rate changes</t>
  </si>
  <si>
    <t>Obligation, end of year</t>
  </si>
  <si>
    <t>Actual return on assets</t>
  </si>
  <si>
    <t>Employer contributions</t>
  </si>
  <si>
    <t>Funded status</t>
  </si>
  <si>
    <t>Retirement Benefits (Amounts recognized in balance sheets) (Details) - USD ($) $ in Thousands</t>
  </si>
  <si>
    <t>Amounts recognized in consolidated balance sheets</t>
  </si>
  <si>
    <t>Non-current liabilities</t>
  </si>
  <si>
    <t>Current liabilities</t>
  </si>
  <si>
    <t>Total liabilities</t>
  </si>
  <si>
    <t>Retirement Benefits (Accumulated benefit obligation in excess of plan assets) (Details) - USD ($) $ in Thousands</t>
  </si>
  <si>
    <t>Information for plans with accumulated benefit obligation in excess of plan assets</t>
  </si>
  <si>
    <t>Projected benefit obligation</t>
  </si>
  <si>
    <t>Accumulated benefit obligation</t>
  </si>
  <si>
    <t>Fair value of plan assets</t>
  </si>
  <si>
    <t>Retirement Benefits (Components of net periodic benefit cost) (Details) - USD ($) $ in Thousands</t>
  </si>
  <si>
    <t>Service cost-benefits earned during the period</t>
  </si>
  <si>
    <t>Interest cost on projected benefit obligation</t>
  </si>
  <si>
    <t>Expected return on assets</t>
  </si>
  <si>
    <t>Amortization of prior service cost (credit)</t>
  </si>
  <si>
    <t>Amortization of net loss (gain)</t>
  </si>
  <si>
    <t>Cost of pension plans which are not significant and have not adopted ASC 715</t>
  </si>
  <si>
    <t>Net periodic benefit cost</t>
  </si>
  <si>
    <t>Retirement Benefits (Amounts recognized in other comprehensive (income) loss) (Details) - USD ($) $ in Thousands</t>
  </si>
  <si>
    <t>Net loss (gain) arising during the period</t>
  </si>
  <si>
    <t>Prior service cost (credit) arising during the period</t>
  </si>
  <si>
    <t>Amortization of net gain (loss)</t>
  </si>
  <si>
    <t>Amortization of prior service credit (cost)</t>
  </si>
  <si>
    <t>Retirement Benefits (Amounts included in accumulated other comprehensive (income) loss) (Details) - USD ($) $ in Thousands</t>
  </si>
  <si>
    <t>Amounts recognized in accumulated ther comprehensive income</t>
  </si>
  <si>
    <t>Prior service cost (credit)</t>
  </si>
  <si>
    <t>Net loss</t>
  </si>
  <si>
    <t>Net before income taxes</t>
  </si>
  <si>
    <t>Retirement Benefits (Amounts in AOCI expected to be recognized as cost in next year) (Details) $ in Thousands</t>
  </si>
  <si>
    <t>Expected to be recognized in following year</t>
  </si>
  <si>
    <t>Net loss (gain)</t>
  </si>
  <si>
    <t>Retirement Benefits (Assumptions used to determine obligations and cost) (Details)</t>
  </si>
  <si>
    <t>U.S. Plans</t>
  </si>
  <si>
    <t>Defined Benefit Plan, Assumptions Used Calculating Benefit Obligation, Discount Rate</t>
  </si>
  <si>
    <t>4.70%</t>
  </si>
  <si>
    <t>4.20%</t>
  </si>
  <si>
    <t>Defined Benefit Plan, Assumptions Used Calculating Benefit Obligation, Rate of Compensation Increase</t>
  </si>
  <si>
    <t>Assumptions used to determine net periodic benefit cost</t>
  </si>
  <si>
    <t>Discount rate</t>
  </si>
  <si>
    <t>5.00%</t>
  </si>
  <si>
    <t>Rate of compensation increase</t>
  </si>
  <si>
    <t>7.80%</t>
  </si>
  <si>
    <t>8.50%</t>
  </si>
  <si>
    <t>Non-U.S. Plans</t>
  </si>
  <si>
    <t>1.10%</t>
  </si>
  <si>
    <t>2.50%</t>
  </si>
  <si>
    <t>2.30%</t>
  </si>
  <si>
    <t>1.20%</t>
  </si>
  <si>
    <t>Retirement Benefits (Estimated future benefit payments) (Details) $ in Thousands</t>
  </si>
  <si>
    <t>Years 2021 - 2025</t>
  </si>
  <si>
    <t>Commitments and Contingencies (Details) - USD ($)</t>
  </si>
  <si>
    <t>Operating Leases, Future Minimum Payments Due</t>
  </si>
  <si>
    <t>Rental expense</t>
  </si>
  <si>
    <t>Open purchase order commitments</t>
  </si>
  <si>
    <t>Maximum purchase quantities and supplier inventory commitments</t>
  </si>
  <si>
    <t>Standby letters of credit commitments</t>
  </si>
  <si>
    <t>Guarantees of subsidiary debt</t>
  </si>
  <si>
    <t>Buildings</t>
  </si>
  <si>
    <t>Vehicles &amp; Equipment</t>
  </si>
  <si>
    <t>Acquisitions (Narrative) (Details) $ in Thousands, £ in Millions</t>
  </si>
  <si>
    <t>Jan. 02, 2015USD ($)</t>
  </si>
  <si>
    <t>Oct. 01, 2014GBP (£)</t>
  </si>
  <si>
    <t>Jan. 23, 2015USD ($)</t>
  </si>
  <si>
    <t>Mar. 27, 2015USD ($)</t>
  </si>
  <si>
    <t>Dec. 26, 2014USD ($)</t>
  </si>
  <si>
    <t>Mar. 28, 2014USD ($)</t>
  </si>
  <si>
    <t>Sep. 30, 2014GBP (£)</t>
  </si>
  <si>
    <t>Jan. 20, 2015USD ($)</t>
  </si>
  <si>
    <t>Oct. 01, 2014USD ($)</t>
  </si>
  <si>
    <t>Dec. 27, 2013USD ($)</t>
  </si>
  <si>
    <t>QED</t>
  </si>
  <si>
    <t>Cash purchase consideration</t>
  </si>
  <si>
    <t>Identifiable intangible assets</t>
  </si>
  <si>
    <t>Net tangible assets</t>
  </si>
  <si>
    <t>Cash purchase consideration | £</t>
  </si>
  <si>
    <t>Sales reported by acquired entity for last annual period | £</t>
  </si>
  <si>
    <t>Sales since the date of acquisition</t>
  </si>
  <si>
    <t>Addition to goodwill</t>
  </si>
  <si>
    <t>Sales reported by acquired entity for last annual period</t>
  </si>
  <si>
    <t>White Knight</t>
  </si>
  <si>
    <t>Additional consideration</t>
  </si>
  <si>
    <t>Acquisitions (Schedule of recognized identified assets acquired and liabilities assumed) (Details) - USD ($) $ in Thousands</t>
  </si>
  <si>
    <t>Jan. 20, 2015</t>
  </si>
  <si>
    <t>Oct. 01, 2014</t>
  </si>
  <si>
    <t>Property, plant and equipment</t>
  </si>
  <si>
    <t>Total assets acquired</t>
  </si>
  <si>
    <t>Liabilities assumed</t>
  </si>
  <si>
    <t>Net assets acquired/total purchase consideration</t>
  </si>
  <si>
    <t>Other non-current assets</t>
  </si>
  <si>
    <t>Current liabilities assumed</t>
  </si>
  <si>
    <t>Acquisitions (Schedule of identifiable intangible assets and estimated useful life) (Details) - USD ($) $ in Thousands</t>
  </si>
  <si>
    <t>Finite-lived intangible assets</t>
  </si>
  <si>
    <t>Total identifiable intangible assets</t>
  </si>
  <si>
    <t>Customer relationships | Alco</t>
  </si>
  <si>
    <t>Customer relationships | HiP</t>
  </si>
  <si>
    <t>12 years</t>
  </si>
  <si>
    <t>Trade names</t>
  </si>
  <si>
    <t>Trade names | Alco</t>
  </si>
  <si>
    <t>Trade names | HiP</t>
  </si>
  <si>
    <t>Divestiture (Narrative) (Details) - USD ($) $ in Thousands</t>
  </si>
  <si>
    <t>1 Months Ended</t>
  </si>
  <si>
    <t>Apr. 30, 2015</t>
  </si>
  <si>
    <t>Income Statement, Balance Sheet and Additional Disclosures by Disposal Groups, Including Discontinued Operations [Line Items]</t>
  </si>
  <si>
    <t>Gain on sale of held separate investment</t>
  </si>
  <si>
    <t>Liquid Finishing | Discontinued Operations Sold</t>
  </si>
  <si>
    <t>Sale consideration</t>
  </si>
  <si>
    <t>Cash contribution expense</t>
  </si>
  <si>
    <t>Dividend from investments</t>
  </si>
  <si>
    <t>Net earnings</t>
  </si>
  <si>
    <t>Quarterly Financial Information (unaudited) (Details) - USD ($) $ / shares in Units, $ in Thousands</t>
  </si>
  <si>
    <t>Schedule II - Valuation and Qualifying Accounts (Details) - USD ($) $ in Thousands</t>
  </si>
  <si>
    <t>Movement in Valuation Allowances and Reserves [Roll Forward]</t>
  </si>
  <si>
    <t>Balance at beginning of year</t>
  </si>
  <si>
    <t>Additions charged to costs and expenses</t>
  </si>
  <si>
    <t>Deductions from reserves</t>
  </si>
  <si>
    <t>Other add (deduct)</t>
  </si>
  <si>
    <t>Balance at end of year</t>
  </si>
  <si>
    <t>Allowance for doubtful accounts</t>
  </si>
  <si>
    <t>Allowance for returns and credits</t>
  </si>
</sst>
</file>

<file path=xl/styles.xml><?xml version="1.0" encoding="utf-8"?>
<styleSheet xmlns="http://schemas.openxmlformats.org/spreadsheetml/2006/main">
  <numFmts count="6">
    <numFmt formatCode="_(&quot;$ &quot;#,##0_);_(&quot;$ &quot;(#,##0)" numFmtId="165"/>
    <numFmt formatCode="_(&quot;$ &quot;#,##0.00_);_(&quot;$ &quot;(#,##0.00)" numFmtId="166"/>
    <numFmt formatCode="_(&quot;Level &quot;#,##0_);_(&quot;Level &quot;(#,##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42888</v>
      </c>
    </row>
    <row spans="1:4" r="9">
      <c s="4" r="A9" t="s">
        <v>15</v>
      </c>
      <c s="4" r="B9" t="s">
        <v>16</v>
      </c>
    </row>
    <row spans="1:4" r="10">
      <c s="4" r="A10" t="s">
        <v>17</v>
      </c>
      <c s="4" r="B10" t="s">
        <v>18</v>
      </c>
    </row>
    <row spans="1:4" r="11">
      <c s="4" r="A11" t="s">
        <v>19</v>
      </c>
      <c s="4" r="B11" t="s">
        <v>20</v>
      </c>
    </row>
    <row spans="1:4" r="12">
      <c s="4" r="A12" t="s">
        <v>21</v>
      </c>
      <c s="4" r="B12" t="s">
        <v>22</v>
      </c>
    </row>
    <row spans="1:4" r="13">
      <c s="4" r="A13" t="s">
        <v>23</v>
      </c>
      <c s="4" r="B13" t="s">
        <v>16</v>
      </c>
    </row>
    <row spans="1:4" r="14">
      <c s="4" r="A14" t="s">
        <v>24</v>
      </c>
      <c s="6" r="C14" t="n">
        <v>55115889</v>
      </c>
    </row>
    <row spans="1:4" r="15">
      <c s="4" r="A15" t="s">
        <v>25</v>
      </c>
      <c s="7" r="D15" t="n">
        <v>4128441586</v>
      </c>
    </row>
    <row spans="1:4" r="16">
      <c s="4" r="A16" t="s">
        <v>26</v>
      </c>
      <c s="6" r="B16" t="n">
        <v>2015</v>
      </c>
    </row>
    <row spans="1:4" r="17">
      <c s="4" r="A17" t="s">
        <v>27</v>
      </c>
      <c s="4" r="B17" t="s">
        <v>28</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63</v>
      </c>
      <c s="2" r="B1" t="s">
        <v>1</v>
      </c>
    </row>
    <row spans="1:2" r="2">
      <c s="2" r="B2" t="s">
        <v>2</v>
      </c>
    </row>
    <row spans="1:2" r="3">
      <c s="3" r="A3" t="s">
        <v>155</v>
      </c>
    </row>
    <row spans="1:2" r="4">
      <c s="4" r="A4" t="s">
        <v>63</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7" r="B4" t="n">
        <v>1286485</v>
      </c>
      <c s="7" r="C4" t="n">
        <v>1221130</v>
      </c>
      <c s="7" r="D4" t="n">
        <v>1104024</v>
      </c>
    </row>
    <row spans="1:4" r="5">
      <c s="4" r="A5" t="s">
        <v>36</v>
      </c>
      <c s="6" r="B5" t="n">
        <v>601785</v>
      </c>
      <c s="6" r="C5" t="n">
        <v>554394</v>
      </c>
      <c s="6" r="D5" t="n">
        <v>496569</v>
      </c>
    </row>
    <row spans="1:4" r="6">
      <c s="4" r="A6" t="s">
        <v>37</v>
      </c>
      <c s="6" r="B6" t="n">
        <v>684700</v>
      </c>
      <c s="6" r="C6" t="n">
        <v>666736</v>
      </c>
      <c s="6" r="D6" t="n">
        <v>607455</v>
      </c>
    </row>
    <row spans="1:4" r="7">
      <c s="4" r="A7" t="s">
        <v>38</v>
      </c>
      <c s="6" r="B7" t="n">
        <v>58559</v>
      </c>
      <c s="6" r="C7" t="n">
        <v>54246</v>
      </c>
      <c s="6" r="D7" t="n">
        <v>51428</v>
      </c>
    </row>
    <row spans="1:4" r="8">
      <c s="4" r="A8" t="s">
        <v>39</v>
      </c>
      <c s="6" r="B8" t="n">
        <v>201855</v>
      </c>
      <c s="6" r="C8" t="n">
        <v>194751</v>
      </c>
      <c s="6" r="D8" t="n">
        <v>177853</v>
      </c>
    </row>
    <row spans="1:4" r="9">
      <c s="4" r="A9" t="s">
        <v>40</v>
      </c>
      <c s="6" r="B9" t="n">
        <v>122161</v>
      </c>
      <c s="6" r="C9" t="n">
        <v>108814</v>
      </c>
      <c s="6" r="D9" t="n">
        <v>98405</v>
      </c>
    </row>
    <row spans="1:4" r="10">
      <c s="4" r="A10" t="s">
        <v>41</v>
      </c>
      <c s="6" r="B10" t="n">
        <v>302125</v>
      </c>
      <c s="6" r="C10" t="n">
        <v>308925</v>
      </c>
      <c s="6" r="D10" t="n">
        <v>279769</v>
      </c>
    </row>
    <row spans="1:4" r="11">
      <c s="4" r="A11" t="s">
        <v>42</v>
      </c>
      <c s="6" r="B11" t="n">
        <v>17643</v>
      </c>
      <c s="6" r="C11" t="n">
        <v>18733</v>
      </c>
      <c s="6" r="D11" t="n">
        <v>18147</v>
      </c>
    </row>
    <row spans="1:4" r="12">
      <c s="4" r="A12" t="s">
        <v>43</v>
      </c>
      <c s="6" r="B12" t="n">
        <v>-191635</v>
      </c>
      <c s="6" r="C12" t="n">
        <v>-25951</v>
      </c>
      <c s="6" r="D12" t="n">
        <v>-26458</v>
      </c>
    </row>
    <row spans="1:4" r="13">
      <c s="4" r="A13" t="s">
        <v>44</v>
      </c>
      <c s="6" r="B13" t="n">
        <v>1404</v>
      </c>
      <c s="6" r="C13" t="n">
        <v>1070</v>
      </c>
      <c s="6" r="D13" t="n">
        <v>-742</v>
      </c>
    </row>
    <row spans="1:4" r="14">
      <c s="4" r="A14" t="s">
        <v>45</v>
      </c>
      <c s="6" r="B14" t="n">
        <v>474713</v>
      </c>
      <c s="6" r="C14" t="n">
        <v>315073</v>
      </c>
      <c s="6" r="D14" t="n">
        <v>288822</v>
      </c>
    </row>
    <row spans="1:4" r="15">
      <c s="4" r="A15" t="s">
        <v>46</v>
      </c>
      <c s="6" r="B15" t="n">
        <v>129000</v>
      </c>
      <c s="6" r="C15" t="n">
        <v>89500</v>
      </c>
      <c s="6" r="D15" t="n">
        <v>78000</v>
      </c>
    </row>
    <row spans="1:4" r="16">
      <c s="4" r="A16" t="s">
        <v>47</v>
      </c>
      <c s="7" r="B16" t="n">
        <v>345713</v>
      </c>
      <c s="7" r="C16" t="n">
        <v>225573</v>
      </c>
      <c s="7" r="D16" t="n">
        <v>210822</v>
      </c>
    </row>
    <row spans="1:4" r="17">
      <c s="4" r="A17" t="s">
        <v>48</v>
      </c>
      <c s="7" r="B17" t="n">
        <v>6</v>
      </c>
      <c s="8" r="C17" t="n">
        <v>3.75</v>
      </c>
      <c s="8" r="D17" t="n">
        <v>3.44</v>
      </c>
    </row>
    <row spans="1:4" r="18">
      <c s="4" r="A18" t="s">
        <v>49</v>
      </c>
      <c s="9" r="B18" t="n">
        <v>5.86</v>
      </c>
      <c s="9" r="C18" t="n">
        <v>3.65</v>
      </c>
      <c s="9" r="D18" t="n">
        <v>3.36</v>
      </c>
    </row>
    <row spans="1:4" r="19">
      <c s="4" r="A19" t="s">
        <v>50</v>
      </c>
      <c s="8" r="B19" t="n">
        <v>1.23</v>
      </c>
      <c s="8" r="C19" t="n">
        <v>1.13</v>
      </c>
      <c s="8" r="D19" t="n">
        <v>1.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194</v>
      </c>
      <c s="2" r="B1" t="s">
        <v>1</v>
      </c>
    </row>
    <row spans="1:2" r="2">
      <c s="2" r="B2" t="s">
        <v>2</v>
      </c>
    </row>
    <row spans="1:2" r="3">
      <c s="3" r="A3" t="s">
        <v>150</v>
      </c>
    </row>
    <row spans="1:2" r="4">
      <c s="4" r="A4" t="s">
        <v>195</v>
      </c>
      <c s="4" r="B4" t="s">
        <v>196</v>
      </c>
    </row>
    <row spans="1:2" r="5">
      <c s="4" r="A5" t="s">
        <v>197</v>
      </c>
      <c s="4" r="B5" t="s">
        <v>198</v>
      </c>
    </row>
    <row spans="1:2" r="6">
      <c s="4" r="A6" t="s">
        <v>199</v>
      </c>
      <c s="4" r="B6" t="s">
        <v>200</v>
      </c>
    </row>
    <row spans="1:2" r="7">
      <c s="4" r="A7" t="s">
        <v>201</v>
      </c>
      <c s="4" r="B7" t="s">
        <v>202</v>
      </c>
    </row>
    <row spans="1:2" r="8">
      <c s="4" r="A8" t="s">
        <v>203</v>
      </c>
      <c s="4" r="B8" t="s">
        <v>204</v>
      </c>
    </row>
    <row spans="1:2" r="9">
      <c s="4" r="A9" t="s">
        <v>205</v>
      </c>
      <c s="4" r="B9" t="s">
        <v>206</v>
      </c>
    </row>
    <row spans="1:2" r="10">
      <c s="4" r="A10" t="s">
        <v>207</v>
      </c>
      <c s="4" r="B10" t="s">
        <v>208</v>
      </c>
    </row>
    <row spans="1:2" r="11">
      <c s="4" r="A11" t="s">
        <v>157</v>
      </c>
      <c s="4" r="B11" t="s">
        <v>209</v>
      </c>
    </row>
    <row spans="1:2" r="12">
      <c s="4" r="A12" t="s">
        <v>210</v>
      </c>
      <c s="4" r="B12" t="s">
        <v>211</v>
      </c>
    </row>
    <row spans="1:2" r="13">
      <c s="4" r="A13" t="s">
        <v>212</v>
      </c>
      <c s="4" r="B13" t="s">
        <v>213</v>
      </c>
    </row>
    <row spans="1:2" r="14">
      <c s="4" r="A14" t="s">
        <v>214</v>
      </c>
      <c s="4" r="B14" t="s">
        <v>215</v>
      </c>
    </row>
    <row spans="1:2" r="15">
      <c s="4" r="A15" t="s">
        <v>216</v>
      </c>
      <c s="4" r="B15" t="s">
        <v>217</v>
      </c>
    </row>
    <row spans="1:2" r="16">
      <c s="4" r="A16" t="s">
        <v>218</v>
      </c>
      <c s="4" r="B16" t="s">
        <v>219</v>
      </c>
    </row>
    <row spans="1:2" r="17">
      <c s="4" r="A17" t="s">
        <v>220</v>
      </c>
      <c s="4" r="B17" t="s">
        <v>221</v>
      </c>
    </row>
    <row spans="1:2" r="18">
      <c s="4" r="A18" t="s">
        <v>222</v>
      </c>
      <c s="4" r="B18" t="s">
        <v>223</v>
      </c>
    </row>
    <row spans="1:2" r="19">
      <c s="4" r="A19" t="s">
        <v>224</v>
      </c>
      <c s="4" r="B19" t="s">
        <v>225</v>
      </c>
    </row>
    <row spans="1:2" r="20">
      <c s="4" r="A20" t="s">
        <v>58</v>
      </c>
      <c s="4" r="B20" t="s">
        <v>226</v>
      </c>
    </row>
    <row spans="1:2" r="21">
      <c s="4" r="A21" t="s">
        <v>227</v>
      </c>
      <c s="4" r="B21" t="s">
        <v>228</v>
      </c>
    </row>
    <row spans="1:2" r="22">
      <c s="4" r="A22" t="s">
        <v>229</v>
      </c>
      <c s="4" r="B22"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80"/>
  </cols>
  <sheetData>
    <row spans="1:2" r="1">
      <c s="1" r="A1" t="s">
        <v>231</v>
      </c>
      <c s="2" r="B1" t="s">
        <v>1</v>
      </c>
    </row>
    <row spans="1:2" r="2">
      <c s="2" r="B2" t="s">
        <v>2</v>
      </c>
    </row>
    <row spans="1:2" r="3">
      <c s="3" r="A3" t="s">
        <v>150</v>
      </c>
    </row>
    <row spans="1:2" r="4">
      <c s="4" r="A4" t="s">
        <v>232</v>
      </c>
      <c s="4" r="B4" t="s">
        <v>233</v>
      </c>
    </row>
    <row spans="1:2" r="5">
      <c s="4" r="A5" t="s">
        <v>234</v>
      </c>
      <c s="4" r="B5" t="s">
        <v>235</v>
      </c>
    </row>
    <row spans="1:2" r="6">
      <c s="4" r="A6" t="s">
        <v>157</v>
      </c>
      <c s="4" r="B6" t="s">
        <v>236</v>
      </c>
    </row>
    <row spans="1:2" r="7">
      <c s="4" r="A7" t="s">
        <v>237</v>
      </c>
      <c s="4" r="B7" t="s">
        <v>238</v>
      </c>
    </row>
    <row spans="1:2" r="8">
      <c s="4" r="A8" t="s">
        <v>239</v>
      </c>
      <c s="4" r="B8" t="s">
        <v>240</v>
      </c>
    </row>
    <row spans="1:2" r="9">
      <c s="4" r="A9" t="s">
        <v>241</v>
      </c>
      <c s="4" r="B9" t="s">
        <v>242</v>
      </c>
    </row>
    <row spans="1:2" r="10">
      <c s="4" r="A10" t="s">
        <v>243</v>
      </c>
      <c s="4" r="B10" t="s">
        <v>244</v>
      </c>
    </row>
    <row spans="1:2" r="11">
      <c s="4" r="A11" t="s">
        <v>245</v>
      </c>
      <c s="4" r="B11" t="s">
        <v>246</v>
      </c>
    </row>
    <row spans="1:2" r="12">
      <c s="4" r="A12" t="s">
        <v>247</v>
      </c>
      <c s="4" r="B12"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153</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54</v>
      </c>
      <c s="2" r="B1" t="s">
        <v>1</v>
      </c>
    </row>
    <row spans="1:2" r="2">
      <c s="2" r="B2" t="s">
        <v>2</v>
      </c>
    </row>
    <row spans="1:2" r="3">
      <c s="3" r="A3" t="s">
        <v>155</v>
      </c>
    </row>
    <row spans="1:2" r="4">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57</v>
      </c>
      <c s="2" r="B1" t="s">
        <v>1</v>
      </c>
    </row>
    <row spans="1:2" r="2">
      <c s="2" r="B2" t="s">
        <v>2</v>
      </c>
    </row>
    <row spans="1:2" r="3">
      <c s="3" r="A3" t="s">
        <v>158</v>
      </c>
    </row>
    <row spans="1:2" r="4">
      <c s="4" r="A4" t="s">
        <v>157</v>
      </c>
      <c s="4" r="B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spans="1:2" r="1">
      <c s="1" r="A1" t="s">
        <v>259</v>
      </c>
      <c s="2" r="B1" t="s">
        <v>1</v>
      </c>
    </row>
    <row spans="1:2" r="2">
      <c s="2" r="B2" t="s">
        <v>2</v>
      </c>
    </row>
    <row spans="1:2" r="3">
      <c s="3" r="A3" t="s">
        <v>162</v>
      </c>
    </row>
    <row spans="1:2" r="4">
      <c s="4" r="A4" t="s">
        <v>260</v>
      </c>
      <c s="4" r="B4" t="s">
        <v>261</v>
      </c>
    </row>
    <row spans="1:2" r="5">
      <c s="4" r="A5" t="s">
        <v>262</v>
      </c>
      <c s="4" r="B5" t="s">
        <v>263</v>
      </c>
    </row>
    <row spans="1:2" r="6">
      <c s="4" r="A6" t="s">
        <v>264</v>
      </c>
      <c s="4" r="B6" t="s">
        <v>265</v>
      </c>
    </row>
    <row spans="1:2" r="7">
      <c s="4" r="A7" t="s">
        <v>266</v>
      </c>
      <c s="4" r="B7"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s="1" r="A1" t="s">
        <v>268</v>
      </c>
      <c s="2" r="B1" t="s">
        <v>1</v>
      </c>
    </row>
    <row spans="1:2" r="2">
      <c s="2" r="B2" t="s">
        <v>2</v>
      </c>
    </row>
    <row spans="1:2" r="3">
      <c s="3" r="A3" t="s">
        <v>165</v>
      </c>
    </row>
    <row spans="1:2" r="4">
      <c s="4" r="A4" t="s">
        <v>269</v>
      </c>
      <c s="4" r="B4" t="s">
        <v>270</v>
      </c>
    </row>
    <row spans="1:2" r="5">
      <c s="4" r="A5" t="s">
        <v>271</v>
      </c>
      <c s="4" r="B5"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1</v>
      </c>
      <c s="2" r="B1" t="s">
        <v>1</v>
      </c>
    </row>
    <row spans="1:4" r="2">
      <c s="2" r="B2" t="s">
        <v>2</v>
      </c>
      <c s="2" r="C2" t="s">
        <v>32</v>
      </c>
      <c s="2" r="D2" t="s">
        <v>33</v>
      </c>
    </row>
    <row spans="1:4" r="3">
      <c s="3" r="A3" t="s">
        <v>52</v>
      </c>
    </row>
    <row spans="1:4" r="4">
      <c s="4" r="A4" t="s">
        <v>47</v>
      </c>
      <c s="7" r="B4" t="n">
        <v>345713</v>
      </c>
      <c s="7" r="C4" t="n">
        <v>225573</v>
      </c>
      <c s="7" r="D4" t="n">
        <v>210822</v>
      </c>
    </row>
    <row spans="1:4" r="5">
      <c s="3" r="A5" t="s">
        <v>53</v>
      </c>
    </row>
    <row spans="1:4" r="6">
      <c s="4" r="A6" t="s">
        <v>54</v>
      </c>
      <c s="6" r="B6" t="n">
        <v>-10423</v>
      </c>
      <c s="6" r="C6" t="n">
        <v>-27935</v>
      </c>
      <c s="6" r="D6" t="n">
        <v>7812</v>
      </c>
    </row>
    <row spans="1:4" r="7">
      <c s="4" r="A7" t="s">
        <v>55</v>
      </c>
      <c s="6" r="B7" t="n">
        <v>10372</v>
      </c>
      <c s="6" r="C7" t="n">
        <v>-39164</v>
      </c>
      <c s="6" r="D7" t="n">
        <v>46955</v>
      </c>
    </row>
    <row spans="1:4" r="8">
      <c s="4" r="A8" t="s">
        <v>56</v>
      </c>
      <c s="6" r="B8" t="n">
        <v>-3710</v>
      </c>
      <c s="6" r="C8" t="n">
        <v>12712</v>
      </c>
      <c s="6" r="D8" t="n">
        <v>-17371</v>
      </c>
    </row>
    <row spans="1:4" r="9">
      <c s="4" r="A9" t="s">
        <v>57</v>
      </c>
      <c s="6" r="B9" t="n">
        <v>-3761</v>
      </c>
      <c s="6" r="C9" t="n">
        <v>-54387</v>
      </c>
      <c s="6" r="D9" t="n">
        <v>37396</v>
      </c>
    </row>
    <row spans="1:4" r="10">
      <c s="4" r="A10" t="s">
        <v>58</v>
      </c>
      <c s="7" r="B10" t="n">
        <v>341952</v>
      </c>
      <c s="7" r="C10" t="n">
        <v>171186</v>
      </c>
      <c s="7" r="D10" t="n">
        <v>2482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73</v>
      </c>
      <c s="2" r="B1" t="s">
        <v>1</v>
      </c>
    </row>
    <row spans="1:2" r="2">
      <c s="2" r="B2" t="s">
        <v>2</v>
      </c>
    </row>
    <row spans="1:2" r="3">
      <c s="3" r="A3" t="s">
        <v>274</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79</v>
      </c>
      <c s="2" r="B1" t="s">
        <v>1</v>
      </c>
    </row>
    <row spans="1:2" r="2">
      <c s="2" r="B2" t="s">
        <v>2</v>
      </c>
    </row>
    <row spans="1:2" r="3">
      <c s="3" r="A3" t="s">
        <v>171</v>
      </c>
    </row>
    <row spans="1:2" r="4">
      <c s="4" r="A4" t="s">
        <v>280</v>
      </c>
      <c s="4" r="B4" t="s">
        <v>281</v>
      </c>
    </row>
    <row spans="1:2" r="5">
      <c s="4" r="A5" t="s">
        <v>282</v>
      </c>
      <c s="4" r="B5" t="s">
        <v>283</v>
      </c>
    </row>
    <row spans="1:2" r="6">
      <c s="4" r="A6" t="s">
        <v>284</v>
      </c>
      <c s="4" r="B6" t="s">
        <v>285</v>
      </c>
    </row>
    <row spans="1:2" r="7">
      <c s="4" r="A7" t="s">
        <v>286</v>
      </c>
      <c s="4" r="B7" t="s">
        <v>287</v>
      </c>
    </row>
    <row spans="1:2" r="8">
      <c s="4" r="A8" t="s">
        <v>288</v>
      </c>
      <c s="4" r="B8"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0</v>
      </c>
      <c s="2" r="B1" t="s">
        <v>1</v>
      </c>
    </row>
    <row spans="1:2" r="2">
      <c s="2" r="B2" t="s">
        <v>2</v>
      </c>
    </row>
    <row spans="1:2" r="3">
      <c s="3" r="A3" t="s">
        <v>174</v>
      </c>
    </row>
    <row spans="1:2" r="4">
      <c s="4" r="A4" t="s">
        <v>291</v>
      </c>
      <c s="4" r="B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6"/>
    <col customWidth="1" max="2" min="2" width="80"/>
  </cols>
  <sheetData>
    <row spans="1:2" r="1">
      <c s="1" r="A1" t="s">
        <v>293</v>
      </c>
      <c s="2" r="B1" t="s">
        <v>1</v>
      </c>
    </row>
    <row spans="1:2" r="2">
      <c s="2" r="B2" t="s">
        <v>2</v>
      </c>
    </row>
    <row spans="1:2" r="3">
      <c s="3" r="A3" t="s">
        <v>177</v>
      </c>
    </row>
    <row spans="1:2" r="4">
      <c s="4" r="A4" t="s">
        <v>294</v>
      </c>
      <c s="4" r="B4" t="s">
        <v>295</v>
      </c>
    </row>
    <row spans="1:2" r="5">
      <c s="4" r="A5" t="s">
        <v>296</v>
      </c>
      <c s="4" r="B5" t="s">
        <v>297</v>
      </c>
    </row>
    <row spans="1:2" r="6">
      <c s="4" r="A6" t="s">
        <v>298</v>
      </c>
      <c s="4" r="B6" t="s">
        <v>299</v>
      </c>
    </row>
    <row spans="1:2" r="7">
      <c s="4" r="A7" t="s">
        <v>300</v>
      </c>
      <c s="4" r="B7" t="s">
        <v>301</v>
      </c>
    </row>
    <row spans="1:2" r="8">
      <c s="4" r="A8" t="s">
        <v>302</v>
      </c>
      <c s="4" r="B8" t="s">
        <v>303</v>
      </c>
    </row>
    <row spans="1:2" r="9">
      <c s="4" r="A9" t="s">
        <v>304</v>
      </c>
      <c s="4" r="B9" t="s">
        <v>305</v>
      </c>
    </row>
    <row spans="1:2" r="10">
      <c s="4" r="A10" t="s">
        <v>306</v>
      </c>
      <c s="4" r="B10" t="s">
        <v>307</v>
      </c>
    </row>
    <row spans="1:2" r="11">
      <c s="4" r="A11" t="s">
        <v>308</v>
      </c>
      <c s="4" r="B11" t="s">
        <v>309</v>
      </c>
    </row>
    <row spans="1:2" r="12">
      <c s="4" r="A12" t="s">
        <v>310</v>
      </c>
      <c s="4" r="B12" t="s">
        <v>311</v>
      </c>
    </row>
    <row spans="1:2" r="13">
      <c s="4" r="A13" t="s">
        <v>312</v>
      </c>
      <c s="4" r="B13" t="s">
        <v>313</v>
      </c>
    </row>
    <row spans="1:2" r="14">
      <c s="4" r="A14" t="s">
        <v>314</v>
      </c>
      <c s="4" r="B1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16</v>
      </c>
      <c s="2" r="B1" t="s">
        <v>1</v>
      </c>
    </row>
    <row spans="1:2" r="2">
      <c s="2" r="B2" t="s">
        <v>2</v>
      </c>
    </row>
    <row spans="1:2" r="3">
      <c s="3" r="A3" t="s">
        <v>180</v>
      </c>
    </row>
    <row spans="1:2" r="4">
      <c s="4" r="A4" t="s">
        <v>317</v>
      </c>
      <c s="4" r="B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s="1" r="A1" t="s">
        <v>319</v>
      </c>
      <c s="2" r="B1" t="s">
        <v>1</v>
      </c>
    </row>
    <row spans="1:2" r="2">
      <c s="2" r="B2" t="s">
        <v>2</v>
      </c>
    </row>
    <row spans="1:2" r="3">
      <c s="4" r="A3" t="s">
        <v>320</v>
      </c>
    </row>
    <row spans="1:2" r="4">
      <c s="3" r="A4" t="s">
        <v>321</v>
      </c>
    </row>
    <row spans="1:2" r="5">
      <c s="4" r="A5" t="s">
        <v>322</v>
      </c>
      <c s="4" r="B5" t="s">
        <v>323</v>
      </c>
    </row>
    <row spans="1:2" r="6">
      <c s="4" r="A6" t="s">
        <v>324</v>
      </c>
      <c s="4" r="B6" t="s">
        <v>325</v>
      </c>
    </row>
    <row spans="1:2" r="7">
      <c s="4" r="A7" t="s">
        <v>326</v>
      </c>
    </row>
    <row spans="1:2" r="8">
      <c s="3" r="A8" t="s">
        <v>321</v>
      </c>
    </row>
    <row spans="1:2" r="9">
      <c s="4" r="A9" t="s">
        <v>322</v>
      </c>
      <c s="4" r="B9" t="s">
        <v>327</v>
      </c>
    </row>
    <row spans="1:2" r="10">
      <c s="4" r="A10" t="s">
        <v>324</v>
      </c>
      <c s="4" r="B10"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29</v>
      </c>
      <c s="2" r="B1" t="s">
        <v>1</v>
      </c>
    </row>
    <row spans="1:2" r="2">
      <c s="2" r="B2" t="s">
        <v>2</v>
      </c>
    </row>
    <row spans="1:2" r="3">
      <c s="3" r="A3" t="s">
        <v>189</v>
      </c>
    </row>
    <row spans="1:2" r="4">
      <c s="4" r="A4" t="s">
        <v>188</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32</v>
      </c>
    </row>
    <row spans="1:3" r="2">
      <c s="3" r="A2" t="s">
        <v>332</v>
      </c>
    </row>
    <row spans="1:3" r="3">
      <c s="4" r="A3" t="s">
        <v>333</v>
      </c>
      <c s="7" r="B3" t="n">
        <v>12963</v>
      </c>
      <c s="7" r="C3" t="n">
        <v>13467</v>
      </c>
    </row>
    <row spans="1:3" r="4">
      <c s="4" r="A4" t="s">
        <v>334</v>
      </c>
      <c s="6" r="B4" t="n">
        <v>12558</v>
      </c>
      <c s="6" r="C4" t="n">
        <v>2676</v>
      </c>
    </row>
    <row spans="1:3" r="5">
      <c s="10" r="A5" t="n">
        <v>2</v>
      </c>
    </row>
    <row spans="1:3" r="6">
      <c s="3" r="A6" t="s">
        <v>332</v>
      </c>
    </row>
    <row spans="1:3" r="7">
      <c s="4" r="A7" t="s">
        <v>335</v>
      </c>
      <c s="6" r="B7" t="n">
        <v>12856</v>
      </c>
      <c s="6" r="C7" t="n">
        <v>13187</v>
      </c>
    </row>
    <row spans="1:3" r="8">
      <c s="4" r="A8" t="s">
        <v>336</v>
      </c>
      <c s="6" r="B8" t="n">
        <v>107</v>
      </c>
      <c s="6" r="C8" t="n">
        <v>280</v>
      </c>
    </row>
    <row spans="1:3" r="9">
      <c s="4" r="A9" t="s">
        <v>337</v>
      </c>
      <c s="6" r="B9" t="n">
        <v>2958</v>
      </c>
      <c s="6" r="C9" t="n">
        <v>2676</v>
      </c>
    </row>
    <row spans="1:3" r="10">
      <c s="10" r="A10" t="n">
        <v>3</v>
      </c>
    </row>
    <row spans="1:3" r="11">
      <c s="3" r="A11" t="s">
        <v>332</v>
      </c>
    </row>
    <row spans="1:3" r="12">
      <c s="4" r="A12" t="s">
        <v>338</v>
      </c>
      <c s="7" r="B12" t="n">
        <v>9600</v>
      </c>
      <c s="7" r="C12"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9</v>
      </c>
      <c s="2" r="B1" t="s">
        <v>1</v>
      </c>
    </row>
    <row spans="1:4" r="2">
      <c s="2" r="B2" t="s">
        <v>2</v>
      </c>
      <c s="2" r="C2" t="s">
        <v>32</v>
      </c>
      <c s="2" r="D2" t="s">
        <v>33</v>
      </c>
    </row>
    <row spans="1:4" r="3">
      <c s="3" r="A3" t="s">
        <v>340</v>
      </c>
    </row>
    <row spans="1:4" r="4">
      <c s="4" r="A4" t="s">
        <v>341</v>
      </c>
      <c s="11" r="B4" t="n">
        <v>17.2</v>
      </c>
      <c s="11" r="C4" t="n">
        <v>11.6</v>
      </c>
      <c s="11" r="D4" t="n">
        <v>12.5</v>
      </c>
    </row>
    <row spans="1:4" r="5">
      <c s="4" r="A5" t="s">
        <v>342</v>
      </c>
      <c s="12" r="B5" t="n">
        <v>17.1</v>
      </c>
    </row>
    <row spans="1:4" r="6">
      <c s="4" r="A6" t="s">
        <v>343</v>
      </c>
      <c s="12" r="B6" t="n">
        <v>16.8</v>
      </c>
    </row>
    <row spans="1:4" r="7">
      <c s="4" r="A7" t="s">
        <v>344</v>
      </c>
      <c s="12" r="B7" t="n">
        <v>16.5</v>
      </c>
    </row>
    <row spans="1:4" r="8">
      <c s="4" r="A8" t="s">
        <v>345</v>
      </c>
      <c s="12" r="B8" t="n">
        <v>16.3</v>
      </c>
    </row>
    <row spans="1:4" r="9">
      <c s="4" r="A9" t="s">
        <v>346</v>
      </c>
      <c s="12" r="B9" t="n">
        <v>16.3</v>
      </c>
    </row>
    <row spans="1:4" r="10">
      <c s="4" r="A10" t="s">
        <v>347</v>
      </c>
      <c s="11" r="B10" t="n">
        <v>79.40000000000001</v>
      </c>
    </row>
    <row spans="1:4" r="11">
      <c s="4" r="A11" t="s">
        <v>348</v>
      </c>
      <c s="11" r="D11" t="n">
        <v>1.6</v>
      </c>
    </row>
    <row spans="1:4" r="12">
      <c s="4" r="A12" t="s">
        <v>349</v>
      </c>
      <c s="4" r="B12" t="s">
        <v>350</v>
      </c>
    </row>
    <row spans="1:4" r="13">
      <c s="4" r="A13" t="s">
        <v>351</v>
      </c>
      <c s="4" r="B13" t="s">
        <v>352</v>
      </c>
    </row>
    <row spans="1:4" r="14">
      <c s="4" r="A14" t="s">
        <v>353</v>
      </c>
      <c s="11" r="B14" t="n">
        <v>11.2</v>
      </c>
    </row>
    <row spans="1:4" r="15">
      <c s="4" r="A15" t="s">
        <v>354</v>
      </c>
      <c s="4" r="B15" t="s">
        <v>355</v>
      </c>
    </row>
    <row spans="1:4" r="16">
      <c s="4" r="A16" t="s">
        <v>356</v>
      </c>
      <c s="7" r="B16" t="n">
        <v>24</v>
      </c>
    </row>
    <row spans="1:4" r="17">
      <c s="4" r="A17" t="s">
        <v>357</v>
      </c>
    </row>
    <row spans="1:4" r="18">
      <c s="3" r="A18" t="s">
        <v>340</v>
      </c>
    </row>
    <row spans="1:4" r="19">
      <c s="4" r="A19" t="s">
        <v>107</v>
      </c>
      <c s="6" r="B19" t="n">
        <v>217</v>
      </c>
      <c s="6" r="C19" t="n">
        <v>207</v>
      </c>
    </row>
    <row spans="1:4" r="20">
      <c s="4" r="A20" t="s">
        <v>358</v>
      </c>
    </row>
    <row spans="1:4" r="21">
      <c s="3" r="A21" t="s">
        <v>340</v>
      </c>
    </row>
    <row spans="1:4" r="22">
      <c s="4" r="A22" t="s">
        <v>107</v>
      </c>
      <c s="7" r="B22" t="n">
        <v>9</v>
      </c>
      <c s="7" r="C22" t="n">
        <v>8</v>
      </c>
    </row>
    <row spans="1:4" r="23">
      <c s="4" r="A23" t="s">
        <v>359</v>
      </c>
    </row>
    <row spans="1:4" r="24">
      <c s="3" r="A24" t="s">
        <v>340</v>
      </c>
    </row>
    <row spans="1:4" r="25">
      <c s="4" r="A25" t="s">
        <v>360</v>
      </c>
      <c s="4" r="B25" t="s">
        <v>361</v>
      </c>
    </row>
    <row spans="1:4" r="26">
      <c s="4" r="A26" t="s">
        <v>362</v>
      </c>
    </row>
    <row spans="1:4" r="27">
      <c s="3" r="A27" t="s">
        <v>340</v>
      </c>
    </row>
    <row spans="1:4" r="28">
      <c s="4" r="A28" t="s">
        <v>360</v>
      </c>
      <c s="4" r="B28" t="s">
        <v>352</v>
      </c>
    </row>
    <row spans="1:4" r="29">
      <c s="4" r="A29" t="s">
        <v>363</v>
      </c>
    </row>
    <row spans="1:4" r="30">
      <c s="3" r="A30" t="s">
        <v>340</v>
      </c>
    </row>
    <row spans="1:4" r="31">
      <c s="4" r="A31" t="s">
        <v>360</v>
      </c>
      <c s="4" r="B31" t="s">
        <v>352</v>
      </c>
    </row>
    <row spans="1:4" r="32">
      <c s="4" r="A32" t="s">
        <v>364</v>
      </c>
    </row>
    <row spans="1:4" r="33">
      <c s="3" r="A33" t="s">
        <v>340</v>
      </c>
    </row>
    <row spans="1:4" r="34">
      <c s="4" r="A34" t="s">
        <v>360</v>
      </c>
      <c s="4" r="B34" t="s">
        <v>365</v>
      </c>
    </row>
    <row spans="1:4" r="35">
      <c s="4" r="A35" t="s">
        <v>366</v>
      </c>
    </row>
    <row spans="1:4" r="36">
      <c s="3" r="A36" t="s">
        <v>340</v>
      </c>
    </row>
    <row spans="1:4" r="37">
      <c s="4" r="A37" t="s">
        <v>360</v>
      </c>
      <c s="4" r="B37" t="s">
        <v>367</v>
      </c>
    </row>
    <row spans="1:4" r="38">
      <c s="4" r="A38" t="s">
        <v>368</v>
      </c>
    </row>
    <row spans="1:4" r="39">
      <c s="3" r="A39" t="s">
        <v>340</v>
      </c>
    </row>
    <row spans="1:4" r="40">
      <c s="4" r="A40" t="s">
        <v>360</v>
      </c>
      <c s="4" r="B40" t="s">
        <v>361</v>
      </c>
    </row>
    <row spans="1:4" r="41">
      <c s="4" r="A41" t="s">
        <v>369</v>
      </c>
    </row>
    <row spans="1:4" r="42">
      <c s="3" r="A42" t="s">
        <v>340</v>
      </c>
    </row>
    <row spans="1:4" r="43">
      <c s="4" r="A43" t="s">
        <v>360</v>
      </c>
      <c s="4" r="B43" t="s">
        <v>361</v>
      </c>
    </row>
    <row spans="1:4" r="44">
      <c s="4" r="A44" t="s">
        <v>370</v>
      </c>
    </row>
    <row spans="1:4" r="45">
      <c s="3" r="A45" t="s">
        <v>340</v>
      </c>
    </row>
    <row spans="1:4" r="46">
      <c s="4" r="A46" t="s">
        <v>360</v>
      </c>
      <c s="4" r="B46" t="s">
        <v>361</v>
      </c>
    </row>
    <row spans="1:4" r="47">
      <c s="4" r="A47" t="s">
        <v>371</v>
      </c>
    </row>
    <row spans="1:4" r="48">
      <c s="3" r="A48" t="s">
        <v>340</v>
      </c>
    </row>
    <row spans="1:4" r="49">
      <c s="4" r="A49" t="s">
        <v>353</v>
      </c>
      <c s="11" r="B49" t="n">
        <v>4.3</v>
      </c>
    </row>
    <row spans="1:4" r="50">
      <c s="4" r="A50" t="s">
        <v>372</v>
      </c>
    </row>
    <row spans="1:4" r="51">
      <c s="3" r="A51" t="s">
        <v>340</v>
      </c>
    </row>
    <row spans="1:4" r="52">
      <c s="4" r="A52" t="s">
        <v>353</v>
      </c>
      <c s="11" r="B52" t="n">
        <v>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2</v>
      </c>
    </row>
    <row spans="1:3" r="2">
      <c s="3" r="A2" t="s">
        <v>150</v>
      </c>
    </row>
    <row spans="1:3" r="3">
      <c s="4" r="A3" t="s">
        <v>374</v>
      </c>
      <c s="7" r="B3" t="n">
        <v>9844</v>
      </c>
      <c s="7" r="C3" t="n">
        <v>10849</v>
      </c>
    </row>
    <row spans="1:3" r="4">
      <c s="4" r="A4" t="s">
        <v>375</v>
      </c>
      <c s="6" r="B4" t="n">
        <v>9518</v>
      </c>
      <c s="6" r="C4" t="n">
        <v>0</v>
      </c>
    </row>
    <row spans="1:3" r="5">
      <c s="4" r="A5" t="s">
        <v>376</v>
      </c>
      <c s="6" r="B5" t="n">
        <v>9715</v>
      </c>
      <c s="6" r="C5" t="n">
        <v>8525</v>
      </c>
    </row>
    <row spans="1:3" r="6">
      <c s="4" r="A6" t="s">
        <v>65</v>
      </c>
      <c s="7" r="B6" t="n">
        <v>29077</v>
      </c>
      <c s="7" r="C6" t="n">
        <v>193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2</v>
      </c>
    </row>
    <row spans="1:3" r="2">
      <c s="3" r="A2" t="s">
        <v>60</v>
      </c>
    </row>
    <row spans="1:3" r="3">
      <c s="4" r="A3" t="s">
        <v>61</v>
      </c>
      <c s="7" r="B3" t="n">
        <v>52295</v>
      </c>
      <c s="7" r="C3" t="n">
        <v>23656</v>
      </c>
    </row>
    <row spans="1:3" r="4">
      <c s="4" r="A4" t="s">
        <v>62</v>
      </c>
      <c s="6" r="B4" t="n">
        <v>225509</v>
      </c>
      <c s="6" r="C4" t="n">
        <v>214944</v>
      </c>
    </row>
    <row spans="1:3" r="5">
      <c s="4" r="A5" t="s">
        <v>63</v>
      </c>
      <c s="6" r="B5" t="n">
        <v>202136</v>
      </c>
      <c s="6" r="C5" t="n">
        <v>159797</v>
      </c>
    </row>
    <row spans="1:3" r="6">
      <c s="4" r="A6" t="s">
        <v>64</v>
      </c>
      <c s="6" r="B6" t="n">
        <v>0</v>
      </c>
      <c s="6" r="C6" t="n">
        <v>421767</v>
      </c>
    </row>
    <row spans="1:3" r="7">
      <c s="4" r="A7" t="s">
        <v>65</v>
      </c>
      <c s="6" r="B7" t="n">
        <v>29077</v>
      </c>
      <c s="6" r="C7" t="n">
        <v>19374</v>
      </c>
    </row>
    <row spans="1:3" r="8">
      <c s="4" r="A8" t="s">
        <v>66</v>
      </c>
      <c s="6" r="B8" t="n">
        <v>509017</v>
      </c>
      <c s="6" r="C8" t="n">
        <v>839538</v>
      </c>
    </row>
    <row spans="1:3" r="9">
      <c s="4" r="A9" t="s">
        <v>67</v>
      </c>
      <c s="6" r="B9" t="n">
        <v>178437</v>
      </c>
      <c s="6" r="C9" t="n">
        <v>161230</v>
      </c>
    </row>
    <row spans="1:3" r="10">
      <c s="4" r="A10" t="s">
        <v>68</v>
      </c>
      <c s="6" r="B10" t="n">
        <v>394488</v>
      </c>
      <c s="6" r="C10" t="n">
        <v>292574</v>
      </c>
    </row>
    <row spans="1:3" r="11">
      <c s="4" r="A11" t="s">
        <v>69</v>
      </c>
      <c s="6" r="B11" t="n">
        <v>227987</v>
      </c>
      <c s="6" r="C11" t="n">
        <v>176278</v>
      </c>
    </row>
    <row spans="1:3" r="12">
      <c s="4" r="A12" t="s">
        <v>70</v>
      </c>
      <c s="6" r="B12" t="n">
        <v>56976</v>
      </c>
      <c s="6" r="C12" t="n">
        <v>48951</v>
      </c>
    </row>
    <row spans="1:3" r="13">
      <c s="4" r="A13" t="s">
        <v>71</v>
      </c>
      <c s="6" r="B13" t="n">
        <v>24447</v>
      </c>
      <c s="6" r="C13" t="n">
        <v>26207</v>
      </c>
    </row>
    <row spans="1:3" r="14">
      <c s="4" r="A14" t="s">
        <v>72</v>
      </c>
      <c s="6" r="B14" t="n">
        <v>1391352</v>
      </c>
      <c s="6" r="C14" t="n">
        <v>1544778</v>
      </c>
    </row>
    <row spans="1:3" r="15">
      <c s="3" r="A15" t="s">
        <v>73</v>
      </c>
    </row>
    <row spans="1:3" r="16">
      <c s="4" r="A16" t="s">
        <v>74</v>
      </c>
      <c s="6" r="B16" t="n">
        <v>15901</v>
      </c>
      <c s="6" r="C16" t="n">
        <v>5016</v>
      </c>
    </row>
    <row spans="1:3" r="17">
      <c s="4" r="A17" t="s">
        <v>75</v>
      </c>
      <c s="6" r="B17" t="n">
        <v>40505</v>
      </c>
      <c s="6" r="C17" t="n">
        <v>39306</v>
      </c>
    </row>
    <row spans="1:3" r="18">
      <c s="4" r="A18" t="s">
        <v>76</v>
      </c>
      <c s="6" r="B18" t="n">
        <v>44673</v>
      </c>
      <c s="6" r="C18" t="n">
        <v>40775</v>
      </c>
    </row>
    <row spans="1:3" r="19">
      <c s="4" r="A19" t="s">
        <v>77</v>
      </c>
      <c s="6" r="B19" t="n">
        <v>18447</v>
      </c>
      <c s="6" r="C19" t="n">
        <v>17790</v>
      </c>
    </row>
    <row spans="1:3" r="20">
      <c s="4" r="A20" t="s">
        <v>78</v>
      </c>
      <c s="6" r="B20" t="n">
        <v>75090</v>
      </c>
      <c s="6" r="C20" t="n">
        <v>69850</v>
      </c>
    </row>
    <row spans="1:3" r="21">
      <c s="4" r="A21" t="s">
        <v>79</v>
      </c>
      <c s="6" r="B21" t="n">
        <v>194616</v>
      </c>
      <c s="6" r="C21" t="n">
        <v>172737</v>
      </c>
    </row>
    <row spans="1:3" r="22">
      <c s="4" r="A22" t="s">
        <v>80</v>
      </c>
      <c s="6" r="B22" t="n">
        <v>392695</v>
      </c>
      <c s="6" r="C22" t="n">
        <v>615000</v>
      </c>
    </row>
    <row spans="1:3" r="23">
      <c s="4" r="A23" t="s">
        <v>81</v>
      </c>
      <c s="6" r="B23" t="n">
        <v>137457</v>
      </c>
      <c s="6" r="C23" t="n">
        <v>136812</v>
      </c>
    </row>
    <row spans="1:3" r="24">
      <c s="4" r="A24" t="s">
        <v>70</v>
      </c>
      <c s="6" r="B24" t="n">
        <v>22303</v>
      </c>
      <c s="6" r="C24" t="n">
        <v>24197</v>
      </c>
    </row>
    <row spans="1:3" r="25">
      <c s="4" r="A25" t="s">
        <v>82</v>
      </c>
      <c s="7" r="B25" t="n">
        <v>8730</v>
      </c>
      <c s="7" r="C25" t="n">
        <v>0</v>
      </c>
    </row>
    <row spans="1:3" r="26">
      <c s="4" r="A26" t="s">
        <v>83</v>
      </c>
      <c s="4" r="B26" t="s">
        <v>84</v>
      </c>
      <c s="4" r="C26" t="s">
        <v>84</v>
      </c>
    </row>
    <row spans="1:3" r="27">
      <c s="3" r="A27" t="s">
        <v>85</v>
      </c>
    </row>
    <row spans="1:3" r="28">
      <c s="4" r="A28" t="s">
        <v>86</v>
      </c>
      <c s="7" r="B28" t="n">
        <v>55766</v>
      </c>
      <c s="7" r="C28" t="n">
        <v>59199</v>
      </c>
    </row>
    <row spans="1:3" r="29">
      <c s="4" r="A29" t="s">
        <v>87</v>
      </c>
      <c s="6" r="B29" t="n">
        <v>398774</v>
      </c>
      <c s="6" r="C29" t="n">
        <v>384704</v>
      </c>
    </row>
    <row spans="1:3" r="30">
      <c s="4" r="A30" t="s">
        <v>88</v>
      </c>
      <c s="6" r="B30" t="n">
        <v>285508</v>
      </c>
      <c s="6" r="C30" t="n">
        <v>252865</v>
      </c>
    </row>
    <row spans="1:3" r="31">
      <c s="4" r="A31" t="s">
        <v>89</v>
      </c>
      <c s="6" r="B31" t="n">
        <v>-104497</v>
      </c>
      <c s="6" r="C31" t="n">
        <v>-100736</v>
      </c>
    </row>
    <row spans="1:3" r="32">
      <c s="4" r="A32" t="s">
        <v>90</v>
      </c>
      <c s="6" r="B32" t="n">
        <v>635551</v>
      </c>
      <c s="6" r="C32" t="n">
        <v>596032</v>
      </c>
    </row>
    <row spans="1:3" r="33">
      <c s="4" r="A33" t="s">
        <v>91</v>
      </c>
      <c s="7" r="B33" t="n">
        <v>1391352</v>
      </c>
      <c s="7" r="C33" t="n">
        <v>154477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77</v>
      </c>
      <c s="2" r="B1" t="s">
        <v>1</v>
      </c>
    </row>
    <row spans="1:3" r="2">
      <c s="2" r="B2" t="s">
        <v>2</v>
      </c>
      <c s="2" r="C2" t="s">
        <v>32</v>
      </c>
    </row>
    <row spans="1:3" r="3">
      <c s="3" r="A3" t="s">
        <v>378</v>
      </c>
    </row>
    <row spans="1:3" r="4">
      <c s="4" r="A4" t="s">
        <v>379</v>
      </c>
      <c s="7" r="B4" t="n">
        <v>292574</v>
      </c>
      <c s="7" r="C4" t="n">
        <v>189967</v>
      </c>
    </row>
    <row spans="1:3" r="5">
      <c s="4" r="A5" t="s">
        <v>380</v>
      </c>
      <c s="6" r="B5" t="n">
        <v>107094</v>
      </c>
      <c s="6" r="C5" t="n">
        <v>114331</v>
      </c>
    </row>
    <row spans="1:3" r="6">
      <c s="4" r="A6" t="s">
        <v>381</v>
      </c>
      <c s="6" r="B6" t="n">
        <v>-5180</v>
      </c>
      <c s="6" r="C6" t="n">
        <v>-11724</v>
      </c>
    </row>
    <row spans="1:3" r="7">
      <c s="4" r="A7" t="s">
        <v>382</v>
      </c>
      <c s="6" r="B7" t="n">
        <v>394488</v>
      </c>
      <c s="6" r="C7" t="n">
        <v>292574</v>
      </c>
    </row>
    <row spans="1:3" r="8">
      <c s="4" r="A8" t="s">
        <v>383</v>
      </c>
    </row>
    <row spans="1:3" r="9">
      <c s="3" r="A9" t="s">
        <v>378</v>
      </c>
    </row>
    <row spans="1:3" r="10">
      <c s="4" r="A10" t="s">
        <v>379</v>
      </c>
      <c s="6" r="B10" t="n">
        <v>150853</v>
      </c>
      <c s="6" r="C10" t="n">
        <v>156079</v>
      </c>
    </row>
    <row spans="1:3" r="11">
      <c s="4" r="A11" t="s">
        <v>380</v>
      </c>
      <c s="6" r="B11" t="n">
        <v>4230</v>
      </c>
      <c s="6" r="C11" t="n">
        <v>3466</v>
      </c>
    </row>
    <row spans="1:3" r="12">
      <c s="4" r="A12" t="s">
        <v>381</v>
      </c>
      <c s="6" r="B12" t="n">
        <v>-1800</v>
      </c>
      <c s="6" r="C12" t="n">
        <v>-8692</v>
      </c>
    </row>
    <row spans="1:3" r="13">
      <c s="4" r="A13" t="s">
        <v>382</v>
      </c>
      <c s="6" r="B13" t="n">
        <v>153283</v>
      </c>
      <c s="6" r="C13" t="n">
        <v>150853</v>
      </c>
    </row>
    <row spans="1:3" r="14">
      <c s="4" r="A14" t="s">
        <v>384</v>
      </c>
    </row>
    <row spans="1:3" r="15">
      <c s="3" r="A15" t="s">
        <v>378</v>
      </c>
    </row>
    <row spans="1:3" r="16">
      <c s="4" r="A16" t="s">
        <v>379</v>
      </c>
      <c s="6" r="B16" t="n">
        <v>128989</v>
      </c>
      <c s="6" r="C16" t="n">
        <v>21156</v>
      </c>
    </row>
    <row spans="1:3" r="17">
      <c s="4" r="A17" t="s">
        <v>380</v>
      </c>
      <c s="6" r="B17" t="n">
        <v>102864</v>
      </c>
      <c s="6" r="C17" t="n">
        <v>110865</v>
      </c>
    </row>
    <row spans="1:3" r="18">
      <c s="4" r="A18" t="s">
        <v>381</v>
      </c>
      <c s="6" r="B18" t="n">
        <v>-3380</v>
      </c>
      <c s="6" r="C18" t="n">
        <v>-3032</v>
      </c>
    </row>
    <row spans="1:3" r="19">
      <c s="4" r="A19" t="s">
        <v>382</v>
      </c>
      <c s="6" r="B19" t="n">
        <v>228473</v>
      </c>
      <c s="6" r="C19" t="n">
        <v>128989</v>
      </c>
    </row>
    <row spans="1:3" r="20">
      <c s="4" r="A20" t="s">
        <v>385</v>
      </c>
    </row>
    <row spans="1:3" r="21">
      <c s="3" r="A21" t="s">
        <v>378</v>
      </c>
    </row>
    <row spans="1:3" r="22">
      <c s="4" r="A22" t="s">
        <v>379</v>
      </c>
      <c s="6" r="B22" t="n">
        <v>12732</v>
      </c>
      <c s="6" r="C22" t="n">
        <v>12732</v>
      </c>
    </row>
    <row spans="1:3" r="23">
      <c s="4" r="A23" t="s">
        <v>380</v>
      </c>
      <c s="6" r="B23" t="n">
        <v>0</v>
      </c>
      <c s="6" r="C23" t="n">
        <v>0</v>
      </c>
    </row>
    <row spans="1:3" r="24">
      <c s="4" r="A24" t="s">
        <v>381</v>
      </c>
      <c s="6" r="B24" t="n">
        <v>0</v>
      </c>
      <c s="6" r="C24" t="n">
        <v>0</v>
      </c>
    </row>
    <row spans="1:3" r="25">
      <c s="4" r="A25" t="s">
        <v>382</v>
      </c>
      <c s="7" r="B25" t="n">
        <v>12732</v>
      </c>
      <c s="7" r="C25" t="n">
        <v>127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6</v>
      </c>
      <c s="2" r="B1" t="s">
        <v>1</v>
      </c>
    </row>
    <row spans="1:4" r="2">
      <c s="2" r="B2" t="s">
        <v>2</v>
      </c>
      <c s="2" r="C2" t="s">
        <v>32</v>
      </c>
      <c s="2" r="D2" t="s">
        <v>33</v>
      </c>
    </row>
    <row spans="1:4" r="3">
      <c s="3" r="A3" t="s">
        <v>387</v>
      </c>
    </row>
    <row spans="1:4" r="4">
      <c s="4" r="A4" t="s">
        <v>388</v>
      </c>
      <c s="7" r="B4" t="n">
        <v>0</v>
      </c>
      <c s="7" r="C4" t="n">
        <v>0</v>
      </c>
      <c s="7" r="D4" t="n">
        <v>0</v>
      </c>
    </row>
    <row spans="1:4" r="5">
      <c s="4" r="A5" t="s">
        <v>389</v>
      </c>
      <c s="6" r="B5" t="n">
        <v>218795000</v>
      </c>
      <c s="6" r="C5" t="n">
        <v>161587000</v>
      </c>
    </row>
    <row spans="1:4" r="6">
      <c s="4" r="A6" t="s">
        <v>390</v>
      </c>
      <c s="6" r="B6" t="n">
        <v>-45936000</v>
      </c>
      <c s="6" r="C6" t="n">
        <v>-29118000</v>
      </c>
    </row>
    <row spans="1:4" r="7">
      <c s="4" r="A7" t="s">
        <v>199</v>
      </c>
      <c s="6" r="B7" t="n">
        <v>-10490000</v>
      </c>
      <c s="6" r="C7" t="n">
        <v>-7989000</v>
      </c>
    </row>
    <row spans="1:4" r="8">
      <c s="4" r="A8" t="s">
        <v>391</v>
      </c>
      <c s="6" r="B8" t="n">
        <v>162369000</v>
      </c>
      <c s="6" r="C8" t="n">
        <v>124480000</v>
      </c>
    </row>
    <row spans="1:4" r="9">
      <c s="3" r="A9" t="s">
        <v>392</v>
      </c>
    </row>
    <row spans="1:4" r="10">
      <c s="4" r="A10" t="s">
        <v>389</v>
      </c>
      <c s="6" r="B10" t="n">
        <v>288309000</v>
      </c>
      <c s="6" r="C10" t="n">
        <v>216852000</v>
      </c>
    </row>
    <row spans="1:4" r="11">
      <c s="4" r="A11" t="s">
        <v>390</v>
      </c>
      <c s="6" r="B11" t="n">
        <v>-45936000</v>
      </c>
      <c s="6" r="C11" t="n">
        <v>-29118000</v>
      </c>
    </row>
    <row spans="1:4" r="12">
      <c s="4" r="A12" t="s">
        <v>199</v>
      </c>
      <c s="6" r="B12" t="n">
        <v>-14386000</v>
      </c>
      <c s="6" r="C12" t="n">
        <v>-11456000</v>
      </c>
    </row>
    <row spans="1:4" r="13">
      <c s="4" r="A13" t="s">
        <v>391</v>
      </c>
      <c s="6" r="B13" t="n">
        <v>227987000</v>
      </c>
      <c s="6" r="C13" t="n">
        <v>176278000</v>
      </c>
    </row>
    <row spans="1:4" r="14">
      <c s="4" r="A14" t="s">
        <v>393</v>
      </c>
    </row>
    <row spans="1:4" r="15">
      <c s="3" r="A15" t="s">
        <v>387</v>
      </c>
    </row>
    <row spans="1:4" r="16">
      <c s="4" r="A16" t="s">
        <v>389</v>
      </c>
      <c s="6" r="B16" t="n">
        <v>197900000</v>
      </c>
      <c s="6" r="C16" t="n">
        <v>143144000</v>
      </c>
    </row>
    <row spans="1:4" r="17">
      <c s="4" r="A17" t="s">
        <v>390</v>
      </c>
      <c s="6" r="B17" t="n">
        <v>-36852000</v>
      </c>
      <c s="6" r="C17" t="n">
        <v>-21948000</v>
      </c>
    </row>
    <row spans="1:4" r="18">
      <c s="4" r="A18" t="s">
        <v>199</v>
      </c>
      <c s="6" r="B18" t="n">
        <v>-9738000</v>
      </c>
      <c s="6" r="C18" t="n">
        <v>-7334000</v>
      </c>
    </row>
    <row spans="1:4" r="19">
      <c s="4" r="A19" t="s">
        <v>391</v>
      </c>
      <c s="6" r="B19" t="n">
        <v>151310000</v>
      </c>
      <c s="6" r="C19" t="n">
        <v>113862000</v>
      </c>
    </row>
    <row spans="1:4" r="20">
      <c s="3" r="A20" t="s">
        <v>392</v>
      </c>
    </row>
    <row spans="1:4" r="21">
      <c s="4" r="A21" t="s">
        <v>390</v>
      </c>
      <c s="6" r="B21" t="n">
        <v>-36852000</v>
      </c>
      <c s="6" r="C21" t="n">
        <v>-21948000</v>
      </c>
    </row>
    <row spans="1:4" r="22">
      <c s="4" r="A22" t="s">
        <v>394</v>
      </c>
    </row>
    <row spans="1:4" r="23">
      <c s="3" r="A23" t="s">
        <v>387</v>
      </c>
    </row>
    <row spans="1:4" r="24">
      <c s="4" r="A24" t="s">
        <v>389</v>
      </c>
      <c s="6" r="B24" t="n">
        <v>20400000</v>
      </c>
      <c s="6" r="C24" t="n">
        <v>18268000</v>
      </c>
    </row>
    <row spans="1:4" r="25">
      <c s="4" r="A25" t="s">
        <v>390</v>
      </c>
      <c s="6" r="B25" t="n">
        <v>-8952000</v>
      </c>
      <c s="6" r="C25" t="n">
        <v>-7126000</v>
      </c>
    </row>
    <row spans="1:4" r="26">
      <c s="4" r="A26" t="s">
        <v>199</v>
      </c>
      <c s="6" r="B26" t="n">
        <v>-658000</v>
      </c>
      <c s="6" r="C26" t="n">
        <v>-655000</v>
      </c>
    </row>
    <row spans="1:4" r="27">
      <c s="4" r="A27" t="s">
        <v>391</v>
      </c>
      <c s="6" r="B27" t="n">
        <v>10790000</v>
      </c>
      <c s="6" r="C27" t="n">
        <v>10487000</v>
      </c>
    </row>
    <row spans="1:4" r="28">
      <c s="3" r="A28" t="s">
        <v>392</v>
      </c>
    </row>
    <row spans="1:4" r="29">
      <c s="4" r="A29" t="s">
        <v>390</v>
      </c>
      <c s="7" r="B29" t="n">
        <v>-8952000</v>
      </c>
      <c s="7" r="C29" t="n">
        <v>-7126000</v>
      </c>
    </row>
    <row spans="1:4" r="30">
      <c s="4" r="A30" t="s">
        <v>395</v>
      </c>
    </row>
    <row spans="1:4" r="31">
      <c s="3" r="A31" t="s">
        <v>387</v>
      </c>
    </row>
    <row spans="1:4" r="32">
      <c s="4" r="A32" t="s">
        <v>396</v>
      </c>
      <c s="4" r="B32" t="s">
        <v>352</v>
      </c>
      <c s="4" r="C32" t="s">
        <v>352</v>
      </c>
    </row>
    <row spans="1:4" r="33">
      <c s="4" r="A33" t="s">
        <v>389</v>
      </c>
      <c s="7" r="B33" t="n">
        <v>495000</v>
      </c>
      <c s="7" r="C33" t="n">
        <v>175000</v>
      </c>
    </row>
    <row spans="1:4" r="34">
      <c s="4" r="A34" t="s">
        <v>390</v>
      </c>
      <c s="6" r="B34" t="n">
        <v>-132000</v>
      </c>
      <c s="6" r="C34" t="n">
        <v>-44000</v>
      </c>
    </row>
    <row spans="1:4" r="35">
      <c s="4" r="A35" t="s">
        <v>199</v>
      </c>
      <c s="6" r="B35" t="n">
        <v>-94000</v>
      </c>
      <c s="6" r="C35" t="n">
        <v>0</v>
      </c>
    </row>
    <row spans="1:4" r="36">
      <c s="4" r="A36" t="s">
        <v>391</v>
      </c>
      <c s="6" r="B36" t="n">
        <v>269000</v>
      </c>
      <c s="6" r="C36" t="n">
        <v>131000</v>
      </c>
    </row>
    <row spans="1:4" r="37">
      <c s="3" r="A37" t="s">
        <v>392</v>
      </c>
    </row>
    <row spans="1:4" r="38">
      <c s="4" r="A38" t="s">
        <v>390</v>
      </c>
      <c s="6" r="B38" t="n">
        <v>-132000</v>
      </c>
      <c s="6" r="C38" t="n">
        <v>-44000</v>
      </c>
    </row>
    <row spans="1:4" r="39">
      <c s="4" r="A39" t="s">
        <v>397</v>
      </c>
    </row>
    <row spans="1:4" r="40">
      <c s="3" r="A40" t="s">
        <v>398</v>
      </c>
    </row>
    <row spans="1:4" r="41">
      <c s="4" r="A41" t="s">
        <v>389</v>
      </c>
      <c s="6" r="B41" t="n">
        <v>69514000</v>
      </c>
      <c s="6" r="C41" t="n">
        <v>55265000</v>
      </c>
    </row>
    <row spans="1:4" r="42">
      <c s="4" r="A42" t="s">
        <v>199</v>
      </c>
      <c s="6" r="B42" t="n">
        <v>-3896000</v>
      </c>
      <c s="6" r="C42" t="n">
        <v>-3467000</v>
      </c>
    </row>
    <row spans="1:4" r="43">
      <c s="4" r="A43" t="s">
        <v>391</v>
      </c>
      <c s="7" r="B43" t="n">
        <v>65618000</v>
      </c>
      <c s="7" r="C43" t="n">
        <v>51798000</v>
      </c>
    </row>
    <row spans="1:4" r="44">
      <c s="4" r="A44" t="s">
        <v>399</v>
      </c>
    </row>
    <row spans="1:4" r="45">
      <c s="3" r="A45" t="s">
        <v>387</v>
      </c>
    </row>
    <row spans="1:4" r="46">
      <c s="4" r="A46" t="s">
        <v>396</v>
      </c>
      <c s="4" r="B46" t="s">
        <v>365</v>
      </c>
      <c s="4" r="C46" t="s">
        <v>365</v>
      </c>
    </row>
    <row spans="1:4" r="47">
      <c s="4" r="A47" t="s">
        <v>400</v>
      </c>
    </row>
    <row spans="1:4" r="48">
      <c s="3" r="A48" t="s">
        <v>387</v>
      </c>
    </row>
    <row spans="1:4" r="49">
      <c s="4" r="A49" t="s">
        <v>396</v>
      </c>
      <c s="4" r="B49" t="s">
        <v>365</v>
      </c>
      <c s="4" r="C49" t="s">
        <v>365</v>
      </c>
    </row>
    <row spans="1:4" r="50">
      <c s="4" r="A50" t="s">
        <v>401</v>
      </c>
    </row>
    <row spans="1:4" r="51">
      <c s="3" r="A51" t="s">
        <v>387</v>
      </c>
    </row>
    <row spans="1:4" r="52">
      <c s="4" r="A52" t="s">
        <v>396</v>
      </c>
      <c s="4" r="B52" t="s">
        <v>402</v>
      </c>
      <c s="4" r="C52" t="s">
        <v>402</v>
      </c>
    </row>
    <row spans="1:4" r="53">
      <c s="4" r="A53" t="s">
        <v>403</v>
      </c>
    </row>
    <row spans="1:4" r="54">
      <c s="3" r="A54" t="s">
        <v>387</v>
      </c>
    </row>
    <row spans="1:4" r="55">
      <c s="4" r="A55" t="s">
        <v>396</v>
      </c>
      <c s="4" r="B55" t="s">
        <v>404</v>
      </c>
      <c s="4" r="C55" t="s">
        <v>4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5</v>
      </c>
      <c s="2" r="B1" t="s">
        <v>2</v>
      </c>
      <c s="2" r="C1" t="s">
        <v>32</v>
      </c>
    </row>
    <row spans="1:3" r="2">
      <c s="3" r="A2" t="s">
        <v>150</v>
      </c>
    </row>
    <row spans="1:3" r="3">
      <c s="4" r="A3" t="s">
        <v>335</v>
      </c>
      <c s="7" r="B3" t="n">
        <v>12856</v>
      </c>
      <c s="7" r="C3" t="n">
        <v>13187</v>
      </c>
    </row>
    <row spans="1:3" r="4">
      <c s="4" r="A4" t="s">
        <v>406</v>
      </c>
      <c s="6" r="B4" t="n">
        <v>2599</v>
      </c>
      <c s="6" r="C4" t="n">
        <v>3596</v>
      </c>
    </row>
    <row spans="1:3" r="5">
      <c s="4" r="A5" t="s">
        <v>407</v>
      </c>
      <c s="6" r="B5" t="n">
        <v>6129</v>
      </c>
      <c s="6" r="C5" t="n">
        <v>5859</v>
      </c>
    </row>
    <row spans="1:3" r="6">
      <c s="4" r="A6" t="s">
        <v>408</v>
      </c>
      <c s="6" r="B6" t="n">
        <v>2863</v>
      </c>
      <c s="6" r="C6" t="n">
        <v>3565</v>
      </c>
    </row>
    <row spans="1:3" r="7">
      <c s="4" r="A7" t="s">
        <v>133</v>
      </c>
      <c s="7" r="B7" t="n">
        <v>24447</v>
      </c>
      <c s="7" r="C7" t="n">
        <v>262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9</v>
      </c>
      <c s="2" r="B1" t="s">
        <v>2</v>
      </c>
      <c s="2" r="C1" t="s">
        <v>32</v>
      </c>
      <c s="2" r="D1" t="s">
        <v>33</v>
      </c>
    </row>
    <row spans="1:4" r="2">
      <c s="3" r="A2" t="s">
        <v>372</v>
      </c>
    </row>
    <row spans="1:4" r="3">
      <c s="4" r="A3" t="s">
        <v>410</v>
      </c>
      <c s="7" r="B3" t="n">
        <v>6908</v>
      </c>
      <c s="7" r="C3" t="n">
        <v>7089</v>
      </c>
    </row>
    <row spans="1:4" r="4">
      <c s="4" r="A4" t="s">
        <v>411</v>
      </c>
      <c s="6" r="B4" t="n">
        <v>7870</v>
      </c>
      <c s="6" r="C4" t="n">
        <v>7609</v>
      </c>
      <c s="7" r="D4" t="n">
        <v>7771</v>
      </c>
    </row>
    <row spans="1:4" r="5">
      <c s="4" r="A5" t="s">
        <v>412</v>
      </c>
      <c s="6" r="B5" t="n">
        <v>8522</v>
      </c>
      <c s="6" r="C5" t="n">
        <v>7697</v>
      </c>
    </row>
    <row spans="1:4" r="6">
      <c s="4" r="A6" t="s">
        <v>413</v>
      </c>
      <c s="6" r="B6" t="n">
        <v>8825</v>
      </c>
      <c s="6" r="C6" t="n">
        <v>9126</v>
      </c>
    </row>
    <row spans="1:4" r="7">
      <c s="4" r="A7" t="s">
        <v>414</v>
      </c>
      <c s="6" r="B7" t="n">
        <v>9449</v>
      </c>
      <c s="6" r="C7" t="n">
        <v>8918</v>
      </c>
    </row>
    <row spans="1:4" r="8">
      <c s="4" r="A8" t="s">
        <v>415</v>
      </c>
      <c s="6" r="B8" t="n">
        <v>1308</v>
      </c>
      <c s="6" r="C8" t="n">
        <v>5997</v>
      </c>
    </row>
    <row spans="1:4" r="9">
      <c s="4" r="A9" t="s">
        <v>110</v>
      </c>
      <c s="6" r="B9" t="n">
        <v>32208</v>
      </c>
      <c s="6" r="C9" t="n">
        <v>23414</v>
      </c>
    </row>
    <row spans="1:4" r="10">
      <c s="4" r="A10" t="s">
        <v>133</v>
      </c>
      <c s="7" r="B10" t="n">
        <v>75090</v>
      </c>
      <c s="7" r="C10" t="n">
        <v>698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6</v>
      </c>
      <c s="2" r="B1" t="s">
        <v>1</v>
      </c>
    </row>
    <row spans="1:3" r="2">
      <c s="2" r="B2" t="s">
        <v>2</v>
      </c>
      <c s="2" r="C2" t="s">
        <v>32</v>
      </c>
    </row>
    <row spans="1:3" r="3">
      <c s="3" r="A3" t="s">
        <v>411</v>
      </c>
    </row>
    <row spans="1:3" r="4">
      <c s="4" r="A4" t="s">
        <v>417</v>
      </c>
      <c s="7" r="B4" t="n">
        <v>7609</v>
      </c>
      <c s="7" r="C4" t="n">
        <v>7771</v>
      </c>
    </row>
    <row spans="1:3" r="5">
      <c s="4" r="A5" t="s">
        <v>418</v>
      </c>
      <c s="6" r="B5" t="n">
        <v>0</v>
      </c>
      <c s="6" r="C5" t="n">
        <v>12</v>
      </c>
    </row>
    <row spans="1:3" r="6">
      <c s="4" r="A6" t="s">
        <v>419</v>
      </c>
      <c s="6" r="B6" t="n">
        <v>6812</v>
      </c>
      <c s="6" r="C6" t="n">
        <v>6069</v>
      </c>
    </row>
    <row spans="1:3" r="7">
      <c s="4" r="A7" t="s">
        <v>420</v>
      </c>
      <c s="6" r="B7" t="n">
        <v>1908</v>
      </c>
      <c s="6" r="C7" t="n">
        <v>1920</v>
      </c>
    </row>
    <row spans="1:3" r="8">
      <c s="4" r="A8" t="s">
        <v>421</v>
      </c>
      <c s="6" r="B8" t="n">
        <v>-8459</v>
      </c>
      <c s="6" r="C8" t="n">
        <v>-8163</v>
      </c>
    </row>
    <row spans="1:3" r="9">
      <c s="4" r="A9" t="s">
        <v>422</v>
      </c>
      <c s="7" r="B9" t="n">
        <v>7870</v>
      </c>
      <c s="7" r="C9" t="n">
        <v>76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2</v>
      </c>
      <c s="2" r="C1" t="s">
        <v>32</v>
      </c>
    </row>
    <row spans="1:3" r="2">
      <c s="3" r="A2" t="s">
        <v>424</v>
      </c>
    </row>
    <row spans="1:3" r="3">
      <c s="4" r="A3" t="s">
        <v>425</v>
      </c>
      <c s="7" r="B3" t="n">
        <v>296</v>
      </c>
      <c s="7" r="C3" t="n">
        <v>280</v>
      </c>
    </row>
    <row spans="1:3" r="4">
      <c s="4" r="A4" t="s">
        <v>426</v>
      </c>
      <c s="6" r="B4" t="n">
        <v>-189</v>
      </c>
      <c s="6" r="C4" t="n">
        <v>0</v>
      </c>
    </row>
    <row spans="1:3" r="5">
      <c s="4" r="A5" t="s">
        <v>427</v>
      </c>
    </row>
    <row spans="1:3" r="6">
      <c s="3" r="A6" t="s">
        <v>424</v>
      </c>
    </row>
    <row spans="1:3" r="7">
      <c s="4" r="A7" t="s">
        <v>428</v>
      </c>
      <c s="7" r="B7" t="n">
        <v>107</v>
      </c>
      <c s="7" r="C7" t="n">
        <v>28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9</v>
      </c>
      <c s="2" r="B1" t="s">
        <v>2</v>
      </c>
      <c s="2" r="C1" t="s">
        <v>32</v>
      </c>
    </row>
    <row spans="1:3" r="2">
      <c s="3" r="A2" t="s">
        <v>430</v>
      </c>
    </row>
    <row spans="1:3" r="3">
      <c s="4" r="A3" t="s">
        <v>431</v>
      </c>
      <c s="7" r="B3" t="n">
        <v>22303</v>
      </c>
      <c s="7" r="C3" t="n">
        <v>24197</v>
      </c>
    </row>
    <row spans="1:3" r="4">
      <c s="4" r="A4" t="s">
        <v>432</v>
      </c>
    </row>
    <row spans="1:3" r="5">
      <c s="3" r="A5" t="s">
        <v>430</v>
      </c>
    </row>
    <row spans="1:3" r="6">
      <c s="4" r="A6" t="s">
        <v>433</v>
      </c>
      <c s="6" r="C6" t="n">
        <v>20000</v>
      </c>
    </row>
    <row spans="1:3" r="7">
      <c s="4" r="A7" t="s">
        <v>431</v>
      </c>
      <c s="6" r="C7" t="n">
        <v>2000</v>
      </c>
    </row>
    <row spans="1:3" r="8">
      <c s="4" r="A8" t="s">
        <v>434</v>
      </c>
      <c s="6" r="C8" t="n">
        <v>20000</v>
      </c>
    </row>
    <row spans="1:3" r="9">
      <c s="4" r="A9" t="s">
        <v>435</v>
      </c>
      <c s="7" r="C9" t="n">
        <v>2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s="1" r="A1" t="s">
        <v>436</v>
      </c>
      <c s="2" r="B1" t="s">
        <v>1</v>
      </c>
    </row>
    <row spans="1:2" r="2">
      <c s="2" r="B2" t="s">
        <v>437</v>
      </c>
    </row>
    <row spans="1:2" r="3">
      <c s="3" r="A3" t="s">
        <v>438</v>
      </c>
    </row>
    <row spans="1:2" r="4">
      <c s="4" r="A4" t="s">
        <v>439</v>
      </c>
      <c s="6" r="B4" t="n">
        <v>6</v>
      </c>
    </row>
    <row spans="1:2" r="5">
      <c s="4" r="A5" t="s">
        <v>440</v>
      </c>
      <c s="6" r="B5" t="n">
        <v>3</v>
      </c>
    </row>
    <row spans="1:2" r="6">
      <c s="4" r="A6" t="s">
        <v>441</v>
      </c>
    </row>
    <row spans="1:2" r="7">
      <c s="3" r="A7" t="s">
        <v>442</v>
      </c>
    </row>
    <row spans="1:2" r="8">
      <c s="4" r="A8" t="s">
        <v>443</v>
      </c>
      <c s="4" r="B8" t="s">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45</v>
      </c>
      <c s="2" r="B1" t="s">
        <v>446</v>
      </c>
      <c s="2" r="J1" t="s">
        <v>1</v>
      </c>
    </row>
    <row spans="1:12" r="2">
      <c s="2" r="B2" t="s">
        <v>2</v>
      </c>
      <c s="2" r="C2" t="s">
        <v>447</v>
      </c>
      <c s="2" r="D2" t="s">
        <v>4</v>
      </c>
      <c s="2" r="E2" t="s">
        <v>448</v>
      </c>
      <c s="2" r="F2" t="s">
        <v>32</v>
      </c>
      <c s="2" r="G2" t="s">
        <v>449</v>
      </c>
      <c s="2" r="H2" t="s">
        <v>450</v>
      </c>
      <c s="2" r="I2" t="s">
        <v>451</v>
      </c>
      <c s="2" r="J2" t="s">
        <v>2</v>
      </c>
      <c s="2" r="K2" t="s">
        <v>32</v>
      </c>
      <c s="2" r="L2" t="s">
        <v>33</v>
      </c>
    </row>
    <row spans="1:12" r="3">
      <c s="3" r="A3" t="s">
        <v>452</v>
      </c>
    </row>
    <row spans="1:12" r="4">
      <c s="4" r="A4" t="s">
        <v>35</v>
      </c>
      <c s="7" r="B4" t="n">
        <v>325557</v>
      </c>
      <c s="7" r="C4" t="n">
        <v>318986</v>
      </c>
      <c s="7" r="D4" t="n">
        <v>335489</v>
      </c>
      <c s="7" r="E4" t="n">
        <v>306453</v>
      </c>
      <c s="7" r="F4" t="n">
        <v>306005</v>
      </c>
      <c s="7" r="G4" t="n">
        <v>302614</v>
      </c>
      <c s="7" r="H4" t="n">
        <v>322549</v>
      </c>
      <c s="7" r="I4" t="n">
        <v>289962</v>
      </c>
      <c s="7" r="J4" t="n">
        <v>1286485</v>
      </c>
      <c s="7" r="K4" t="n">
        <v>1221130</v>
      </c>
      <c s="7" r="L4" t="n">
        <v>1104024</v>
      </c>
    </row>
    <row spans="1:12" r="5">
      <c s="4" r="A5" t="s">
        <v>41</v>
      </c>
      <c s="6" r="J5" t="n">
        <v>302125</v>
      </c>
      <c s="6" r="K5" t="n">
        <v>308925</v>
      </c>
      <c s="6" r="L5" t="n">
        <v>279769</v>
      </c>
    </row>
    <row spans="1:12" r="6">
      <c s="4" r="A6" t="s">
        <v>453</v>
      </c>
      <c s="6" r="B6" t="n">
        <v>1391352</v>
      </c>
      <c s="6" r="F6" t="n">
        <v>1544778</v>
      </c>
      <c s="6" r="J6" t="n">
        <v>1391352</v>
      </c>
      <c s="6" r="K6" t="n">
        <v>1544778</v>
      </c>
    </row>
    <row spans="1:12" r="7">
      <c s="4" r="A7" t="s">
        <v>454</v>
      </c>
    </row>
    <row spans="1:12" r="8">
      <c s="3" r="A8" t="s">
        <v>452</v>
      </c>
    </row>
    <row spans="1:12" r="9">
      <c s="4" r="A9" t="s">
        <v>35</v>
      </c>
      <c s="6" r="J9" t="n">
        <v>616069</v>
      </c>
      <c s="6" r="K9" t="n">
        <v>622343</v>
      </c>
      <c s="6" r="L9" t="n">
        <v>581503</v>
      </c>
    </row>
    <row spans="1:12" r="10">
      <c s="4" r="A10" t="s">
        <v>41</v>
      </c>
      <c s="6" r="J10" t="n">
        <v>201749</v>
      </c>
      <c s="6" r="K10" t="n">
        <v>203910</v>
      </c>
      <c s="6" r="L10" t="n">
        <v>188641</v>
      </c>
    </row>
    <row spans="1:12" r="11">
      <c s="4" r="A11" t="s">
        <v>453</v>
      </c>
      <c s="6" r="B11" t="n">
        <v>558799</v>
      </c>
      <c s="6" r="F11" t="n">
        <v>548868</v>
      </c>
      <c s="6" r="J11" t="n">
        <v>558799</v>
      </c>
      <c s="6" r="K11" t="n">
        <v>548868</v>
      </c>
    </row>
    <row spans="1:12" r="12">
      <c s="4" r="A12" t="s">
        <v>455</v>
      </c>
    </row>
    <row spans="1:12" r="13">
      <c s="3" r="A13" t="s">
        <v>452</v>
      </c>
    </row>
    <row spans="1:12" r="14">
      <c s="4" r="A14" t="s">
        <v>35</v>
      </c>
      <c s="6" r="J14" t="n">
        <v>273631</v>
      </c>
      <c s="6" r="K14" t="n">
        <v>223213</v>
      </c>
      <c s="6" r="L14" t="n">
        <v>179975</v>
      </c>
    </row>
    <row spans="1:12" r="15">
      <c s="4" r="A15" t="s">
        <v>41</v>
      </c>
      <c s="6" r="J15" t="n">
        <v>43833</v>
      </c>
      <c s="6" r="K15" t="n">
        <v>47830</v>
      </c>
      <c s="6" r="L15" t="n">
        <v>45136</v>
      </c>
    </row>
    <row spans="1:12" r="16">
      <c s="4" r="A16" t="s">
        <v>453</v>
      </c>
      <c s="6" r="B16" t="n">
        <v>481677</v>
      </c>
      <c s="6" r="F16" t="n">
        <v>304903</v>
      </c>
      <c s="6" r="J16" t="n">
        <v>481677</v>
      </c>
      <c s="6" r="K16" t="n">
        <v>304903</v>
      </c>
    </row>
    <row spans="1:12" r="17">
      <c s="4" r="A17" t="s">
        <v>456</v>
      </c>
    </row>
    <row spans="1:12" r="18">
      <c s="3" r="A18" t="s">
        <v>452</v>
      </c>
    </row>
    <row spans="1:12" r="19">
      <c s="4" r="A19" t="s">
        <v>35</v>
      </c>
      <c s="6" r="J19" t="n">
        <v>396785</v>
      </c>
      <c s="6" r="K19" t="n">
        <v>375574</v>
      </c>
      <c s="6" r="L19" t="n">
        <v>342546</v>
      </c>
    </row>
    <row spans="1:12" r="20">
      <c s="4" r="A20" t="s">
        <v>41</v>
      </c>
      <c s="6" r="J20" t="n">
        <v>86447</v>
      </c>
      <c s="6" r="K20" t="n">
        <v>81892</v>
      </c>
      <c s="6" r="L20" t="n">
        <v>72245</v>
      </c>
    </row>
    <row spans="1:12" r="21">
      <c s="4" r="A21" t="s">
        <v>453</v>
      </c>
      <c s="6" r="B21" t="n">
        <v>205632</v>
      </c>
      <c s="6" r="F21" t="n">
        <v>176757</v>
      </c>
      <c s="6" r="J21" t="n">
        <v>205632</v>
      </c>
      <c s="6" r="K21" t="n">
        <v>176757</v>
      </c>
    </row>
    <row spans="1:12" r="22">
      <c s="4" r="A22" t="s">
        <v>457</v>
      </c>
    </row>
    <row spans="1:12" r="23">
      <c s="3" r="A23" t="s">
        <v>452</v>
      </c>
    </row>
    <row spans="1:12" r="24">
      <c s="4" r="A24" t="s">
        <v>41</v>
      </c>
      <c s="6" r="J24" t="n">
        <v>-29904</v>
      </c>
      <c s="6" r="K24" t="n">
        <v>-24707</v>
      </c>
      <c s="7" r="L24" t="n">
        <v>-26253</v>
      </c>
    </row>
    <row spans="1:12" r="25">
      <c s="4" r="A25" t="s">
        <v>453</v>
      </c>
      <c s="7" r="B25" t="n">
        <v>145244</v>
      </c>
      <c s="7" r="F25" t="n">
        <v>514250</v>
      </c>
      <c s="7" r="J25" t="n">
        <v>145244</v>
      </c>
      <c s="7" r="K25" t="n">
        <v>51425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458</v>
      </c>
      <c s="2" r="B1" t="s">
        <v>446</v>
      </c>
      <c s="2" r="J1" t="s">
        <v>1</v>
      </c>
    </row>
    <row spans="1:12" r="2">
      <c s="2" r="B2" t="s">
        <v>2</v>
      </c>
      <c s="2" r="C2" t="s">
        <v>447</v>
      </c>
      <c s="2" r="D2" t="s">
        <v>4</v>
      </c>
      <c s="2" r="E2" t="s">
        <v>448</v>
      </c>
      <c s="2" r="F2" t="s">
        <v>32</v>
      </c>
      <c s="2" r="G2" t="s">
        <v>449</v>
      </c>
      <c s="2" r="H2" t="s">
        <v>450</v>
      </c>
      <c s="2" r="I2" t="s">
        <v>451</v>
      </c>
      <c s="2" r="J2" t="s">
        <v>2</v>
      </c>
      <c s="2" r="K2" t="s">
        <v>32</v>
      </c>
      <c s="2" r="L2" t="s">
        <v>33</v>
      </c>
    </row>
    <row spans="1:12" r="3">
      <c s="3" r="A3" t="s">
        <v>459</v>
      </c>
    </row>
    <row spans="1:12" r="4">
      <c s="4" r="A4" t="s">
        <v>35</v>
      </c>
      <c s="7" r="B4" t="n">
        <v>325557</v>
      </c>
      <c s="7" r="C4" t="n">
        <v>318986</v>
      </c>
      <c s="7" r="D4" t="n">
        <v>335489</v>
      </c>
      <c s="7" r="E4" t="n">
        <v>306453</v>
      </c>
      <c s="7" r="F4" t="n">
        <v>306005</v>
      </c>
      <c s="7" r="G4" t="n">
        <v>302614</v>
      </c>
      <c s="7" r="H4" t="n">
        <v>322549</v>
      </c>
      <c s="7" r="I4" t="n">
        <v>289962</v>
      </c>
      <c s="7" r="J4" t="n">
        <v>1286485</v>
      </c>
      <c s="7" r="K4" t="n">
        <v>1221130</v>
      </c>
      <c s="7" r="L4" t="n">
        <v>1104024</v>
      </c>
    </row>
    <row spans="1:12" r="5">
      <c s="4" r="A5" t="s">
        <v>460</v>
      </c>
      <c s="6" r="B5" t="n">
        <v>178437</v>
      </c>
      <c s="6" r="F5" t="n">
        <v>161230</v>
      </c>
      <c s="6" r="J5" t="n">
        <v>178437</v>
      </c>
      <c s="6" r="K5" t="n">
        <v>161230</v>
      </c>
    </row>
    <row spans="1:12" r="6">
      <c s="4" r="A6" t="s">
        <v>461</v>
      </c>
    </row>
    <row spans="1:12" r="7">
      <c s="3" r="A7" t="s">
        <v>459</v>
      </c>
    </row>
    <row spans="1:12" r="8">
      <c s="4" r="A8" t="s">
        <v>35</v>
      </c>
      <c s="6" r="J8" t="n">
        <v>653534</v>
      </c>
      <c s="6" r="K8" t="n">
        <v>577359</v>
      </c>
      <c s="6" r="L8" t="n">
        <v>498478</v>
      </c>
    </row>
    <row spans="1:12" r="9">
      <c s="4" r="A9" t="s">
        <v>460</v>
      </c>
      <c s="6" r="B9" t="n">
        <v>144571</v>
      </c>
      <c s="6" r="F9" t="n">
        <v>131131</v>
      </c>
      <c s="6" r="J9" t="n">
        <v>144571</v>
      </c>
      <c s="6" r="K9" t="n">
        <v>131131</v>
      </c>
    </row>
    <row spans="1:12" r="10">
      <c s="4" r="A10" t="s">
        <v>462</v>
      </c>
    </row>
    <row spans="1:12" r="11">
      <c s="3" r="A11" t="s">
        <v>459</v>
      </c>
    </row>
    <row spans="1:12" r="12">
      <c s="4" r="A12" t="s">
        <v>35</v>
      </c>
      <c s="6" r="J12" t="n">
        <v>632951</v>
      </c>
      <c s="6" r="K12" t="n">
        <v>643771</v>
      </c>
      <c s="7" r="L12" t="n">
        <v>605546</v>
      </c>
    </row>
    <row spans="1:12" r="13">
      <c s="4" r="A13" t="s">
        <v>460</v>
      </c>
      <c s="7" r="B13" t="n">
        <v>33866</v>
      </c>
      <c s="7" r="F13" t="n">
        <v>30099</v>
      </c>
      <c s="7" r="J13" t="n">
        <v>33866</v>
      </c>
      <c s="7" r="K13" t="n">
        <v>300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92</v>
      </c>
      <c s="2" r="B1" t="s">
        <v>2</v>
      </c>
      <c s="2" r="C1" t="s">
        <v>32</v>
      </c>
    </row>
    <row spans="1:3" r="2">
      <c s="3" r="A2" t="s">
        <v>93</v>
      </c>
    </row>
    <row spans="1:3" r="3">
      <c s="4" r="A3" t="s">
        <v>94</v>
      </c>
      <c s="7" r="B3" t="n">
        <v>10400</v>
      </c>
      <c s="7" r="C3" t="n">
        <v>8100</v>
      </c>
    </row>
    <row spans="1:3" r="4">
      <c s="4" r="A4" t="s">
        <v>95</v>
      </c>
      <c s="7" r="B4" t="n">
        <v>1</v>
      </c>
      <c s="7" r="C4" t="n">
        <v>1</v>
      </c>
    </row>
    <row spans="1:3" r="5">
      <c s="4" r="A5" t="s">
        <v>96</v>
      </c>
      <c s="6" r="B5" t="n">
        <v>97000000</v>
      </c>
      <c s="6" r="C5" t="n">
        <v>97000000</v>
      </c>
    </row>
    <row spans="1:3" r="6">
      <c s="4" r="A6" t="s">
        <v>97</v>
      </c>
      <c s="6" r="B6" t="n">
        <v>55765980</v>
      </c>
      <c s="6" r="C6" t="n">
        <v>5919852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463</v>
      </c>
      <c s="2" r="B1" t="s">
        <v>2</v>
      </c>
      <c s="2" r="C1" t="s">
        <v>32</v>
      </c>
    </row>
    <row spans="1:3" r="2">
      <c s="3" r="A2" t="s">
        <v>155</v>
      </c>
    </row>
    <row spans="1:3" r="3">
      <c s="4" r="A3" t="s">
        <v>464</v>
      </c>
      <c s="7" r="B3" t="n">
        <v>112267</v>
      </c>
      <c s="7" r="C3" t="n">
        <v>87384</v>
      </c>
    </row>
    <row spans="1:3" r="4">
      <c s="4" r="A4" t="s">
        <v>465</v>
      </c>
      <c s="6" r="B4" t="n">
        <v>51033</v>
      </c>
      <c s="6" r="C4" t="n">
        <v>47682</v>
      </c>
    </row>
    <row spans="1:3" r="5">
      <c s="4" r="A5" t="s">
        <v>466</v>
      </c>
      <c s="6" r="B5" t="n">
        <v>82894</v>
      </c>
      <c s="6" r="C5" t="n">
        <v>69212</v>
      </c>
    </row>
    <row spans="1:3" r="6">
      <c s="4" r="A6" t="s">
        <v>467</v>
      </c>
      <c s="6" r="B6" t="n">
        <v>246194</v>
      </c>
      <c s="6" r="C6" t="n">
        <v>204278</v>
      </c>
    </row>
    <row spans="1:3" r="7">
      <c s="4" r="A7" t="s">
        <v>468</v>
      </c>
      <c s="6" r="B7" t="n">
        <v>-44058</v>
      </c>
      <c s="6" r="C7" t="n">
        <v>-44481</v>
      </c>
    </row>
    <row spans="1:3" r="8">
      <c s="4" r="A8" t="s">
        <v>133</v>
      </c>
      <c s="6" r="B8" t="n">
        <v>202136</v>
      </c>
      <c s="6" r="C8" t="n">
        <v>159797</v>
      </c>
    </row>
    <row spans="1:3" r="9">
      <c s="4" r="A9" t="s">
        <v>469</v>
      </c>
      <c s="7" r="B9" t="n">
        <v>109800</v>
      </c>
      <c s="7" r="C9" t="n">
        <v>84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470</v>
      </c>
      <c s="2" r="B1" t="s">
        <v>1</v>
      </c>
    </row>
    <row spans="1:4" r="2">
      <c s="2" r="B2" t="s">
        <v>2</v>
      </c>
      <c s="2" r="C2" t="s">
        <v>32</v>
      </c>
      <c s="2" r="D2" t="s">
        <v>33</v>
      </c>
    </row>
    <row spans="1:4" r="3">
      <c s="3" r="A3" t="s">
        <v>471</v>
      </c>
    </row>
    <row spans="1:4" r="4">
      <c s="4" r="A4" t="s">
        <v>472</v>
      </c>
      <c s="7" r="B4" t="n">
        <v>20638</v>
      </c>
      <c s="7" r="C4" t="n">
        <v>16311</v>
      </c>
    </row>
    <row spans="1:4" r="5">
      <c s="4" r="A5" t="s">
        <v>473</v>
      </c>
      <c s="6" r="B5" t="n">
        <v>127968</v>
      </c>
      <c s="6" r="C5" t="n">
        <v>123126</v>
      </c>
    </row>
    <row spans="1:4" r="6">
      <c s="4" r="A6" t="s">
        <v>474</v>
      </c>
      <c s="6" r="B6" t="n">
        <v>254409</v>
      </c>
      <c s="6" r="C6" t="n">
        <v>242978</v>
      </c>
    </row>
    <row spans="1:4" r="7">
      <c s="4" r="A7" t="s">
        <v>475</v>
      </c>
      <c s="6" r="B7" t="n">
        <v>38549</v>
      </c>
      <c s="6" r="C7" t="n">
        <v>39219</v>
      </c>
    </row>
    <row spans="1:4" r="8">
      <c s="4" r="A8" t="s">
        <v>476</v>
      </c>
      <c s="6" r="B8" t="n">
        <v>19609</v>
      </c>
      <c s="6" r="C8" t="n">
        <v>12117</v>
      </c>
    </row>
    <row spans="1:4" r="9">
      <c s="4" r="A9" t="s">
        <v>477</v>
      </c>
      <c s="6" r="B9" t="n">
        <v>461173</v>
      </c>
      <c s="6" r="C9" t="n">
        <v>433751</v>
      </c>
    </row>
    <row spans="1:4" r="10">
      <c s="4" r="A10" t="s">
        <v>478</v>
      </c>
      <c s="6" r="B10" t="n">
        <v>-282736</v>
      </c>
      <c s="6" r="C10" t="n">
        <v>-272521</v>
      </c>
    </row>
    <row spans="1:4" r="11">
      <c s="4" r="A11" t="s">
        <v>479</v>
      </c>
      <c s="6" r="B11" t="n">
        <v>178437</v>
      </c>
      <c s="6" r="C11" t="n">
        <v>161230</v>
      </c>
    </row>
    <row spans="1:4" r="12">
      <c s="4" r="A12" t="s">
        <v>480</v>
      </c>
      <c s="7" r="B12" t="n">
        <v>25700</v>
      </c>
      <c s="7" r="C12" t="n">
        <v>24100</v>
      </c>
      <c s="7" r="D12" t="n">
        <v>23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481</v>
      </c>
      <c s="2" r="B1" t="s">
        <v>1</v>
      </c>
    </row>
    <row spans="1:4" r="2">
      <c s="2" r="B2" t="s">
        <v>2</v>
      </c>
      <c s="2" r="C2" t="s">
        <v>32</v>
      </c>
      <c s="2" r="D2" t="s">
        <v>33</v>
      </c>
    </row>
    <row spans="1:4" r="3">
      <c s="3" r="A3" t="s">
        <v>162</v>
      </c>
    </row>
    <row spans="1:4" r="4">
      <c s="4" r="A4" t="s">
        <v>482</v>
      </c>
      <c s="7" r="B4" t="n">
        <v>9</v>
      </c>
    </row>
    <row spans="1:4" r="5">
      <c s="4" r="A5" t="s">
        <v>483</v>
      </c>
      <c s="12" r="B5" t="n">
        <v>150.5</v>
      </c>
      <c s="11" r="C5" t="n">
        <v>92.09999999999999</v>
      </c>
      <c s="7" r="D5" t="n">
        <v>78</v>
      </c>
    </row>
    <row spans="1:4" r="6">
      <c s="4" r="A6" t="s">
        <v>484</v>
      </c>
      <c s="12" r="B6" t="n">
        <v>99.3</v>
      </c>
      <c s="12" r="C6" t="n">
        <v>95.3</v>
      </c>
    </row>
    <row spans="1:4" r="7">
      <c s="4" r="A7" t="s">
        <v>485</v>
      </c>
      <c s="11" r="B7" t="n">
        <v>64.59999999999999</v>
      </c>
      <c s="11" r="C7" t="n">
        <v>70.599999999999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6</v>
      </c>
      <c s="2" r="B1" t="s">
        <v>1</v>
      </c>
    </row>
    <row spans="1:4" r="2">
      <c s="2" r="B2" t="s">
        <v>2</v>
      </c>
      <c s="2" r="C2" t="s">
        <v>32</v>
      </c>
      <c s="2" r="D2" t="s">
        <v>33</v>
      </c>
    </row>
    <row spans="1:4" r="3">
      <c s="3" r="A3" t="s">
        <v>162</v>
      </c>
    </row>
    <row spans="1:4" r="4">
      <c s="4" r="A4" t="s">
        <v>487</v>
      </c>
      <c s="7" r="B4" t="n">
        <v>402453</v>
      </c>
      <c s="7" r="C4" t="n">
        <v>266627</v>
      </c>
      <c s="7" r="D4" t="n">
        <v>238928</v>
      </c>
    </row>
    <row spans="1:4" r="5">
      <c s="4" r="A5" t="s">
        <v>488</v>
      </c>
      <c s="6" r="B5" t="n">
        <v>72260</v>
      </c>
      <c s="6" r="C5" t="n">
        <v>48446</v>
      </c>
      <c s="6" r="D5" t="n">
        <v>49894</v>
      </c>
    </row>
    <row spans="1:4" r="6">
      <c s="4" r="A6" t="s">
        <v>45</v>
      </c>
      <c s="7" r="B6" t="n">
        <v>474713</v>
      </c>
      <c s="7" r="C6" t="n">
        <v>315073</v>
      </c>
      <c s="7" r="D6" t="n">
        <v>2888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9</v>
      </c>
      <c s="2" r="B1" t="s">
        <v>1</v>
      </c>
    </row>
    <row spans="1:4" r="2">
      <c s="2" r="B2" t="s">
        <v>2</v>
      </c>
      <c s="2" r="C2" t="s">
        <v>32</v>
      </c>
      <c s="2" r="D2" t="s">
        <v>33</v>
      </c>
    </row>
    <row spans="1:4" r="3">
      <c s="3" r="A3" t="s">
        <v>490</v>
      </c>
    </row>
    <row spans="1:4" r="4">
      <c s="4" r="A4" t="s">
        <v>491</v>
      </c>
      <c s="7" r="B4" t="n">
        <v>117883</v>
      </c>
      <c s="7" r="C4" t="n">
        <v>73584</v>
      </c>
      <c s="7" r="D4" t="n">
        <v>64753</v>
      </c>
    </row>
    <row spans="1:4" r="5">
      <c s="4" r="A5" t="s">
        <v>492</v>
      </c>
      <c s="6" r="B5" t="n">
        <v>4576</v>
      </c>
      <c s="6" r="C5" t="n">
        <v>2775</v>
      </c>
      <c s="6" r="D5" t="n">
        <v>2470</v>
      </c>
    </row>
    <row spans="1:4" r="6">
      <c s="4" r="A6" t="s">
        <v>488</v>
      </c>
      <c s="6" r="B6" t="n">
        <v>18115</v>
      </c>
      <c s="6" r="C6" t="n">
        <v>12263</v>
      </c>
      <c s="6" r="D6" t="n">
        <v>11569</v>
      </c>
    </row>
    <row spans="1:4" r="7">
      <c s="4" r="A7" t="s">
        <v>493</v>
      </c>
      <c s="6" r="B7" t="n">
        <v>140574</v>
      </c>
      <c s="6" r="C7" t="n">
        <v>88622</v>
      </c>
      <c s="6" r="D7" t="n">
        <v>78792</v>
      </c>
    </row>
    <row spans="1:4" r="8">
      <c s="3" r="A8" t="s">
        <v>494</v>
      </c>
    </row>
    <row spans="1:4" r="9">
      <c s="4" r="A9" t="s">
        <v>487</v>
      </c>
      <c s="6" r="B9" t="n">
        <v>-10175</v>
      </c>
      <c s="6" r="C9" t="n">
        <v>2497</v>
      </c>
      <c s="6" r="D9" t="n">
        <v>-553</v>
      </c>
    </row>
    <row spans="1:4" r="10">
      <c s="4" r="A10" t="s">
        <v>488</v>
      </c>
      <c s="6" r="B10" t="n">
        <v>-1399</v>
      </c>
      <c s="6" r="C10" t="n">
        <v>-1619</v>
      </c>
      <c s="6" r="D10" t="n">
        <v>-239</v>
      </c>
    </row>
    <row spans="1:4" r="11">
      <c s="4" r="A11" t="s">
        <v>495</v>
      </c>
      <c s="6" r="B11" t="n">
        <v>-11574</v>
      </c>
      <c s="6" r="C11" t="n">
        <v>878</v>
      </c>
      <c s="6" r="D11" t="n">
        <v>-792</v>
      </c>
    </row>
    <row spans="1:4" r="12">
      <c s="4" r="A12" t="s">
        <v>496</v>
      </c>
      <c s="7" r="B12" t="n">
        <v>129000</v>
      </c>
      <c s="7" r="C12" t="n">
        <v>89500</v>
      </c>
      <c s="7" r="D12" t="n">
        <v>78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497</v>
      </c>
      <c s="2" r="B1" t="s">
        <v>1</v>
      </c>
    </row>
    <row spans="1:4" r="2">
      <c s="2" r="B2" t="s">
        <v>2</v>
      </c>
      <c s="2" r="C2" t="s">
        <v>32</v>
      </c>
      <c s="2" r="D2" t="s">
        <v>33</v>
      </c>
    </row>
    <row spans="1:4" r="3">
      <c s="3" r="A3" t="s">
        <v>498</v>
      </c>
    </row>
    <row spans="1:4" r="4">
      <c s="4" r="A4" t="s">
        <v>499</v>
      </c>
      <c s="4" r="B4" t="s">
        <v>500</v>
      </c>
      <c s="4" r="C4" t="s">
        <v>500</v>
      </c>
      <c s="4" r="D4" t="s">
        <v>500</v>
      </c>
    </row>
    <row spans="1:4" r="5">
      <c s="4" r="A5" t="s">
        <v>501</v>
      </c>
      <c s="4" r="B5" t="s">
        <v>502</v>
      </c>
      <c s="4" r="C5" t="s">
        <v>503</v>
      </c>
      <c s="4" r="D5" t="s">
        <v>503</v>
      </c>
    </row>
    <row spans="1:4" r="6">
      <c s="4" r="A6" t="s">
        <v>504</v>
      </c>
      <c s="4" r="B6" t="s">
        <v>505</v>
      </c>
      <c s="4" r="C6" t="s">
        <v>505</v>
      </c>
      <c s="4" r="D6" t="s">
        <v>505</v>
      </c>
    </row>
    <row spans="1:4" r="7">
      <c s="4" r="A7" t="s">
        <v>506</v>
      </c>
      <c s="4" r="B7" t="s">
        <v>503</v>
      </c>
      <c s="4" r="C7" t="s">
        <v>503</v>
      </c>
      <c s="4" r="D7" t="s">
        <v>507</v>
      </c>
    </row>
    <row spans="1:4" r="8">
      <c s="4" r="A8" t="s">
        <v>508</v>
      </c>
      <c s="4" r="B8" t="s">
        <v>507</v>
      </c>
      <c s="4" r="C8" t="s">
        <v>502</v>
      </c>
      <c s="4" r="D8" t="s">
        <v>502</v>
      </c>
    </row>
    <row spans="1:4" r="9">
      <c s="4" r="A9" t="s">
        <v>509</v>
      </c>
      <c s="4" r="B9" t="s">
        <v>502</v>
      </c>
      <c s="4" r="C9" t="s">
        <v>502</v>
      </c>
      <c s="4" r="D9" t="s">
        <v>502</v>
      </c>
    </row>
    <row spans="1:4" r="10">
      <c s="4" r="A10" t="s">
        <v>510</v>
      </c>
      <c s="4" r="B10" t="s">
        <v>511</v>
      </c>
      <c s="4" r="C10" t="s">
        <v>512</v>
      </c>
      <c s="4" r="D10" t="s">
        <v>5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3</v>
      </c>
      <c s="2" r="B1" t="s">
        <v>2</v>
      </c>
      <c s="2" r="C1" t="s">
        <v>32</v>
      </c>
    </row>
    <row spans="1:3" r="2">
      <c s="3" r="A2" t="s">
        <v>430</v>
      </c>
    </row>
    <row spans="1:3" r="3">
      <c s="4" r="A3" t="s">
        <v>514</v>
      </c>
      <c s="7" r="B3" t="n">
        <v>34673</v>
      </c>
      <c s="7" r="C3" t="n">
        <v>24754</v>
      </c>
    </row>
    <row spans="1:3" r="4">
      <c s="4" r="A4" t="s">
        <v>515</v>
      </c>
    </row>
    <row spans="1:3" r="5">
      <c s="3" r="A5" t="s">
        <v>430</v>
      </c>
    </row>
    <row spans="1:3" r="6">
      <c s="4" r="A6" t="s">
        <v>516</v>
      </c>
      <c s="6" r="B6" t="n">
        <v>8455</v>
      </c>
      <c s="6" r="C6" t="n">
        <v>9163</v>
      </c>
    </row>
    <row spans="1:3" r="7">
      <c s="4" r="A7" t="s">
        <v>517</v>
      </c>
      <c s="6" r="B7" t="n">
        <v>1918</v>
      </c>
      <c s="6" r="C7" t="n">
        <v>2098</v>
      </c>
    </row>
    <row spans="1:3" r="8">
      <c s="4" r="A8" t="s">
        <v>518</v>
      </c>
      <c s="6" r="B8" t="n">
        <v>2191</v>
      </c>
      <c s="6" r="C8" t="n">
        <v>2074</v>
      </c>
    </row>
    <row spans="1:3" r="9">
      <c s="4" r="A9" t="s">
        <v>519</v>
      </c>
      <c s="6" r="B9" t="n">
        <v>3055</v>
      </c>
      <c s="6" r="C9" t="n">
        <v>3023</v>
      </c>
    </row>
    <row spans="1:3" r="10">
      <c s="4" r="A10" t="s">
        <v>520</v>
      </c>
      <c s="6" r="B10" t="n">
        <v>3268</v>
      </c>
      <c s="6" r="C10" t="n">
        <v>2409</v>
      </c>
    </row>
    <row spans="1:3" r="11">
      <c s="4" r="A11" t="s">
        <v>521</v>
      </c>
      <c s="6" r="B11" t="n">
        <v>0</v>
      </c>
      <c s="6" r="C11" t="n">
        <v>-7316</v>
      </c>
    </row>
    <row spans="1:3" r="12">
      <c s="4" r="A12" t="s">
        <v>522</v>
      </c>
      <c s="6" r="B12" t="n">
        <v>-52667</v>
      </c>
      <c s="6" r="C12" t="n">
        <v>-50664</v>
      </c>
    </row>
    <row spans="1:3" r="13">
      <c s="4" r="A13" t="s">
        <v>523</v>
      </c>
      <c s="6" r="B13" t="n">
        <v>35916</v>
      </c>
      <c s="6" r="C13" t="n">
        <v>35247</v>
      </c>
    </row>
    <row spans="1:3" r="14">
      <c s="4" r="A14" t="s">
        <v>524</v>
      </c>
      <c s="6" r="B14" t="n">
        <v>6882</v>
      </c>
      <c s="6" r="C14" t="n">
        <v>7743</v>
      </c>
    </row>
    <row spans="1:3" r="15">
      <c s="4" r="A15" t="s">
        <v>525</v>
      </c>
      <c s="6" r="B15" t="n">
        <v>3378</v>
      </c>
      <c s="6" r="C15" t="n">
        <v>3369</v>
      </c>
    </row>
    <row spans="1:3" r="16">
      <c s="4" r="A16" t="s">
        <v>526</v>
      </c>
      <c s="6" r="B16" t="n">
        <v>20817</v>
      </c>
      <c s="6" r="C16" t="n">
        <v>16657</v>
      </c>
    </row>
    <row spans="1:3" r="17">
      <c s="4" r="A17" t="s">
        <v>337</v>
      </c>
      <c s="6" r="B17" t="n">
        <v>1372</v>
      </c>
      <c s="6" r="C17" t="n">
        <v>1350</v>
      </c>
    </row>
    <row spans="1:3" r="18">
      <c s="4" r="A18" t="s">
        <v>110</v>
      </c>
      <c s="7" r="B18" t="n">
        <v>88</v>
      </c>
      <c s="7" r="C18" t="n">
        <v>-39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527</v>
      </c>
      <c s="2" r="B1" t="s">
        <v>2</v>
      </c>
      <c s="2" r="C1" t="s">
        <v>32</v>
      </c>
    </row>
    <row spans="1:3" r="2">
      <c s="4" r="A2" t="s">
        <v>528</v>
      </c>
    </row>
    <row spans="1:3" r="3">
      <c s="3" r="A3" t="s">
        <v>529</v>
      </c>
    </row>
    <row spans="1:3" r="4">
      <c s="4" r="A4" t="s">
        <v>530</v>
      </c>
      <c s="4" r="B4" t="s">
        <v>531</v>
      </c>
    </row>
    <row spans="1:3" r="5">
      <c s="4" r="A5" t="s">
        <v>532</v>
      </c>
      <c s="7" r="B5" t="n">
        <v>75000</v>
      </c>
      <c s="7" r="C5" t="n">
        <v>75000</v>
      </c>
    </row>
    <row spans="1:3" r="6">
      <c s="4" r="A6" t="s">
        <v>533</v>
      </c>
    </row>
    <row spans="1:3" r="7">
      <c s="3" r="A7" t="s">
        <v>529</v>
      </c>
    </row>
    <row spans="1:3" r="8">
      <c s="4" r="A8" t="s">
        <v>530</v>
      </c>
      <c s="4" r="B8" t="s">
        <v>534</v>
      </c>
    </row>
    <row spans="1:3" r="9">
      <c s="4" r="A9" t="s">
        <v>532</v>
      </c>
      <c s="7" r="B9" t="n">
        <v>75000</v>
      </c>
      <c s="6" r="C9" t="n">
        <v>75000</v>
      </c>
    </row>
    <row spans="1:3" r="10">
      <c s="4" r="A10" t="s">
        <v>535</v>
      </c>
    </row>
    <row spans="1:3" r="11">
      <c s="3" r="A11" t="s">
        <v>529</v>
      </c>
    </row>
    <row spans="1:3" r="12">
      <c s="4" r="A12" t="s">
        <v>530</v>
      </c>
      <c s="4" r="B12" t="s">
        <v>536</v>
      </c>
    </row>
    <row spans="1:3" r="13">
      <c s="4" r="A13" t="s">
        <v>532</v>
      </c>
      <c s="7" r="B13" t="n">
        <v>75000</v>
      </c>
      <c s="6" r="C13" t="n">
        <v>75000</v>
      </c>
    </row>
    <row spans="1:3" r="14">
      <c s="4" r="A14" t="s">
        <v>537</v>
      </c>
    </row>
    <row spans="1:3" r="15">
      <c s="3" r="A15" t="s">
        <v>529</v>
      </c>
    </row>
    <row spans="1:3" r="16">
      <c s="4" r="A16" t="s">
        <v>530</v>
      </c>
      <c s="4" r="B16" t="s">
        <v>538</v>
      </c>
    </row>
    <row spans="1:3" r="17">
      <c s="4" r="A17" t="s">
        <v>532</v>
      </c>
      <c s="7" r="B17" t="n">
        <v>75000</v>
      </c>
      <c s="6" r="C17" t="n">
        <v>75000</v>
      </c>
    </row>
    <row spans="1:3" r="18">
      <c s="4" r="A18" t="s">
        <v>539</v>
      </c>
    </row>
    <row spans="1:3" r="19">
      <c s="3" r="A19" t="s">
        <v>529</v>
      </c>
    </row>
    <row spans="1:3" r="20">
      <c s="4" r="A20" t="s">
        <v>530</v>
      </c>
      <c s="4" r="B20" t="s">
        <v>540</v>
      </c>
    </row>
    <row spans="1:3" r="21">
      <c s="4" r="A21" t="s">
        <v>532</v>
      </c>
      <c s="7" r="B21" t="n">
        <v>92695</v>
      </c>
      <c s="6" r="C21" t="n">
        <v>315000</v>
      </c>
    </row>
    <row spans="1:3" r="22">
      <c s="4" r="A22" t="s">
        <v>541</v>
      </c>
    </row>
    <row spans="1:3" r="23">
      <c s="3" r="A23" t="s">
        <v>529</v>
      </c>
    </row>
    <row spans="1:3" r="24">
      <c s="4" r="A24" t="s">
        <v>530</v>
      </c>
      <c s="4" r="B24" t="s">
        <v>542</v>
      </c>
    </row>
    <row spans="1:3" r="25">
      <c s="4" r="A25" t="s">
        <v>532</v>
      </c>
      <c s="7" r="B25" t="n">
        <v>15901</v>
      </c>
      <c s="6" r="C25" t="n">
        <v>5016</v>
      </c>
    </row>
    <row spans="1:3" r="26">
      <c s="4" r="A26" t="s">
        <v>532</v>
      </c>
    </row>
    <row spans="1:3" r="27">
      <c s="3" r="A27" t="s">
        <v>529</v>
      </c>
    </row>
    <row spans="1:3" r="28">
      <c s="4" r="A28" t="s">
        <v>532</v>
      </c>
      <c s="7" r="B28" t="n">
        <v>408596</v>
      </c>
      <c s="7" r="C28" t="n">
        <v>62001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3</v>
      </c>
      <c s="2" r="B1" t="s">
        <v>1</v>
      </c>
    </row>
    <row spans="1:4" r="2">
      <c s="2" r="B2" t="s">
        <v>2</v>
      </c>
      <c s="2" r="C2" t="s">
        <v>32</v>
      </c>
      <c s="2" r="D2" t="s">
        <v>33</v>
      </c>
    </row>
    <row spans="1:4" r="3">
      <c s="3" r="A3" t="s">
        <v>544</v>
      </c>
    </row>
    <row spans="1:4" r="4">
      <c s="4" r="A4" t="s">
        <v>545</v>
      </c>
      <c s="7" r="B4" t="n">
        <v>320000000</v>
      </c>
      <c s="7" r="C4" t="n">
        <v>330000000</v>
      </c>
    </row>
    <row spans="1:4" r="5">
      <c s="4" r="A5" t="s">
        <v>546</v>
      </c>
      <c s="6" r="B5" t="n">
        <v>545000000</v>
      </c>
    </row>
    <row spans="1:4" r="6">
      <c s="4" r="A6" t="s">
        <v>547</v>
      </c>
      <c s="6" r="B6" t="n">
        <v>17500000</v>
      </c>
      <c s="7" r="C6" t="n">
        <v>18600000</v>
      </c>
      <c s="7" r="D6" t="n">
        <v>18300000</v>
      </c>
    </row>
    <row spans="1:4" r="7">
      <c s="4" r="A7" t="s">
        <v>548</v>
      </c>
    </row>
    <row spans="1:4" r="8">
      <c s="3" r="A8" t="s">
        <v>544</v>
      </c>
    </row>
    <row spans="1:4" r="9">
      <c s="4" r="A9" t="s">
        <v>546</v>
      </c>
      <c s="6" r="B9" t="n">
        <v>500000000</v>
      </c>
    </row>
    <row spans="1:4" r="10">
      <c s="4" r="A10" t="s">
        <v>549</v>
      </c>
      <c s="6" r="B10" t="n">
        <v>412000000</v>
      </c>
    </row>
    <row spans="1:4" r="11">
      <c s="4" r="A11" t="s">
        <v>550</v>
      </c>
    </row>
    <row spans="1:4" r="12">
      <c s="3" r="A12" t="s">
        <v>544</v>
      </c>
    </row>
    <row spans="1:4" r="13">
      <c s="4" r="A13" t="s">
        <v>551</v>
      </c>
      <c s="6" r="B13" t="n">
        <v>50000000</v>
      </c>
    </row>
    <row spans="1:4" r="14">
      <c s="4" r="A14" t="s">
        <v>552</v>
      </c>
    </row>
    <row spans="1:4" r="15">
      <c s="3" r="A15" t="s">
        <v>544</v>
      </c>
    </row>
    <row spans="1:4" r="16">
      <c s="4" r="A16" t="s">
        <v>546</v>
      </c>
      <c s="6" r="B16" t="n">
        <v>45000000</v>
      </c>
    </row>
    <row spans="1:4" r="17">
      <c s="4" r="A17" t="s">
        <v>553</v>
      </c>
    </row>
    <row spans="1:4" r="18">
      <c s="3" r="A18" t="s">
        <v>544</v>
      </c>
    </row>
    <row spans="1:4" r="19">
      <c s="4" r="A19" t="s">
        <v>549</v>
      </c>
      <c s="7" r="B19" t="n">
        <v>26000000</v>
      </c>
    </row>
    <row spans="1:4" r="20">
      <c s="4" r="A20" t="s">
        <v>554</v>
      </c>
    </row>
    <row spans="1:4" r="21">
      <c s="3" r="A21" t="s">
        <v>544</v>
      </c>
    </row>
    <row spans="1:4" r="22">
      <c s="4" r="A22" t="s">
        <v>555</v>
      </c>
      <c s="4" r="B22" t="s">
        <v>556</v>
      </c>
    </row>
    <row spans="1:4" r="23">
      <c s="4" r="A23" t="s">
        <v>557</v>
      </c>
    </row>
    <row spans="1:4" r="24">
      <c s="3" r="A24" t="s">
        <v>544</v>
      </c>
    </row>
    <row spans="1:4" r="25">
      <c s="4" r="A25" t="s">
        <v>558</v>
      </c>
      <c s="4" r="B25" t="s">
        <v>559</v>
      </c>
    </row>
    <row spans="1:4" r="26">
      <c s="4" r="A26" t="s">
        <v>555</v>
      </c>
      <c s="4" r="B26" t="s">
        <v>556</v>
      </c>
    </row>
    <row spans="1:4" r="27">
      <c s="4" r="A27" t="s">
        <v>560</v>
      </c>
    </row>
    <row spans="1:4" r="28">
      <c s="3" r="A28" t="s">
        <v>544</v>
      </c>
    </row>
    <row spans="1:4" r="29">
      <c s="4" r="A29" t="s">
        <v>558</v>
      </c>
      <c s="4" r="B29" t="s">
        <v>561</v>
      </c>
    </row>
    <row spans="1:4" r="30">
      <c s="4" r="A30" t="s">
        <v>555</v>
      </c>
      <c s="4" r="B30" t="s">
        <v>562</v>
      </c>
    </row>
    <row spans="1:4" r="31">
      <c s="4" r="A31" t="s">
        <v>563</v>
      </c>
    </row>
    <row spans="1:4" r="32">
      <c s="3" r="A32" t="s">
        <v>544</v>
      </c>
    </row>
    <row spans="1:4" r="33">
      <c s="4" r="A33" t="s">
        <v>558</v>
      </c>
      <c s="4" r="B33" t="s">
        <v>564</v>
      </c>
    </row>
    <row spans="1:4" r="34">
      <c s="4" r="A34" t="s">
        <v>565</v>
      </c>
    </row>
    <row spans="1:4" r="35">
      <c s="3" r="A35" t="s">
        <v>544</v>
      </c>
    </row>
    <row spans="1:4" r="36">
      <c s="4" r="A36" t="s">
        <v>558</v>
      </c>
      <c s="4" r="B36" t="s">
        <v>540</v>
      </c>
    </row>
    <row spans="1:4" r="37">
      <c s="4" r="A37" t="s">
        <v>566</v>
      </c>
    </row>
    <row spans="1:4" r="38">
      <c s="3" r="A38" t="s">
        <v>544</v>
      </c>
    </row>
    <row spans="1:4" r="39">
      <c s="4" r="A39" t="s">
        <v>558</v>
      </c>
      <c s="4" r="B39" t="s">
        <v>505</v>
      </c>
    </row>
    <row spans="1:4" r="40">
      <c s="4" r="A40" t="s">
        <v>567</v>
      </c>
    </row>
    <row spans="1:4" r="41">
      <c s="3" r="A41" t="s">
        <v>544</v>
      </c>
    </row>
    <row spans="1:4" r="42">
      <c s="4" r="A42" t="s">
        <v>558</v>
      </c>
      <c s="4" r="B42" t="s">
        <v>56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s="1" r="A1" t="s">
        <v>569</v>
      </c>
      <c s="2" r="B1" t="s">
        <v>570</v>
      </c>
    </row>
    <row spans="1:2" r="2">
      <c s="3" r="A2" t="s">
        <v>165</v>
      </c>
    </row>
    <row spans="1:2" r="3">
      <c s="6" r="A3" t="n">
        <v>2016</v>
      </c>
      <c s="7" r="B3" t="n">
        <v>15901</v>
      </c>
    </row>
    <row spans="1:2" r="4">
      <c s="6" r="A4" t="n">
        <v>2017</v>
      </c>
      <c s="6" r="B4" t="n">
        <v>0</v>
      </c>
    </row>
    <row spans="1:2" r="5">
      <c s="6" r="A5" t="n">
        <v>2018</v>
      </c>
      <c s="6" r="B5" t="n">
        <v>75000</v>
      </c>
    </row>
    <row spans="1:2" r="6">
      <c s="6" r="A6" t="n">
        <v>2019</v>
      </c>
      <c s="6" r="B6" t="n">
        <v>92695</v>
      </c>
    </row>
    <row spans="1:2" r="7">
      <c s="6" r="A7" t="n">
        <v>2020</v>
      </c>
      <c s="6" r="B7" t="n">
        <v>75000</v>
      </c>
    </row>
    <row spans="1:2" r="8">
      <c s="4" r="A8" t="s">
        <v>571</v>
      </c>
      <c s="7" r="B8" t="n">
        <v>1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8</v>
      </c>
      <c s="2" r="B1" t="s">
        <v>1</v>
      </c>
    </row>
    <row spans="1:4" r="2">
      <c s="2" r="B2" t="s">
        <v>2</v>
      </c>
      <c s="2" r="C2" t="s">
        <v>32</v>
      </c>
      <c s="2" r="D2" t="s">
        <v>33</v>
      </c>
    </row>
    <row spans="1:4" r="3">
      <c s="3" r="A3" t="s">
        <v>99</v>
      </c>
    </row>
    <row spans="1:4" r="4">
      <c s="4" r="A4" t="s">
        <v>47</v>
      </c>
      <c s="7" r="B4" t="n">
        <v>345713</v>
      </c>
      <c s="7" r="C4" t="n">
        <v>225573</v>
      </c>
      <c s="7" r="D4" t="n">
        <v>210822</v>
      </c>
    </row>
    <row spans="1:4" r="5">
      <c s="3" r="A5" t="s">
        <v>100</v>
      </c>
    </row>
    <row spans="1:4" r="6">
      <c s="4" r="A6" t="s">
        <v>101</v>
      </c>
      <c s="6" r="B6" t="n">
        <v>44607</v>
      </c>
      <c s="6" r="C6" t="n">
        <v>35515</v>
      </c>
      <c s="6" r="D6" t="n">
        <v>37316</v>
      </c>
    </row>
    <row spans="1:4" r="7">
      <c s="4" r="A7" t="s">
        <v>102</v>
      </c>
      <c s="6" r="B7" t="n">
        <v>-11585</v>
      </c>
      <c s="6" r="C7" t="n">
        <v>329</v>
      </c>
      <c s="6" r="D7" t="n">
        <v>-1715</v>
      </c>
    </row>
    <row spans="1:4" r="8">
      <c s="4" r="A8" t="s">
        <v>103</v>
      </c>
      <c s="6" r="B8" t="n">
        <v>19224</v>
      </c>
      <c s="6" r="C8" t="n">
        <v>17249</v>
      </c>
      <c s="6" r="D8" t="n">
        <v>16545</v>
      </c>
    </row>
    <row spans="1:4" r="9">
      <c s="4" r="A9" t="s">
        <v>104</v>
      </c>
      <c s="6" r="B9" t="n">
        <v>-1775</v>
      </c>
      <c s="6" r="C9" t="n">
        <v>-6634</v>
      </c>
      <c s="6" r="D9" t="n">
        <v>-8347</v>
      </c>
    </row>
    <row spans="1:4" r="10">
      <c s="4" r="A10" t="s">
        <v>105</v>
      </c>
      <c s="6" r="B10" t="n">
        <v>-149894</v>
      </c>
      <c s="6" r="C10" t="n">
        <v>0</v>
      </c>
      <c s="6" r="D10" t="n">
        <v>0</v>
      </c>
    </row>
    <row spans="1:4" r="11">
      <c s="3" r="A11" t="s">
        <v>106</v>
      </c>
    </row>
    <row spans="1:4" r="12">
      <c s="4" r="A12" t="s">
        <v>107</v>
      </c>
      <c s="6" r="B12" t="n">
        <v>-18276</v>
      </c>
      <c s="6" r="C12" t="n">
        <v>-26557</v>
      </c>
      <c s="6" r="D12" t="n">
        <v>-11880</v>
      </c>
    </row>
    <row spans="1:4" r="13">
      <c s="4" r="A13" t="s">
        <v>63</v>
      </c>
      <c s="6" r="B13" t="n">
        <v>-34109</v>
      </c>
      <c s="6" r="C13" t="n">
        <v>-15079</v>
      </c>
      <c s="6" r="D13" t="n">
        <v>-10186</v>
      </c>
    </row>
    <row spans="1:4" r="14">
      <c s="4" r="A14" t="s">
        <v>75</v>
      </c>
      <c s="6" r="B14" t="n">
        <v>4305</v>
      </c>
      <c s="6" r="C14" t="n">
        <v>450</v>
      </c>
      <c s="6" r="D14" t="n">
        <v>2436</v>
      </c>
    </row>
    <row spans="1:4" r="15">
      <c s="4" r="A15" t="s">
        <v>76</v>
      </c>
      <c s="6" r="B15" t="n">
        <v>-1385</v>
      </c>
      <c s="6" r="C15" t="n">
        <v>1520</v>
      </c>
      <c s="6" r="D15" t="n">
        <v>2022</v>
      </c>
    </row>
    <row spans="1:4" r="16">
      <c s="4" r="A16" t="s">
        <v>108</v>
      </c>
      <c s="6" r="B16" t="n">
        <v>11870</v>
      </c>
      <c s="6" r="C16" t="n">
        <v>5052</v>
      </c>
      <c s="6" r="D16" t="n">
        <v>3629</v>
      </c>
    </row>
    <row spans="1:4" r="17">
      <c s="4" r="A17" t="s">
        <v>109</v>
      </c>
      <c s="6" r="B17" t="n">
        <v>1645</v>
      </c>
      <c s="6" r="C17" t="n">
        <v>6151</v>
      </c>
      <c s="6" r="D17" t="n">
        <v>5556</v>
      </c>
    </row>
    <row spans="1:4" r="18">
      <c s="4" r="A18" t="s">
        <v>110</v>
      </c>
      <c s="6" r="B18" t="n">
        <v>-20701</v>
      </c>
      <c s="6" r="C18" t="n">
        <v>-2314</v>
      </c>
      <c s="6" r="D18" t="n">
        <v>-3143</v>
      </c>
    </row>
    <row spans="1:4" r="19">
      <c s="4" r="A19" t="s">
        <v>111</v>
      </c>
      <c s="6" r="B19" t="n">
        <v>189639</v>
      </c>
      <c s="6" r="C19" t="n">
        <v>241255</v>
      </c>
      <c s="6" r="D19" t="n">
        <v>243055</v>
      </c>
    </row>
    <row spans="1:4" r="20">
      <c s="3" r="A20" t="s">
        <v>112</v>
      </c>
    </row>
    <row spans="1:4" r="21">
      <c s="4" r="A21" t="s">
        <v>113</v>
      </c>
      <c s="6" r="B21" t="n">
        <v>-41749</v>
      </c>
      <c s="6" r="C21" t="n">
        <v>-30636</v>
      </c>
      <c s="6" r="D21" t="n">
        <v>-23319</v>
      </c>
    </row>
    <row spans="1:4" r="22">
      <c s="4" r="A22" t="s">
        <v>114</v>
      </c>
      <c s="6" r="B22" t="n">
        <v>-189017</v>
      </c>
      <c s="6" r="C22" t="n">
        <v>-185462</v>
      </c>
      <c s="6" r="D22" t="n">
        <v>-11560</v>
      </c>
    </row>
    <row spans="1:4" r="23">
      <c s="4" r="A23" t="s">
        <v>64</v>
      </c>
      <c s="6" r="B23" t="n">
        <v>0</v>
      </c>
      <c s="6" r="C23" t="n">
        <v>530</v>
      </c>
      <c s="6" r="D23" t="n">
        <v>4516</v>
      </c>
    </row>
    <row spans="1:4" r="24">
      <c s="4" r="A24" t="s">
        <v>115</v>
      </c>
      <c s="6" r="B24" t="n">
        <v>610162</v>
      </c>
      <c s="6" r="C24" t="n">
        <v>0</v>
      </c>
      <c s="6" r="D24" t="n">
        <v>1600</v>
      </c>
    </row>
    <row spans="1:4" r="25">
      <c s="4" r="A25" t="s">
        <v>116</v>
      </c>
      <c s="6" r="B25" t="n">
        <v>-9518</v>
      </c>
      <c s="6" r="C25" t="n">
        <v>0</v>
      </c>
      <c s="6" r="D25" t="n">
        <v>0</v>
      </c>
    </row>
    <row spans="1:4" r="26">
      <c s="4" r="A26" t="s">
        <v>110</v>
      </c>
      <c s="6" r="B26" t="n">
        <v>61</v>
      </c>
      <c s="6" r="C26" t="n">
        <v>-1163</v>
      </c>
      <c s="6" r="D26" t="n">
        <v>-2475</v>
      </c>
    </row>
    <row spans="1:4" r="27">
      <c s="4" r="A27" t="s">
        <v>117</v>
      </c>
      <c s="6" r="B27" t="n">
        <v>369939</v>
      </c>
      <c s="6" r="C27" t="n">
        <v>-216731</v>
      </c>
      <c s="6" r="D27" t="n">
        <v>-31238</v>
      </c>
    </row>
    <row spans="1:4" r="28">
      <c s="3" r="A28" t="s">
        <v>118</v>
      </c>
    </row>
    <row spans="1:4" r="29">
      <c s="4" r="A29" t="s">
        <v>119</v>
      </c>
      <c s="6" r="B29" t="n">
        <v>11216</v>
      </c>
      <c s="6" r="C29" t="n">
        <v>-4459</v>
      </c>
      <c s="6" r="D29" t="n">
        <v>1280</v>
      </c>
    </row>
    <row spans="1:4" r="30">
      <c s="4" r="A30" t="s">
        <v>120</v>
      </c>
      <c s="6" r="B30" t="n">
        <v>720605</v>
      </c>
      <c s="6" r="C30" t="n">
        <v>717845</v>
      </c>
      <c s="6" r="D30" t="n">
        <v>419905</v>
      </c>
    </row>
    <row spans="1:4" r="31">
      <c s="4" r="A31" t="s">
        <v>121</v>
      </c>
      <c s="6" r="B31" t="n">
        <v>-942910</v>
      </c>
      <c s="6" r="C31" t="n">
        <v>-511215</v>
      </c>
      <c s="6" r="D31" t="n">
        <v>-568122</v>
      </c>
    </row>
    <row spans="1:4" r="32">
      <c s="4" r="A32" t="s">
        <v>122</v>
      </c>
      <c s="6" r="B32" t="n">
        <v>0</v>
      </c>
      <c s="6" r="C32" t="n">
        <v>-890</v>
      </c>
      <c s="6" r="D32" t="n">
        <v>0</v>
      </c>
    </row>
    <row spans="1:4" r="33">
      <c s="4" r="A33" t="s">
        <v>104</v>
      </c>
      <c s="6" r="B33" t="n">
        <v>1775</v>
      </c>
      <c s="6" r="C33" t="n">
        <v>6634</v>
      </c>
      <c s="6" r="D33" t="n">
        <v>8347</v>
      </c>
    </row>
    <row spans="1:4" r="34">
      <c s="4" r="A34" t="s">
        <v>123</v>
      </c>
      <c s="6" r="B34" t="n">
        <v>18835</v>
      </c>
      <c s="6" r="C34" t="n">
        <v>30199</v>
      </c>
      <c s="6" r="D34" t="n">
        <v>41664</v>
      </c>
    </row>
    <row spans="1:4" r="35">
      <c s="4" r="A35" t="s">
        <v>124</v>
      </c>
      <c s="6" r="B35" t="n">
        <v>-274503</v>
      </c>
      <c s="6" r="C35" t="n">
        <v>-195326</v>
      </c>
      <c s="6" r="D35" t="n">
        <v>-67827</v>
      </c>
    </row>
    <row spans="1:4" r="36">
      <c s="4" r="A36" t="s">
        <v>125</v>
      </c>
      <c s="6" r="B36" t="n">
        <v>-69429</v>
      </c>
      <c s="6" r="C36" t="n">
        <v>-66362</v>
      </c>
      <c s="6" r="D36" t="n">
        <v>-61139</v>
      </c>
    </row>
    <row spans="1:4" r="37">
      <c s="4" r="A37" t="s">
        <v>126</v>
      </c>
      <c s="6" r="B37" t="n">
        <v>-534411</v>
      </c>
      <c s="6" r="C37" t="n">
        <v>-23574</v>
      </c>
      <c s="6" r="D37" t="n">
        <v>-225892</v>
      </c>
    </row>
    <row spans="1:4" r="38">
      <c s="4" r="A38" t="s">
        <v>127</v>
      </c>
      <c s="6" r="B38" t="n">
        <v>3472</v>
      </c>
      <c s="6" r="C38" t="n">
        <v>2950</v>
      </c>
      <c s="6" r="D38" t="n">
        <v>2711</v>
      </c>
    </row>
    <row spans="1:4" r="39">
      <c s="4" r="A39" t="s">
        <v>128</v>
      </c>
      <c s="6" r="B39" t="n">
        <v>28639</v>
      </c>
      <c s="6" r="C39" t="n">
        <v>3900</v>
      </c>
      <c s="6" r="D39" t="n">
        <v>-11364</v>
      </c>
    </row>
    <row spans="1:4" r="40">
      <c s="3" r="A40" t="s">
        <v>129</v>
      </c>
    </row>
    <row spans="1:4" r="41">
      <c s="4" r="A41" t="s">
        <v>130</v>
      </c>
      <c s="6" r="B41" t="n">
        <v>23656</v>
      </c>
      <c s="6" r="C41" t="n">
        <v>19756</v>
      </c>
      <c s="6" r="D41" t="n">
        <v>31120</v>
      </c>
    </row>
    <row spans="1:4" r="42">
      <c s="4" r="A42" t="s">
        <v>131</v>
      </c>
      <c s="7" r="B42" t="n">
        <v>52295</v>
      </c>
      <c s="7" r="C42" t="n">
        <v>23656</v>
      </c>
      <c s="7" r="D42" t="n">
        <v>197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0"/>
  </cols>
  <sheetData>
    <row spans="1:2" r="1">
      <c s="1" r="A1" t="s">
        <v>572</v>
      </c>
      <c s="2" r="B1" t="s">
        <v>573</v>
      </c>
    </row>
    <row spans="1:2" r="2">
      <c s="4" r="A2" t="s">
        <v>574</v>
      </c>
    </row>
    <row spans="1:2" r="3">
      <c s="3" r="A3" t="s">
        <v>575</v>
      </c>
    </row>
    <row spans="1:2" r="4">
      <c s="4" r="A4" t="s">
        <v>576</v>
      </c>
      <c s="6" r="B4" t="n">
        <v>22549</v>
      </c>
    </row>
    <row spans="1:2" r="5">
      <c s="4" r="A5" t="s">
        <v>577</v>
      </c>
      <c s="7" r="B5" t="n">
        <v>100</v>
      </c>
    </row>
    <row spans="1:2" r="6">
      <c s="4" r="A6" t="s">
        <v>578</v>
      </c>
    </row>
    <row spans="1:2" r="7">
      <c s="3" r="A7" t="s">
        <v>575</v>
      </c>
    </row>
    <row spans="1:2" r="8">
      <c s="4" r="A8" t="s">
        <v>576</v>
      </c>
      <c s="6" r="B8" t="n">
        <v>3000000</v>
      </c>
    </row>
    <row spans="1:2" r="9">
      <c s="4" r="A9" t="s">
        <v>577</v>
      </c>
      <c s="7" r="B9" t="n">
        <v>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579</v>
      </c>
      <c s="2" r="B1" t="s">
        <v>1</v>
      </c>
    </row>
    <row spans="1:4" r="2">
      <c s="2" r="B2" t="s">
        <v>2</v>
      </c>
      <c s="2" r="C2" t="s">
        <v>32</v>
      </c>
      <c s="2" r="D2" t="s">
        <v>33</v>
      </c>
    </row>
    <row spans="1:4" r="3">
      <c s="3" r="A3" t="s">
        <v>580</v>
      </c>
    </row>
    <row spans="1:4" r="4">
      <c s="4" r="A4" t="s">
        <v>581</v>
      </c>
      <c s="7" r="B4" t="n">
        <v>-100736</v>
      </c>
      <c s="7" r="C4" t="n">
        <v>-46349</v>
      </c>
      <c s="7" r="D4" t="n">
        <v>-83745</v>
      </c>
    </row>
    <row spans="1:4" r="5">
      <c s="4" r="A5" t="s">
        <v>582</v>
      </c>
      <c s="6" r="B5" t="n">
        <v>-9782</v>
      </c>
      <c s="6" r="C5" t="n">
        <v>-57498</v>
      </c>
      <c s="6" r="D5" t="n">
        <v>30915</v>
      </c>
    </row>
    <row spans="1:4" r="6">
      <c s="4" r="A6" t="s">
        <v>583</v>
      </c>
      <c s="6" r="B6" t="n">
        <v>6021</v>
      </c>
      <c s="6" r="C6" t="n">
        <v>3111</v>
      </c>
      <c s="6" r="D6" t="n">
        <v>6481</v>
      </c>
    </row>
    <row spans="1:4" r="7">
      <c s="4" r="A7" t="s">
        <v>584</v>
      </c>
      <c s="6" r="B7" t="n">
        <v>-104497</v>
      </c>
      <c s="6" r="C7" t="n">
        <v>-100736</v>
      </c>
      <c s="6" r="D7" t="n">
        <v>-46349</v>
      </c>
    </row>
    <row spans="1:4" r="8">
      <c s="3" r="A8" t="s">
        <v>585</v>
      </c>
    </row>
    <row spans="1:4" r="9">
      <c s="4" r="A9" t="s">
        <v>586</v>
      </c>
      <c s="6" r="B9" t="n">
        <v>6021</v>
      </c>
      <c s="6" r="C9" t="n">
        <v>3111</v>
      </c>
      <c s="6" r="D9" t="n">
        <v>6481</v>
      </c>
    </row>
    <row spans="1:4" r="10">
      <c s="4" r="A10" t="s">
        <v>587</v>
      </c>
    </row>
    <row spans="1:4" r="11">
      <c s="3" r="A11" t="s">
        <v>580</v>
      </c>
    </row>
    <row spans="1:4" r="12">
      <c s="4" r="A12" t="s">
        <v>581</v>
      </c>
      <c s="6" r="B12" t="n">
        <v>-76584</v>
      </c>
      <c s="6" r="C12" t="n">
        <v>-50132</v>
      </c>
      <c s="6" r="D12" t="n">
        <v>-79716</v>
      </c>
    </row>
    <row spans="1:4" r="13">
      <c s="4" r="A13" t="s">
        <v>582</v>
      </c>
      <c s="6" r="B13" t="n">
        <v>641</v>
      </c>
      <c s="6" r="C13" t="n">
        <v>-29563</v>
      </c>
      <c s="6" r="D13" t="n">
        <v>23103</v>
      </c>
    </row>
    <row spans="1:4" r="14">
      <c s="4" r="A14" t="s">
        <v>583</v>
      </c>
      <c s="6" r="B14" t="n">
        <v>6021</v>
      </c>
      <c s="6" r="C14" t="n">
        <v>3111</v>
      </c>
      <c s="6" r="D14" t="n">
        <v>6481</v>
      </c>
    </row>
    <row spans="1:4" r="15">
      <c s="4" r="A15" t="s">
        <v>584</v>
      </c>
      <c s="6" r="B15" t="n">
        <v>-69922</v>
      </c>
      <c s="6" r="C15" t="n">
        <v>-76584</v>
      </c>
      <c s="6" r="D15" t="n">
        <v>-50132</v>
      </c>
    </row>
    <row spans="1:4" r="16">
      <c s="3" r="A16" t="s">
        <v>585</v>
      </c>
    </row>
    <row spans="1:4" r="17">
      <c s="4" r="A17" t="s">
        <v>588</v>
      </c>
      <c s="6" r="B17" t="n">
        <v>9374</v>
      </c>
      <c s="6" r="C17" t="n">
        <v>4606</v>
      </c>
      <c s="6" r="D17" t="n">
        <v>10286</v>
      </c>
    </row>
    <row spans="1:4" r="18">
      <c s="4" r="A18" t="s">
        <v>589</v>
      </c>
      <c s="6" r="B18" t="n">
        <v>-3353</v>
      </c>
      <c s="6" r="C18" t="n">
        <v>-1495</v>
      </c>
      <c s="6" r="D18" t="n">
        <v>-3805</v>
      </c>
    </row>
    <row spans="1:4" r="19">
      <c s="4" r="A19" t="s">
        <v>586</v>
      </c>
      <c s="6" r="B19" t="n">
        <v>6021</v>
      </c>
      <c s="6" r="C19" t="n">
        <v>3111</v>
      </c>
      <c s="6" r="D19" t="n">
        <v>6481</v>
      </c>
    </row>
    <row spans="1:4" r="20">
      <c s="4" r="A20" t="s">
        <v>590</v>
      </c>
    </row>
    <row spans="1:4" r="21">
      <c s="3" r="A21" t="s">
        <v>585</v>
      </c>
    </row>
    <row spans="1:4" r="22">
      <c s="4" r="A22" t="s">
        <v>588</v>
      </c>
      <c s="6" r="B22" t="n">
        <v>3370</v>
      </c>
      <c s="6" r="C22" t="n">
        <v>1701</v>
      </c>
      <c s="6" r="D22" t="n">
        <v>3635</v>
      </c>
    </row>
    <row spans="1:4" r="23">
      <c s="4" r="A23" t="s">
        <v>591</v>
      </c>
    </row>
    <row spans="1:4" r="24">
      <c s="3" r="A24" t="s">
        <v>585</v>
      </c>
    </row>
    <row spans="1:4" r="25">
      <c s="4" r="A25" t="s">
        <v>588</v>
      </c>
      <c s="6" r="B25" t="n">
        <v>1352</v>
      </c>
      <c s="6" r="C25" t="n">
        <v>714</v>
      </c>
      <c s="6" r="D25" t="n">
        <v>1699</v>
      </c>
    </row>
    <row spans="1:4" r="26">
      <c s="4" r="A26" t="s">
        <v>592</v>
      </c>
    </row>
    <row spans="1:4" r="27">
      <c s="3" r="A27" t="s">
        <v>585</v>
      </c>
    </row>
    <row spans="1:4" r="28">
      <c s="4" r="A28" t="s">
        <v>588</v>
      </c>
      <c s="6" r="B28" t="n">
        <v>3109</v>
      </c>
      <c s="6" r="C28" t="n">
        <v>1371</v>
      </c>
      <c s="6" r="D28" t="n">
        <v>2828</v>
      </c>
    </row>
    <row spans="1:4" r="29">
      <c s="4" r="A29" t="s">
        <v>593</v>
      </c>
    </row>
    <row spans="1:4" r="30">
      <c s="3" r="A30" t="s">
        <v>585</v>
      </c>
    </row>
    <row spans="1:4" r="31">
      <c s="4" r="A31" t="s">
        <v>588</v>
      </c>
      <c s="6" r="B31" t="n">
        <v>1543</v>
      </c>
      <c s="6" r="C31" t="n">
        <v>820</v>
      </c>
      <c s="6" r="D31" t="n">
        <v>2124</v>
      </c>
    </row>
    <row spans="1:4" r="32">
      <c s="4" r="A32" t="s">
        <v>594</v>
      </c>
    </row>
    <row spans="1:4" r="33">
      <c s="3" r="A33" t="s">
        <v>580</v>
      </c>
    </row>
    <row spans="1:4" r="34">
      <c s="4" r="A34" t="s">
        <v>581</v>
      </c>
      <c s="6" r="B34" t="n">
        <v>-24152</v>
      </c>
      <c s="6" r="C34" t="n">
        <v>3783</v>
      </c>
      <c s="6" r="D34" t="n">
        <v>-4029</v>
      </c>
    </row>
    <row spans="1:4" r="35">
      <c s="4" r="A35" t="s">
        <v>582</v>
      </c>
      <c s="6" r="B35" t="n">
        <v>-10423</v>
      </c>
      <c s="6" r="C35" t="n">
        <v>-27935</v>
      </c>
      <c s="6" r="D35" t="n">
        <v>7812</v>
      </c>
    </row>
    <row spans="1:4" r="36">
      <c s="4" r="A36" t="s">
        <v>583</v>
      </c>
      <c s="6" r="B36" t="n">
        <v>0</v>
      </c>
      <c s="6" r="C36" t="n">
        <v>0</v>
      </c>
      <c s="6" r="D36" t="n">
        <v>0</v>
      </c>
    </row>
    <row spans="1:4" r="37">
      <c s="4" r="A37" t="s">
        <v>584</v>
      </c>
      <c s="6" r="B37" t="n">
        <v>-34575</v>
      </c>
      <c s="6" r="C37" t="n">
        <v>-24152</v>
      </c>
      <c s="6" r="D37" t="n">
        <v>3783</v>
      </c>
    </row>
    <row spans="1:4" r="38">
      <c s="3" r="A38" t="s">
        <v>585</v>
      </c>
    </row>
    <row spans="1:4" r="39">
      <c s="4" r="A39" t="s">
        <v>586</v>
      </c>
      <c s="7" r="B39" t="n">
        <v>0</v>
      </c>
      <c s="7" r="C39" t="n">
        <v>0</v>
      </c>
      <c s="7" r="D39"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595</v>
      </c>
      <c s="2" r="B1" t="s">
        <v>1</v>
      </c>
    </row>
    <row spans="1:4" r="2">
      <c s="2" r="B2" t="s">
        <v>2</v>
      </c>
      <c s="2" r="C2" t="s">
        <v>32</v>
      </c>
      <c s="2" r="D2" t="s">
        <v>33</v>
      </c>
    </row>
    <row spans="1:4" r="3">
      <c s="3" r="A3" t="s">
        <v>596</v>
      </c>
    </row>
    <row spans="1:4" r="4">
      <c s="4" r="A4" t="s">
        <v>597</v>
      </c>
      <c s="11" r="B4" t="n">
        <v>19.2</v>
      </c>
      <c s="11" r="C4" t="n">
        <v>17.2</v>
      </c>
      <c s="11" r="D4" t="n">
        <v>16.5</v>
      </c>
    </row>
    <row spans="1:4" r="5">
      <c s="4" r="A5" t="s">
        <v>598</v>
      </c>
      <c s="11" r="B5" t="n">
        <v>124.9</v>
      </c>
    </row>
    <row spans="1:4" r="6">
      <c s="4" r="A6" t="s">
        <v>599</v>
      </c>
      <c s="4" r="B6" t="s">
        <v>600</v>
      </c>
    </row>
    <row spans="1:4" r="7">
      <c s="4" r="A7" t="s">
        <v>601</v>
      </c>
      <c s="6" r="B7" t="n">
        <v>5100000</v>
      </c>
    </row>
    <row spans="1:4" r="8">
      <c s="4" r="A8" t="s">
        <v>602</v>
      </c>
      <c s="11" r="B8" t="n">
        <v>131.8</v>
      </c>
    </row>
    <row spans="1:4" r="9">
      <c s="4" r="A9" t="s">
        <v>603</v>
      </c>
      <c s="8" r="B9" t="n">
        <v>48.03</v>
      </c>
    </row>
    <row spans="1:4" r="10">
      <c s="4" r="A10" t="s">
        <v>604</v>
      </c>
      <c s="4" r="B10" t="s">
        <v>605</v>
      </c>
    </row>
    <row spans="1:4" r="11">
      <c s="4" r="A11" t="s">
        <v>606</v>
      </c>
      <c s="6" r="B11" t="n">
        <v>165897</v>
      </c>
      <c s="6" r="C11" t="n">
        <v>193084</v>
      </c>
      <c s="6" r="D11" t="n">
        <v>196913</v>
      </c>
    </row>
    <row spans="1:4" r="12">
      <c s="4" r="A12" t="s">
        <v>607</v>
      </c>
      <c s="6" r="B12" t="n">
        <v>10500000</v>
      </c>
    </row>
    <row spans="1:4" r="13">
      <c s="4" r="A13" t="s">
        <v>608</v>
      </c>
      <c s="6" r="B13" t="n">
        <v>8378000</v>
      </c>
    </row>
    <row spans="1:4" r="14">
      <c s="4" r="A14" t="s">
        <v>609</v>
      </c>
      <c s="11" r="B14" t="n">
        <v>13.8</v>
      </c>
      <c s="11" r="C14" t="n">
        <v>12.8</v>
      </c>
      <c s="11" r="D14" t="n">
        <v>12.6</v>
      </c>
    </row>
    <row spans="1:4" r="15">
      <c s="4" r="A15" t="s">
        <v>610</v>
      </c>
      <c s="8" r="B15" t="n">
        <v>0.23</v>
      </c>
      <c s="8" r="C15" t="n">
        <v>0.21</v>
      </c>
      <c s="8" r="D15" t="n">
        <v>0.2</v>
      </c>
    </row>
    <row spans="1:4" r="16">
      <c s="4" r="A16" t="s">
        <v>611</v>
      </c>
      <c s="11" r="B16" t="n">
        <v>10.8</v>
      </c>
    </row>
    <row spans="1:4" r="17">
      <c s="4" r="A17" t="s">
        <v>612</v>
      </c>
      <c s="4" r="B17" t="s">
        <v>613</v>
      </c>
    </row>
    <row spans="1:4" r="18">
      <c s="4" r="A18" t="s">
        <v>614</v>
      </c>
    </row>
    <row spans="1:4" r="19">
      <c s="3" r="A19" t="s">
        <v>596</v>
      </c>
    </row>
    <row spans="1:4" r="20">
      <c s="4" r="A20" t="s">
        <v>597</v>
      </c>
      <c s="11" r="B20" t="n">
        <v>0.1</v>
      </c>
      <c s="7" r="C20" t="n">
        <v>1</v>
      </c>
      <c s="11" r="D20" t="n">
        <v>1.9</v>
      </c>
    </row>
    <row spans="1:4" r="21">
      <c s="4" r="A21" t="s">
        <v>615</v>
      </c>
    </row>
    <row spans="1:4" r="22">
      <c s="3" r="A22" t="s">
        <v>596</v>
      </c>
    </row>
    <row spans="1:4" r="23">
      <c s="4" r="A23" t="s">
        <v>616</v>
      </c>
      <c s="4" r="B23" t="s">
        <v>361</v>
      </c>
    </row>
    <row spans="1:4" r="24">
      <c s="4" r="A24" t="s">
        <v>607</v>
      </c>
      <c s="6" r="B24" t="n">
        <v>3500000</v>
      </c>
    </row>
    <row spans="1:4" r="25">
      <c s="4" r="A25" t="s">
        <v>608</v>
      </c>
      <c s="6" r="B25" t="n">
        <v>3450000</v>
      </c>
    </row>
    <row spans="1:4" r="26">
      <c s="4" r="A26" t="s">
        <v>617</v>
      </c>
    </row>
    <row spans="1:4" r="27">
      <c s="3" r="A27" t="s">
        <v>596</v>
      </c>
    </row>
    <row spans="1:4" r="28">
      <c s="4" r="A28" t="s">
        <v>618</v>
      </c>
      <c s="4" r="B28" t="s">
        <v>365</v>
      </c>
    </row>
    <row spans="1:4" r="29">
      <c s="4" r="A29" t="s">
        <v>619</v>
      </c>
    </row>
    <row spans="1:4" r="30">
      <c s="3" r="A30" t="s">
        <v>596</v>
      </c>
    </row>
    <row spans="1:4" r="31">
      <c s="4" r="A31" t="s">
        <v>618</v>
      </c>
      <c s="4" r="B31" t="s">
        <v>620</v>
      </c>
    </row>
    <row spans="1:4" r="32">
      <c s="4" r="A32" t="s">
        <v>621</v>
      </c>
    </row>
    <row spans="1:4" r="33">
      <c s="3" r="A33" t="s">
        <v>596</v>
      </c>
    </row>
    <row spans="1:4" r="34">
      <c s="4" r="A34" t="s">
        <v>622</v>
      </c>
      <c s="6" r="B34" t="n">
        <v>5963</v>
      </c>
      <c s="6" r="C34" t="n">
        <v>4867</v>
      </c>
      <c s="6" r="D34" t="n">
        <v>6079</v>
      </c>
    </row>
    <row spans="1:4" r="35">
      <c s="4" r="A35" t="s">
        <v>623</v>
      </c>
    </row>
    <row spans="1:4" r="36">
      <c s="3" r="A36" t="s">
        <v>596</v>
      </c>
    </row>
    <row spans="1:4" r="37">
      <c s="4" r="A37" t="s">
        <v>597</v>
      </c>
      <c s="11" r="B37" t="n">
        <v>0.1</v>
      </c>
      <c s="11" r="C37" t="n">
        <v>0.3</v>
      </c>
      <c s="11" r="D37" t="n">
        <v>0.5</v>
      </c>
    </row>
    <row spans="1:4" r="38">
      <c s="4" r="A38" t="s">
        <v>624</v>
      </c>
    </row>
    <row spans="1:4" r="39">
      <c s="3" r="A39" t="s">
        <v>596</v>
      </c>
    </row>
    <row spans="1:4" r="40">
      <c s="4" r="A40" t="s">
        <v>625</v>
      </c>
      <c s="4" r="B40" t="s">
        <v>626</v>
      </c>
    </row>
    <row spans="1:4" r="41">
      <c s="4" r="A41" t="s">
        <v>607</v>
      </c>
      <c s="6" r="B41" t="n">
        <v>7000000</v>
      </c>
    </row>
    <row spans="1:4" r="42">
      <c s="4" r="A42" t="s">
        <v>608</v>
      </c>
      <c s="6" r="B42" t="n">
        <v>4928000</v>
      </c>
    </row>
    <row spans="1:4" r="43">
      <c s="4" r="A43" t="s">
        <v>627</v>
      </c>
      <c s="4" r="B43" t="s">
        <v>6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629</v>
      </c>
      <c s="2" r="B1" t="s">
        <v>1</v>
      </c>
    </row>
    <row spans="1:5" r="2">
      <c s="2" r="B2" t="s">
        <v>2</v>
      </c>
      <c s="2" r="C2" t="s">
        <v>32</v>
      </c>
      <c s="2" r="D2" t="s">
        <v>33</v>
      </c>
      <c s="2" r="E2" t="s">
        <v>630</v>
      </c>
    </row>
    <row spans="1:5" r="3">
      <c s="3" r="A3" t="s">
        <v>631</v>
      </c>
    </row>
    <row spans="1:5" r="4">
      <c s="4" r="A4" t="s">
        <v>632</v>
      </c>
      <c s="6" r="B4" t="n">
        <v>4975</v>
      </c>
      <c s="6" r="C4" t="n">
        <v>5149</v>
      </c>
      <c s="6" r="D4" t="n">
        <v>5192</v>
      </c>
    </row>
    <row spans="1:5" r="5">
      <c s="4" r="A5" t="s">
        <v>633</v>
      </c>
      <c s="6" r="B5" t="n">
        <v>543</v>
      </c>
      <c s="6" r="C5" t="n">
        <v>475</v>
      </c>
      <c s="6" r="D5" t="n">
        <v>969</v>
      </c>
    </row>
    <row spans="1:5" r="6">
      <c s="4" r="A6" t="s">
        <v>634</v>
      </c>
      <c s="6" r="B6" t="n">
        <v>-328</v>
      </c>
      <c s="6" r="C6" t="n">
        <v>-607</v>
      </c>
      <c s="6" r="D6" t="n">
        <v>-990</v>
      </c>
    </row>
    <row spans="1:5" r="7">
      <c s="4" r="A7" t="s">
        <v>635</v>
      </c>
      <c s="6" r="B7" t="n">
        <v>-25</v>
      </c>
      <c s="6" r="C7" t="n">
        <v>-42</v>
      </c>
      <c s="6" r="D7" t="n">
        <v>-22</v>
      </c>
    </row>
    <row spans="1:5" r="8">
      <c s="4" r="A8" t="s">
        <v>636</v>
      </c>
      <c s="6" r="B8" t="n">
        <v>5165</v>
      </c>
      <c s="6" r="C8" t="n">
        <v>4975</v>
      </c>
      <c s="6" r="D8" t="n">
        <v>5149</v>
      </c>
    </row>
    <row spans="1:5" r="9">
      <c s="3" r="A9" t="s">
        <v>637</v>
      </c>
    </row>
    <row spans="1:5" r="10">
      <c s="4" r="A10" t="s">
        <v>638</v>
      </c>
      <c s="8" r="B10" t="n">
        <v>44.72</v>
      </c>
      <c s="8" r="C10" t="n">
        <v>41.03</v>
      </c>
      <c s="8" r="D10" t="n">
        <v>34.85</v>
      </c>
    </row>
    <row spans="1:5" r="11">
      <c s="4" r="A11" t="s">
        <v>639</v>
      </c>
      <c s="9" r="B11" t="n">
        <v>74.19</v>
      </c>
      <c s="9" r="C11" t="n">
        <v>74.62</v>
      </c>
      <c s="9" r="D11" t="n">
        <v>65.97</v>
      </c>
    </row>
    <row spans="1:5" r="12">
      <c s="4" r="A12" t="s">
        <v>640</v>
      </c>
      <c s="9" r="B12" t="n">
        <v>37.28</v>
      </c>
      <c s="9" r="C12" t="n">
        <v>35.73</v>
      </c>
      <c s="9" r="D12" t="n">
        <v>33.04</v>
      </c>
    </row>
    <row spans="1:5" r="13">
      <c s="4" r="A13" t="s">
        <v>641</v>
      </c>
      <c s="9" r="B13" t="n">
        <v>72.01000000000001</v>
      </c>
      <c s="9" r="C13" t="n">
        <v>61.35</v>
      </c>
      <c s="9" r="D13" t="n">
        <v>40.71</v>
      </c>
    </row>
    <row spans="1:5" r="14">
      <c s="4" r="A14" t="s">
        <v>642</v>
      </c>
      <c s="8" r="B14" t="n">
        <v>48.16</v>
      </c>
      <c s="8" r="C14" t="n">
        <v>44.72</v>
      </c>
      <c s="8" r="D14" t="n">
        <v>41.03</v>
      </c>
    </row>
    <row spans="1:5" r="15">
      <c s="4" r="A15" t="s">
        <v>643</v>
      </c>
      <c s="6" r="B15" t="n">
        <v>3583</v>
      </c>
      <c s="6" r="C15" t="n">
        <v>3318</v>
      </c>
      <c s="6" r="D15" t="n">
        <v>3311</v>
      </c>
      <c s="6" r="E15" t="n">
        <v>3194</v>
      </c>
    </row>
    <row spans="1:5" r="16">
      <c s="4" r="A16" t="s">
        <v>644</v>
      </c>
      <c s="8" r="B16" t="n">
        <v>38.49</v>
      </c>
      <c s="8" r="C16" t="n">
        <v>34.86</v>
      </c>
      <c s="8" r="D16" t="n">
        <v>33.2</v>
      </c>
      <c s="8" r="E16" t="n">
        <v>32.9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645</v>
      </c>
      <c s="2" r="B1" t="s">
        <v>1</v>
      </c>
    </row>
    <row spans="1:2" r="2">
      <c s="2" r="B2" t="s">
        <v>573</v>
      </c>
    </row>
    <row spans="1:2" r="3">
      <c s="4" r="A3" t="s">
        <v>646</v>
      </c>
    </row>
    <row spans="1:2" r="4">
      <c s="3" r="A4" t="s">
        <v>647</v>
      </c>
    </row>
    <row spans="1:2" r="5">
      <c s="4" r="A5" t="s">
        <v>648</v>
      </c>
      <c s="7" r="B5" t="n">
        <v>16</v>
      </c>
    </row>
    <row spans="1:2" r="6">
      <c s="4" r="A6" t="s">
        <v>649</v>
      </c>
      <c s="7" r="B6" t="n">
        <v>30</v>
      </c>
    </row>
    <row spans="1:2" r="7">
      <c s="4" r="A7" t="s">
        <v>650</v>
      </c>
      <c s="6" r="B7" t="n">
        <v>1278</v>
      </c>
    </row>
    <row spans="1:2" r="8">
      <c s="4" r="A8" t="s">
        <v>651</v>
      </c>
      <c s="4" r="B8" t="s">
        <v>620</v>
      </c>
    </row>
    <row spans="1:2" r="9">
      <c s="4" r="A9" t="s">
        <v>652</v>
      </c>
      <c s="8" r="B9" t="n">
        <v>23.56</v>
      </c>
    </row>
    <row spans="1:2" r="10">
      <c s="4" r="A10" t="s">
        <v>653</v>
      </c>
      <c s="6" r="B10" t="n">
        <v>1278</v>
      </c>
    </row>
    <row spans="1:2" r="11">
      <c s="4" r="A11" t="s">
        <v>654</v>
      </c>
      <c s="8" r="B11" t="n">
        <v>23.56</v>
      </c>
    </row>
    <row spans="1:2" r="12">
      <c s="4" r="A12" t="s">
        <v>655</v>
      </c>
    </row>
    <row spans="1:2" r="13">
      <c s="3" r="A13" t="s">
        <v>647</v>
      </c>
    </row>
    <row spans="1:2" r="14">
      <c s="4" r="A14" t="s">
        <v>648</v>
      </c>
      <c s="6" r="B14" t="n">
        <v>30</v>
      </c>
    </row>
    <row spans="1:2" r="15">
      <c s="4" r="A15" t="s">
        <v>649</v>
      </c>
      <c s="7" r="B15" t="n">
        <v>45</v>
      </c>
    </row>
    <row spans="1:2" r="16">
      <c s="4" r="A16" t="s">
        <v>650</v>
      </c>
      <c s="6" r="B16" t="n">
        <v>1357</v>
      </c>
    </row>
    <row spans="1:2" r="17">
      <c s="4" r="A17" t="s">
        <v>651</v>
      </c>
      <c s="4" r="B17" t="s">
        <v>365</v>
      </c>
    </row>
    <row spans="1:2" r="18">
      <c s="4" r="A18" t="s">
        <v>652</v>
      </c>
      <c s="8" r="B18" t="n">
        <v>39.24</v>
      </c>
    </row>
    <row spans="1:2" r="19">
      <c s="4" r="A19" t="s">
        <v>653</v>
      </c>
      <c s="6" r="B19" t="n">
        <v>1342</v>
      </c>
    </row>
    <row spans="1:2" r="20">
      <c s="4" r="A20" t="s">
        <v>654</v>
      </c>
      <c s="8" r="B20" t="n">
        <v>39.2</v>
      </c>
    </row>
    <row spans="1:2" r="21">
      <c s="4" r="A21" t="s">
        <v>656</v>
      </c>
    </row>
    <row spans="1:2" r="22">
      <c s="3" r="A22" t="s">
        <v>647</v>
      </c>
    </row>
    <row spans="1:2" r="23">
      <c s="4" r="A23" t="s">
        <v>648</v>
      </c>
      <c s="6" r="B23" t="n">
        <v>45</v>
      </c>
    </row>
    <row spans="1:2" r="24">
      <c s="4" r="A24" t="s">
        <v>649</v>
      </c>
      <c s="7" r="B24" t="n">
        <v>60</v>
      </c>
    </row>
    <row spans="1:2" r="25">
      <c s="4" r="A25" t="s">
        <v>650</v>
      </c>
      <c s="6" r="B25" t="n">
        <v>1147</v>
      </c>
    </row>
    <row spans="1:2" r="26">
      <c s="4" r="A26" t="s">
        <v>651</v>
      </c>
      <c s="4" r="B26" t="s">
        <v>657</v>
      </c>
    </row>
    <row spans="1:2" r="27">
      <c s="4" r="A27" t="s">
        <v>652</v>
      </c>
      <c s="8" r="B27" t="n">
        <v>54.02</v>
      </c>
    </row>
    <row spans="1:2" r="28">
      <c s="4" r="A28" t="s">
        <v>653</v>
      </c>
      <c s="6" r="B28" t="n">
        <v>772</v>
      </c>
    </row>
    <row spans="1:2" r="29">
      <c s="4" r="A29" t="s">
        <v>654</v>
      </c>
      <c s="8" r="B29" t="n">
        <v>53.03</v>
      </c>
    </row>
    <row spans="1:2" r="30">
      <c s="4" r="A30" t="s">
        <v>658</v>
      </c>
    </row>
    <row spans="1:2" r="31">
      <c s="3" r="A31" t="s">
        <v>647</v>
      </c>
    </row>
    <row spans="1:2" r="32">
      <c s="4" r="A32" t="s">
        <v>648</v>
      </c>
      <c s="6" r="B32" t="n">
        <v>60</v>
      </c>
    </row>
    <row spans="1:2" r="33">
      <c s="4" r="A33" t="s">
        <v>649</v>
      </c>
      <c s="7" r="B33" t="n">
        <v>77</v>
      </c>
    </row>
    <row spans="1:2" r="34">
      <c s="4" r="A34" t="s">
        <v>650</v>
      </c>
      <c s="6" r="B34" t="n">
        <v>1383</v>
      </c>
    </row>
    <row spans="1:2" r="35">
      <c s="4" r="A35" t="s">
        <v>651</v>
      </c>
      <c s="4" r="B35" t="s">
        <v>659</v>
      </c>
    </row>
    <row spans="1:2" r="36">
      <c s="4" r="A36" t="s">
        <v>652</v>
      </c>
      <c s="8" r="B36" t="n">
        <v>74.8</v>
      </c>
    </row>
    <row spans="1:2" r="37">
      <c s="4" r="A37" t="s">
        <v>653</v>
      </c>
      <c s="6" r="B37" t="n">
        <v>191</v>
      </c>
    </row>
    <row spans="1:2" r="38">
      <c s="4" r="A38" t="s">
        <v>654</v>
      </c>
      <c s="8" r="B38" t="n">
        <v>74.72</v>
      </c>
    </row>
    <row spans="1:2" r="39">
      <c s="4" r="A39" t="s">
        <v>660</v>
      </c>
    </row>
    <row spans="1:2" r="40">
      <c s="3" r="A40" t="s">
        <v>647</v>
      </c>
    </row>
    <row spans="1:2" r="41">
      <c s="4" r="A41" t="s">
        <v>648</v>
      </c>
      <c s="6" r="B41" t="n">
        <v>16</v>
      </c>
    </row>
    <row spans="1:2" r="42">
      <c s="4" r="A42" t="s">
        <v>649</v>
      </c>
      <c s="7" r="B42" t="n">
        <v>77</v>
      </c>
    </row>
    <row spans="1:2" r="43">
      <c s="4" r="A43" t="s">
        <v>650</v>
      </c>
      <c s="6" r="B43" t="n">
        <v>5165</v>
      </c>
    </row>
    <row spans="1:2" r="44">
      <c s="4" r="A44" t="s">
        <v>651</v>
      </c>
      <c s="4" r="B44" t="s">
        <v>352</v>
      </c>
    </row>
    <row spans="1:2" r="45">
      <c s="4" r="A45" t="s">
        <v>652</v>
      </c>
      <c s="8" r="B45" t="n">
        <v>48.16</v>
      </c>
    </row>
    <row spans="1:2" r="46">
      <c s="4" r="A46" t="s">
        <v>653</v>
      </c>
      <c s="6" r="B46" t="n">
        <v>3583</v>
      </c>
    </row>
    <row spans="1:2" r="47">
      <c s="4" r="A47" t="s">
        <v>654</v>
      </c>
      <c s="8" r="B47" t="n">
        <v>38.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1</v>
      </c>
      <c s="2" r="B1" t="s">
        <v>1</v>
      </c>
    </row>
    <row spans="1:4" r="2">
      <c s="2" r="B2" t="s">
        <v>2</v>
      </c>
      <c s="2" r="C2" t="s">
        <v>32</v>
      </c>
      <c s="2" r="D2" t="s">
        <v>33</v>
      </c>
    </row>
    <row spans="1:4" r="3">
      <c s="3" r="A3" t="s">
        <v>171</v>
      </c>
    </row>
    <row spans="1:4" r="4">
      <c s="4" r="A4" t="s">
        <v>662</v>
      </c>
      <c s="7" r="B4" t="n">
        <v>7720</v>
      </c>
      <c s="7" r="C4" t="n">
        <v>20343</v>
      </c>
      <c s="7" r="D4" t="n">
        <v>33630</v>
      </c>
    </row>
    <row spans="1:4" r="5">
      <c s="4" r="A5" t="s">
        <v>663</v>
      </c>
      <c s="6" r="B5" t="n">
        <v>11851</v>
      </c>
      <c s="6" r="C5" t="n">
        <v>25284</v>
      </c>
      <c s="6" r="D5" t="n">
        <v>33028</v>
      </c>
    </row>
    <row spans="1:4" r="6">
      <c s="4" r="A6" t="s">
        <v>664</v>
      </c>
      <c s="7" r="B6" t="n">
        <v>3600</v>
      </c>
      <c s="7" r="C6" t="n">
        <v>8200</v>
      </c>
      <c s="7" r="D6" t="n">
        <v>11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r="A1" t="s">
        <v>665</v>
      </c>
      <c s="2" r="B1" t="s">
        <v>666</v>
      </c>
    </row>
    <row spans="1:2" r="2">
      <c s="3" r="A2" t="s">
        <v>596</v>
      </c>
    </row>
    <row spans="1:2" r="3">
      <c s="4" r="A3" t="s">
        <v>607</v>
      </c>
      <c s="6" r="B3" t="n">
        <v>10500</v>
      </c>
    </row>
    <row spans="1:2" r="4">
      <c s="4" r="A4" t="s">
        <v>608</v>
      </c>
      <c s="6" r="B4" t="n">
        <v>8378</v>
      </c>
    </row>
    <row spans="1:2" r="5">
      <c s="4" r="A5" t="s">
        <v>615</v>
      </c>
    </row>
    <row spans="1:2" r="6">
      <c s="3" r="A6" t="s">
        <v>596</v>
      </c>
    </row>
    <row spans="1:2" r="7">
      <c s="4" r="A7" t="s">
        <v>607</v>
      </c>
      <c s="6" r="B7" t="n">
        <v>3500</v>
      </c>
    </row>
    <row spans="1:2" r="8">
      <c s="4" r="A8" t="s">
        <v>608</v>
      </c>
      <c s="6" r="B8" t="n">
        <v>3450</v>
      </c>
    </row>
    <row spans="1:2" r="9">
      <c s="4" r="A9" t="s">
        <v>624</v>
      </c>
    </row>
    <row spans="1:2" r="10">
      <c s="3" r="A10" t="s">
        <v>596</v>
      </c>
    </row>
    <row spans="1:2" r="11">
      <c s="4" r="A11" t="s">
        <v>607</v>
      </c>
      <c s="6" r="B11" t="n">
        <v>7000</v>
      </c>
    </row>
    <row spans="1:2" r="12">
      <c s="4" r="A12" t="s">
        <v>608</v>
      </c>
      <c s="6" r="B12" t="n">
        <v>492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8"/>
  </cols>
  <sheetData>
    <row spans="1:4" r="1">
      <c s="1" r="A1" t="s">
        <v>667</v>
      </c>
      <c s="2" r="B1" t="s">
        <v>1</v>
      </c>
    </row>
    <row spans="1:4" r="2">
      <c s="2" r="B2" t="s">
        <v>2</v>
      </c>
      <c s="2" r="C2" t="s">
        <v>32</v>
      </c>
      <c s="2" r="D2" t="s">
        <v>33</v>
      </c>
    </row>
    <row spans="1:4" r="3">
      <c s="3" r="A3" t="s">
        <v>596</v>
      </c>
    </row>
    <row spans="1:4" r="4">
      <c s="4" r="A4" t="s">
        <v>668</v>
      </c>
      <c s="4" r="B4" t="s">
        <v>669</v>
      </c>
      <c s="4" r="C4" t="s">
        <v>669</v>
      </c>
      <c s="4" r="D4" t="s">
        <v>670</v>
      </c>
    </row>
    <row spans="1:4" r="5">
      <c s="4" r="A5" t="s">
        <v>671</v>
      </c>
      <c s="4" r="B5" t="s">
        <v>672</v>
      </c>
      <c s="4" r="C5" t="s">
        <v>673</v>
      </c>
      <c s="4" r="D5" t="s">
        <v>674</v>
      </c>
    </row>
    <row spans="1:4" r="6">
      <c s="4" r="A6" t="s">
        <v>675</v>
      </c>
      <c s="4" r="B6" t="s">
        <v>500</v>
      </c>
      <c s="4" r="C6" t="s">
        <v>676</v>
      </c>
      <c s="4" r="D6" t="s">
        <v>677</v>
      </c>
    </row>
    <row spans="1:4" r="7">
      <c s="4" r="A7" t="s">
        <v>678</v>
      </c>
      <c s="4" r="B7" t="s">
        <v>679</v>
      </c>
      <c s="4" r="C7" t="s">
        <v>540</v>
      </c>
      <c s="4" r="D7" t="s">
        <v>679</v>
      </c>
    </row>
    <row spans="1:4" r="8">
      <c s="4" r="A8" t="s">
        <v>680</v>
      </c>
      <c s="8" r="B8" t="n">
        <v>23.18</v>
      </c>
      <c s="8" r="C8" t="n">
        <v>24.83</v>
      </c>
      <c s="8" r="D8" t="n">
        <v>19.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2</v>
      </c>
      <c s="2" r="D2" t="s">
        <v>33</v>
      </c>
    </row>
    <row spans="1:4" r="3">
      <c s="3" r="A3" t="s">
        <v>596</v>
      </c>
    </row>
    <row spans="1:4" r="4">
      <c s="4" r="A4" t="s">
        <v>668</v>
      </c>
      <c s="4" r="B4" t="s">
        <v>682</v>
      </c>
      <c s="4" r="C4" t="s">
        <v>682</v>
      </c>
      <c s="4" r="D4" t="s">
        <v>682</v>
      </c>
    </row>
    <row spans="1:4" r="5">
      <c s="4" r="A5" t="s">
        <v>671</v>
      </c>
      <c s="4" r="B5" t="s">
        <v>683</v>
      </c>
      <c s="4" r="C5" t="s">
        <v>684</v>
      </c>
      <c s="4" r="D5" t="s">
        <v>683</v>
      </c>
    </row>
    <row spans="1:4" r="6">
      <c s="4" r="A6" t="s">
        <v>675</v>
      </c>
      <c s="4" r="B6" t="s">
        <v>685</v>
      </c>
      <c s="4" r="C6" t="s">
        <v>686</v>
      </c>
      <c s="4" r="D6" t="s">
        <v>687</v>
      </c>
    </row>
    <row spans="1:4" r="7">
      <c s="4" r="A7" t="s">
        <v>678</v>
      </c>
      <c s="4" r="B7" t="s">
        <v>679</v>
      </c>
      <c s="4" r="C7" t="s">
        <v>688</v>
      </c>
      <c s="4" r="D7" t="s">
        <v>672</v>
      </c>
    </row>
    <row spans="1:4" r="8">
      <c s="4" r="A8" t="s">
        <v>680</v>
      </c>
      <c s="8" r="B8" t="n">
        <v>16.51</v>
      </c>
      <c s="8" r="C8" t="n">
        <v>17.81</v>
      </c>
      <c s="8" r="D8" t="n">
        <v>14.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89</v>
      </c>
      <c s="2" r="B1" t="s">
        <v>446</v>
      </c>
      <c s="2" r="J1" t="s">
        <v>1</v>
      </c>
    </row>
    <row spans="1:12" r="2">
      <c s="2" r="B2" t="s">
        <v>2</v>
      </c>
      <c s="2" r="C2" t="s">
        <v>447</v>
      </c>
      <c s="2" r="D2" t="s">
        <v>4</v>
      </c>
      <c s="2" r="E2" t="s">
        <v>448</v>
      </c>
      <c s="2" r="F2" t="s">
        <v>32</v>
      </c>
      <c s="2" r="G2" t="s">
        <v>449</v>
      </c>
      <c s="2" r="H2" t="s">
        <v>450</v>
      </c>
      <c s="2" r="I2" t="s">
        <v>451</v>
      </c>
      <c s="2" r="J2" t="s">
        <v>2</v>
      </c>
      <c s="2" r="K2" t="s">
        <v>32</v>
      </c>
      <c s="2" r="L2" t="s">
        <v>33</v>
      </c>
    </row>
    <row spans="1:12" r="3">
      <c s="3" r="A3" t="s">
        <v>174</v>
      </c>
    </row>
    <row spans="1:12" r="4">
      <c s="4" r="A4" t="s">
        <v>690</v>
      </c>
      <c s="7" r="B4" t="n">
        <v>53544</v>
      </c>
      <c s="7" r="C4" t="n">
        <v>50691</v>
      </c>
      <c s="7" r="D4" t="n">
        <v>172637</v>
      </c>
      <c s="7" r="E4" t="n">
        <v>68841</v>
      </c>
      <c s="7" r="F4" t="n">
        <v>49041</v>
      </c>
      <c s="7" r="G4" t="n">
        <v>59551</v>
      </c>
      <c s="7" r="H4" t="n">
        <v>66236</v>
      </c>
      <c s="7" r="I4" t="n">
        <v>50745</v>
      </c>
      <c s="7" r="J4" t="n">
        <v>345713</v>
      </c>
      <c s="7" r="K4" t="n">
        <v>225573</v>
      </c>
      <c s="7" r="L4" t="n">
        <v>210822</v>
      </c>
    </row>
    <row spans="1:12" r="5">
      <c s="4" r="A5" t="s">
        <v>691</v>
      </c>
      <c s="6" r="J5" t="n">
        <v>57610</v>
      </c>
      <c s="6" r="K5" t="n">
        <v>60148</v>
      </c>
      <c s="6" r="L5" t="n">
        <v>61203</v>
      </c>
    </row>
    <row spans="1:12" r="6">
      <c s="4" r="A6" t="s">
        <v>692</v>
      </c>
      <c s="6" r="J6" t="n">
        <v>1397</v>
      </c>
      <c s="6" r="K6" t="n">
        <v>1597</v>
      </c>
      <c s="6" r="L6" t="n">
        <v>1587</v>
      </c>
    </row>
    <row spans="1:12" r="7">
      <c s="4" r="A7" t="s">
        <v>693</v>
      </c>
      <c s="6" r="J7" t="n">
        <v>59007</v>
      </c>
      <c s="6" r="K7" t="n">
        <v>61745</v>
      </c>
      <c s="6" r="L7" t="n">
        <v>62790</v>
      </c>
    </row>
    <row spans="1:12" r="8">
      <c s="4" r="A8" t="s">
        <v>694</v>
      </c>
      <c s="8" r="B8" t="n">
        <v>0.96</v>
      </c>
      <c s="8" r="C8" t="n">
        <v>0.88</v>
      </c>
      <c s="8" r="D8" t="n">
        <v>2.96</v>
      </c>
      <c s="8" r="E8" t="n">
        <v>1.17</v>
      </c>
      <c s="8" r="F8" t="n">
        <v>0.83</v>
      </c>
      <c s="8" r="G8" t="n">
        <v>0.99</v>
      </c>
      <c s="8" r="H8" t="n">
        <v>1.1</v>
      </c>
      <c s="8" r="I8" t="n">
        <v>0.83</v>
      </c>
      <c s="7" r="J8" t="n">
        <v>6</v>
      </c>
      <c s="8" r="K8" t="n">
        <v>3.75</v>
      </c>
      <c s="8" r="L8" t="n">
        <v>3.44</v>
      </c>
    </row>
    <row spans="1:12" r="9">
      <c s="4" r="A9" t="s">
        <v>695</v>
      </c>
      <c s="8" r="B9" t="n">
        <v>0.9399999999999999</v>
      </c>
      <c s="8" r="C9" t="n">
        <v>0.86</v>
      </c>
      <c s="8" r="D9" t="n">
        <v>2.9</v>
      </c>
      <c s="8" r="E9" t="n">
        <v>1.14</v>
      </c>
      <c s="8" r="F9" t="n">
        <v>0.8</v>
      </c>
      <c s="8" r="G9" t="n">
        <v>0.97</v>
      </c>
      <c s="8" r="H9" t="n">
        <v>1.07</v>
      </c>
      <c s="8" r="I9" t="n">
        <v>0.8100000000000001</v>
      </c>
      <c s="8" r="J9" t="n">
        <v>5.86</v>
      </c>
      <c s="8" r="K9" t="n">
        <v>3.65</v>
      </c>
      <c s="8" r="L9" t="n">
        <v>3.36</v>
      </c>
    </row>
    <row spans="1:12" r="10">
      <c s="4" r="A10" t="s">
        <v>696</v>
      </c>
      <c s="6" r="J10" t="n">
        <v>1400</v>
      </c>
      <c s="6" r="K10" t="n">
        <v>600</v>
      </c>
      <c s="6" r="L10" t="n">
        <v>4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18"/>
    <col customWidth="1" max="6" min="6" width="46"/>
  </cols>
  <sheetData>
    <row spans="1:6" r="1">
      <c s="1" r="A1" t="s">
        <v>132</v>
      </c>
      <c s="2" r="B1" t="s">
        <v>133</v>
      </c>
      <c s="2" r="C1" t="s">
        <v>134</v>
      </c>
      <c s="2" r="D1" t="s">
        <v>135</v>
      </c>
      <c s="2" r="E1" t="s">
        <v>136</v>
      </c>
      <c s="2" r="F1" t="s">
        <v>137</v>
      </c>
    </row>
    <row spans="1:6" r="2">
      <c s="4" r="A2" t="s">
        <v>138</v>
      </c>
      <c s="7" r="B2" t="n">
        <v>454114</v>
      </c>
      <c s="7" r="C2" t="n">
        <v>60767</v>
      </c>
      <c s="7" r="D2" t="n">
        <v>287795</v>
      </c>
      <c s="7" r="E2" t="n">
        <v>189297</v>
      </c>
      <c s="7" r="F2" t="n">
        <v>-83745</v>
      </c>
    </row>
    <row spans="1:6" r="3">
      <c s="4" r="A3" t="s">
        <v>139</v>
      </c>
      <c s="6" r="B3" t="n">
        <v>42342</v>
      </c>
      <c s="6" r="C3" t="n">
        <v>1196</v>
      </c>
      <c s="6" r="D3" t="n">
        <v>41146</v>
      </c>
      <c s="6" r="E3" t="n">
        <v>0</v>
      </c>
      <c s="6" r="F3" t="n">
        <v>0</v>
      </c>
    </row>
    <row spans="1:6" r="4">
      <c s="4" r="A4" t="s">
        <v>140</v>
      </c>
      <c s="6" r="B4" t="n">
        <v>-70157</v>
      </c>
      <c s="6" r="C4" t="n">
        <v>-960</v>
      </c>
      <c s="6" r="D4" t="n">
        <v>-4545</v>
      </c>
      <c s="6" r="E4" t="n">
        <v>-64652</v>
      </c>
      <c s="6" r="F4" t="n">
        <v>0</v>
      </c>
    </row>
    <row spans="1:6" r="5">
      <c s="4" r="A5" t="s">
        <v>141</v>
      </c>
      <c s="6" r="B5" t="n">
        <v>14693</v>
      </c>
      <c s="6" r="C5" t="n">
        <v>0</v>
      </c>
      <c s="6" r="D5" t="n">
        <v>14693</v>
      </c>
      <c s="6" r="E5" t="n">
        <v>0</v>
      </c>
      <c s="6" r="F5" t="n">
        <v>0</v>
      </c>
    </row>
    <row spans="1:6" r="6">
      <c s="4" r="A6" t="s">
        <v>142</v>
      </c>
      <c s="6" r="B6" t="n">
        <v>8647</v>
      </c>
      <c s="6" r="C6" t="n">
        <v>0</v>
      </c>
      <c s="6" r="D6" t="n">
        <v>8647</v>
      </c>
      <c s="6" r="E6" t="n">
        <v>0</v>
      </c>
      <c s="6" r="F6" t="n">
        <v>0</v>
      </c>
    </row>
    <row spans="1:6" r="7">
      <c s="4" r="A7" t="s">
        <v>143</v>
      </c>
      <c s="6" r="B7" t="n">
        <v>-678</v>
      </c>
      <c s="6" r="C7" t="n">
        <v>0</v>
      </c>
      <c s="6" r="D7" t="n">
        <v>-678</v>
      </c>
      <c s="6" r="E7" t="n">
        <v>0</v>
      </c>
      <c s="6" r="F7" t="n">
        <v>0</v>
      </c>
    </row>
    <row spans="1:6" r="8">
      <c s="4" r="A8" t="s">
        <v>47</v>
      </c>
      <c s="6" r="B8" t="n">
        <v>210822</v>
      </c>
      <c s="6" r="C8" t="n">
        <v>0</v>
      </c>
      <c s="6" r="D8" t="n">
        <v>0</v>
      </c>
      <c s="6" r="E8" t="n">
        <v>210822</v>
      </c>
      <c s="6" r="F8" t="n">
        <v>0</v>
      </c>
    </row>
    <row spans="1:6" r="9">
      <c s="4" r="A9" t="s">
        <v>144</v>
      </c>
      <c s="6" r="B9" t="n">
        <v>-62814</v>
      </c>
      <c s="6" r="C9" t="n">
        <v>0</v>
      </c>
      <c s="6" r="D9" t="n">
        <v>0</v>
      </c>
      <c s="6" r="E9" t="n">
        <v>-62814</v>
      </c>
      <c s="6" r="F9" t="n">
        <v>0</v>
      </c>
    </row>
    <row spans="1:6" r="10">
      <c s="4" r="A10" t="s">
        <v>57</v>
      </c>
      <c s="6" r="B10" t="n">
        <v>37396</v>
      </c>
      <c s="6" r="C10" t="n">
        <v>0</v>
      </c>
      <c s="6" r="D10" t="n">
        <v>0</v>
      </c>
      <c s="6" r="E10" t="n">
        <v>0</v>
      </c>
      <c s="6" r="F10" t="n">
        <v>37396</v>
      </c>
    </row>
    <row spans="1:6" r="11">
      <c s="4" r="A11" t="s">
        <v>145</v>
      </c>
      <c s="6" r="B11" t="n">
        <v>634365</v>
      </c>
      <c s="6" r="C11" t="n">
        <v>61003</v>
      </c>
      <c s="6" r="D11" t="n">
        <v>347058</v>
      </c>
      <c s="6" r="E11" t="n">
        <v>272653</v>
      </c>
      <c s="6" r="F11" t="n">
        <v>-46349</v>
      </c>
    </row>
    <row spans="1:6" r="12">
      <c s="4" r="A12" t="s">
        <v>139</v>
      </c>
      <c s="6" r="B12" t="n">
        <v>30199</v>
      </c>
      <c s="6" r="C12" t="n">
        <v>789</v>
      </c>
      <c s="6" r="D12" t="n">
        <v>29410</v>
      </c>
      <c s="6" r="E12" t="n">
        <v>0</v>
      </c>
      <c s="6" r="F12" t="n">
        <v>0</v>
      </c>
    </row>
    <row spans="1:6" r="13">
      <c s="4" r="A13" t="s">
        <v>140</v>
      </c>
      <c s="6" r="B13" t="n">
        <v>-195434</v>
      </c>
      <c s="6" r="C13" t="n">
        <v>-2593</v>
      </c>
      <c s="6" r="D13" t="n">
        <v>-14751</v>
      </c>
      <c s="6" r="E13" t="n">
        <v>-178090</v>
      </c>
      <c s="6" r="F13" t="n">
        <v>0</v>
      </c>
    </row>
    <row spans="1:6" r="14">
      <c s="4" r="A14" t="s">
        <v>141</v>
      </c>
      <c s="6" r="B14" t="n">
        <v>16253</v>
      </c>
      <c s="6" r="C14" t="n">
        <v>0</v>
      </c>
      <c s="6" r="D14" t="n">
        <v>16253</v>
      </c>
      <c s="6" r="E14" t="n">
        <v>0</v>
      </c>
      <c s="6" r="F14" t="n">
        <v>0</v>
      </c>
    </row>
    <row spans="1:6" r="15">
      <c s="4" r="A15" t="s">
        <v>142</v>
      </c>
      <c s="6" r="B15" t="n">
        <v>6734</v>
      </c>
      <c s="6" r="C15" t="n">
        <v>0</v>
      </c>
      <c s="6" r="D15" t="n">
        <v>6734</v>
      </c>
      <c s="6" r="E15" t="n">
        <v>0</v>
      </c>
      <c s="6" r="F15" t="n">
        <v>0</v>
      </c>
    </row>
    <row spans="1:6" r="16">
      <c s="4" r="A16" t="s">
        <v>47</v>
      </c>
      <c s="6" r="B16" t="n">
        <v>225573</v>
      </c>
      <c s="6" r="C16" t="n">
        <v>0</v>
      </c>
      <c s="6" r="D16" t="n">
        <v>0</v>
      </c>
      <c s="6" r="E16" t="n">
        <v>225573</v>
      </c>
      <c s="6" r="F16" t="n">
        <v>0</v>
      </c>
    </row>
    <row spans="1:6" r="17">
      <c s="4" r="A17" t="s">
        <v>144</v>
      </c>
      <c s="6" r="B17" t="n">
        <v>-67271</v>
      </c>
      <c s="6" r="C17" t="n">
        <v>0</v>
      </c>
      <c s="6" r="D17" t="n">
        <v>0</v>
      </c>
      <c s="6" r="E17" t="n">
        <v>-67271</v>
      </c>
      <c s="6" r="F17" t="n">
        <v>0</v>
      </c>
    </row>
    <row spans="1:6" r="18">
      <c s="4" r="A18" t="s">
        <v>57</v>
      </c>
      <c s="6" r="B18" t="n">
        <v>-54387</v>
      </c>
      <c s="6" r="C18" t="n">
        <v>0</v>
      </c>
      <c s="6" r="D18" t="n">
        <v>0</v>
      </c>
      <c s="6" r="E18" t="n">
        <v>0</v>
      </c>
      <c s="6" r="F18" t="n">
        <v>-54387</v>
      </c>
    </row>
    <row spans="1:6" r="19">
      <c s="4" r="A19" t="s">
        <v>146</v>
      </c>
      <c s="6" r="B19" t="n">
        <v>596032</v>
      </c>
      <c s="6" r="C19" t="n">
        <v>59199</v>
      </c>
      <c s="6" r="D19" t="n">
        <v>384704</v>
      </c>
      <c s="6" r="E19" t="n">
        <v>252865</v>
      </c>
      <c s="6" r="F19" t="n">
        <v>-100736</v>
      </c>
    </row>
    <row spans="1:6" r="20">
      <c s="4" r="A20" t="s">
        <v>139</v>
      </c>
      <c s="6" r="B20" t="n">
        <v>18486</v>
      </c>
      <c s="6" r="C20" t="n">
        <v>446</v>
      </c>
      <c s="6" r="D20" t="n">
        <v>18040</v>
      </c>
      <c s="6" r="E20" t="n">
        <v>0</v>
      </c>
      <c s="6" r="F20" t="n">
        <v>0</v>
      </c>
    </row>
    <row spans="1:6" r="21">
      <c s="4" r="A21" t="s">
        <v>140</v>
      </c>
      <c s="6" r="B21" t="n">
        <v>-272064</v>
      </c>
      <c s="6" r="C21" t="n">
        <v>-3879</v>
      </c>
      <c s="6" r="D21" t="n">
        <v>-25201</v>
      </c>
      <c s="6" r="E21" t="n">
        <v>-242984</v>
      </c>
      <c s="6" r="F21" t="n">
        <v>0</v>
      </c>
    </row>
    <row spans="1:6" r="22">
      <c s="4" r="A22" t="s">
        <v>141</v>
      </c>
      <c s="6" r="B22" t="n">
        <v>19107</v>
      </c>
      <c s="6" r="C22" t="n">
        <v>0</v>
      </c>
      <c s="6" r="D22" t="n">
        <v>19107</v>
      </c>
      <c s="6" r="E22" t="n">
        <v>0</v>
      </c>
      <c s="6" r="F22" t="n">
        <v>0</v>
      </c>
    </row>
    <row spans="1:6" r="23">
      <c s="4" r="A23" t="s">
        <v>142</v>
      </c>
      <c s="6" r="B23" t="n">
        <v>1775</v>
      </c>
      <c s="6" r="C23" t="n">
        <v>0</v>
      </c>
      <c s="6" r="D23" t="n">
        <v>1775</v>
      </c>
      <c s="6" r="E23" t="n">
        <v>0</v>
      </c>
      <c s="6" r="F23" t="n">
        <v>0</v>
      </c>
    </row>
    <row spans="1:6" r="24">
      <c s="4" r="A24" t="s">
        <v>147</v>
      </c>
      <c s="6" r="B24" t="n">
        <v>349</v>
      </c>
      <c s="6" r="C24" t="n">
        <v>0</v>
      </c>
      <c s="6" r="D24" t="n">
        <v>349</v>
      </c>
      <c s="6" r="E24" t="n">
        <v>0</v>
      </c>
      <c s="6" r="F24" t="n">
        <v>0</v>
      </c>
    </row>
    <row spans="1:6" r="25">
      <c s="4" r="A25" t="s">
        <v>47</v>
      </c>
      <c s="6" r="B25" t="n">
        <v>345713</v>
      </c>
      <c s="6" r="C25" t="n">
        <v>0</v>
      </c>
      <c s="6" r="D25" t="n">
        <v>0</v>
      </c>
      <c s="6" r="E25" t="n">
        <v>345713</v>
      </c>
      <c s="6" r="F25" t="n">
        <v>0</v>
      </c>
    </row>
    <row spans="1:6" r="26">
      <c s="4" r="A26" t="s">
        <v>144</v>
      </c>
      <c s="6" r="B26" t="n">
        <v>-70086</v>
      </c>
      <c s="6" r="C26" t="n">
        <v>0</v>
      </c>
      <c s="6" r="D26" t="n">
        <v>0</v>
      </c>
      <c s="6" r="E26" t="n">
        <v>-70086</v>
      </c>
      <c s="6" r="F26" t="n">
        <v>0</v>
      </c>
    </row>
    <row spans="1:6" r="27">
      <c s="4" r="A27" t="s">
        <v>57</v>
      </c>
      <c s="6" r="B27" t="n">
        <v>-3761</v>
      </c>
      <c s="6" r="C27" t="n">
        <v>0</v>
      </c>
      <c s="6" r="D27" t="n">
        <v>0</v>
      </c>
      <c s="6" r="E27" t="n">
        <v>0</v>
      </c>
      <c s="6" r="F27" t="n">
        <v>-3761</v>
      </c>
    </row>
    <row spans="1:6" r="28">
      <c s="4" r="A28" t="s">
        <v>148</v>
      </c>
      <c s="7" r="B28" t="n">
        <v>635551</v>
      </c>
      <c s="7" r="C28" t="n">
        <v>55766</v>
      </c>
      <c s="7" r="D28" t="n">
        <v>398774</v>
      </c>
      <c s="7" r="E28" t="n">
        <v>285508</v>
      </c>
      <c s="7" r="F28" t="n">
        <v>-10449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32</v>
      </c>
      <c s="2" r="D2" t="s">
        <v>33</v>
      </c>
    </row>
    <row spans="1:4" r="3">
      <c s="3" r="A3" t="s">
        <v>698</v>
      </c>
    </row>
    <row spans="1:4" r="4">
      <c s="4" r="A4" t="s">
        <v>699</v>
      </c>
      <c s="4" r="B4" t="s">
        <v>700</v>
      </c>
    </row>
    <row spans="1:4" r="5">
      <c s="4" r="A5" t="s">
        <v>701</v>
      </c>
      <c s="4" r="B5" t="s">
        <v>355</v>
      </c>
    </row>
    <row spans="1:4" r="6">
      <c s="4" r="A6" t="s">
        <v>702</v>
      </c>
      <c s="4" r="B6" t="s">
        <v>540</v>
      </c>
    </row>
    <row spans="1:4" r="7">
      <c s="4" r="A7" t="s">
        <v>703</v>
      </c>
      <c s="11" r="B7" t="n">
        <v>6.3</v>
      </c>
      <c s="11" r="C7" t="n">
        <v>6.9</v>
      </c>
      <c s="11" r="D7" t="n">
        <v>6.3</v>
      </c>
    </row>
    <row spans="1:4" r="8">
      <c s="4" r="A8" t="s">
        <v>704</v>
      </c>
      <c s="4" r="B8" t="s">
        <v>352</v>
      </c>
    </row>
    <row spans="1:4" r="9">
      <c s="4" r="A9" t="s">
        <v>705</v>
      </c>
      <c s="4" r="B9" t="s">
        <v>361</v>
      </c>
    </row>
    <row spans="1:4" r="10">
      <c s="3" r="A10" t="s">
        <v>706</v>
      </c>
    </row>
    <row spans="1:4" r="11">
      <c s="4" r="A11" t="s">
        <v>707</v>
      </c>
      <c s="7" r="B11" t="n">
        <v>355</v>
      </c>
      <c s="7" r="C11" t="n">
        <v>361</v>
      </c>
    </row>
    <row spans="1:4" r="12">
      <c s="4" r="A12" t="s">
        <v>708</v>
      </c>
      <c s="4" r="B12" t="s">
        <v>355</v>
      </c>
    </row>
    <row spans="1:4" r="13">
      <c s="3" r="A13" t="s">
        <v>709</v>
      </c>
    </row>
    <row spans="1:4" r="14">
      <c s="4" r="A14" t="s">
        <v>710</v>
      </c>
      <c s="4" r="B14" t="s">
        <v>711</v>
      </c>
    </row>
    <row spans="1:4" r="15">
      <c s="4" r="A15" t="s">
        <v>712</v>
      </c>
      <c s="4" r="B15" t="s">
        <v>713</v>
      </c>
    </row>
    <row spans="1:4" r="16">
      <c s="4" r="A16" t="s">
        <v>714</v>
      </c>
      <c s="6" r="B16" t="n">
        <v>2038</v>
      </c>
    </row>
    <row spans="1:4" r="17">
      <c s="4" r="A17" t="s">
        <v>715</v>
      </c>
    </row>
    <row spans="1:4" r="18">
      <c s="3" r="A18" t="s">
        <v>706</v>
      </c>
    </row>
    <row spans="1:4" r="19">
      <c s="4" r="A19" t="s">
        <v>716</v>
      </c>
      <c s="4" r="B19" t="s">
        <v>717</v>
      </c>
    </row>
    <row spans="1:4" r="20">
      <c s="4" r="A20" t="s">
        <v>718</v>
      </c>
    </row>
    <row spans="1:4" r="21">
      <c s="3" r="A21" t="s">
        <v>706</v>
      </c>
    </row>
    <row spans="1:4" r="22">
      <c s="4" r="A22" t="s">
        <v>716</v>
      </c>
      <c s="4" r="B22" t="s">
        <v>719</v>
      </c>
    </row>
    <row spans="1:4" r="23">
      <c s="4" r="A23" t="s">
        <v>720</v>
      </c>
    </row>
    <row spans="1:4" r="24">
      <c s="3" r="A24" t="s">
        <v>706</v>
      </c>
    </row>
    <row spans="1:4" r="25">
      <c s="4" r="A25" t="s">
        <v>716</v>
      </c>
      <c s="4" r="B25" t="s">
        <v>721</v>
      </c>
    </row>
    <row spans="1:4" r="26">
      <c s="4" r="A26" t="s">
        <v>722</v>
      </c>
    </row>
    <row spans="1:4" r="27">
      <c s="3" r="A27" t="s">
        <v>706</v>
      </c>
    </row>
    <row spans="1:4" r="28">
      <c s="4" r="A28" t="s">
        <v>723</v>
      </c>
      <c s="11" r="B28" t="n">
        <v>2.1</v>
      </c>
    </row>
    <row spans="1:4" r="29">
      <c s="4" r="A29" t="s">
        <v>724</v>
      </c>
    </row>
    <row spans="1:4" r="30">
      <c s="3" r="A30" t="s">
        <v>706</v>
      </c>
    </row>
    <row spans="1:4" r="31">
      <c s="4" r="A31" t="s">
        <v>723</v>
      </c>
      <c s="11" r="B31" t="n">
        <v>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25</v>
      </c>
      <c s="2" r="B1" t="s">
        <v>2</v>
      </c>
      <c s="2" r="C1" t="s">
        <v>32</v>
      </c>
      <c s="2" r="D1" t="s">
        <v>33</v>
      </c>
    </row>
    <row spans="1:4" r="2">
      <c s="3" r="A2" t="s">
        <v>706</v>
      </c>
    </row>
    <row spans="1:4" r="3">
      <c s="4" r="A3" t="s">
        <v>726</v>
      </c>
      <c s="7" r="B3" t="n">
        <v>268258</v>
      </c>
      <c s="7" r="C3" t="n">
        <v>277208</v>
      </c>
    </row>
    <row spans="1:4" r="4">
      <c s="10" r="A4" t="n">
        <v>1</v>
      </c>
    </row>
    <row spans="1:4" r="5">
      <c s="3" r="A5" t="s">
        <v>706</v>
      </c>
    </row>
    <row spans="1:4" r="6">
      <c s="4" r="A6" t="s">
        <v>726</v>
      </c>
      <c s="6" r="B6" t="n">
        <v>6578</v>
      </c>
      <c s="6" r="C6" t="n">
        <v>1356</v>
      </c>
    </row>
    <row spans="1:4" r="7">
      <c s="10" r="A7" t="n">
        <v>2</v>
      </c>
    </row>
    <row spans="1:4" r="8">
      <c s="3" r="A8" t="s">
        <v>706</v>
      </c>
    </row>
    <row spans="1:4" r="9">
      <c s="4" r="A9" t="s">
        <v>726</v>
      </c>
      <c s="6" r="B9" t="n">
        <v>193281</v>
      </c>
      <c s="6" r="C9" t="n">
        <v>208879</v>
      </c>
    </row>
    <row spans="1:4" r="10">
      <c s="10" r="A10" t="n">
        <v>3</v>
      </c>
    </row>
    <row spans="1:4" r="11">
      <c s="3" r="A11" t="s">
        <v>706</v>
      </c>
    </row>
    <row spans="1:4" r="12">
      <c s="4" r="A12" t="s">
        <v>726</v>
      </c>
      <c s="6" r="B12" t="n">
        <v>68399</v>
      </c>
      <c s="6" r="C12" t="n">
        <v>66973</v>
      </c>
      <c s="7" r="D12" t="n">
        <v>25844</v>
      </c>
    </row>
    <row spans="1:4" r="13">
      <c s="4" r="A13" t="s">
        <v>727</v>
      </c>
    </row>
    <row spans="1:4" r="14">
      <c s="3" r="A14" t="s">
        <v>706</v>
      </c>
    </row>
    <row spans="1:4" r="15">
      <c s="4" r="A15" t="s">
        <v>726</v>
      </c>
      <c s="6" r="B15" t="n">
        <v>77811</v>
      </c>
      <c s="6" r="C15" t="n">
        <v>92272</v>
      </c>
    </row>
    <row spans="1:4" r="16">
      <c s="4" r="A16" t="s">
        <v>728</v>
      </c>
    </row>
    <row spans="1:4" r="17">
      <c s="3" r="A17" t="s">
        <v>706</v>
      </c>
    </row>
    <row spans="1:4" r="18">
      <c s="4" r="A18" t="s">
        <v>726</v>
      </c>
      <c s="6" r="B18" t="n">
        <v>0</v>
      </c>
      <c s="6" r="C18" t="n">
        <v>0</v>
      </c>
    </row>
    <row spans="1:4" r="19">
      <c s="4" r="A19" t="s">
        <v>729</v>
      </c>
    </row>
    <row spans="1:4" r="20">
      <c s="3" r="A20" t="s">
        <v>706</v>
      </c>
    </row>
    <row spans="1:4" r="21">
      <c s="4" r="A21" t="s">
        <v>726</v>
      </c>
      <c s="6" r="B21" t="n">
        <v>77811</v>
      </c>
      <c s="6" r="C21" t="n">
        <v>92272</v>
      </c>
    </row>
    <row spans="1:4" r="22">
      <c s="4" r="A22" t="s">
        <v>730</v>
      </c>
    </row>
    <row spans="1:4" r="23">
      <c s="3" r="A23" t="s">
        <v>706</v>
      </c>
    </row>
    <row spans="1:4" r="24">
      <c s="4" r="A24" t="s">
        <v>726</v>
      </c>
      <c s="6" r="B24" t="n">
        <v>0</v>
      </c>
      <c s="6" r="C24" t="n">
        <v>0</v>
      </c>
    </row>
    <row spans="1:4" r="25">
      <c s="4" r="A25" t="s">
        <v>731</v>
      </c>
    </row>
    <row spans="1:4" r="26">
      <c s="3" r="A26" t="s">
        <v>706</v>
      </c>
    </row>
    <row spans="1:4" r="27">
      <c s="4" r="A27" t="s">
        <v>726</v>
      </c>
      <c s="6" r="B27" t="n">
        <v>12759</v>
      </c>
      <c s="6" r="C27" t="n">
        <v>14948</v>
      </c>
    </row>
    <row spans="1:4" r="28">
      <c s="4" r="A28" t="s">
        <v>732</v>
      </c>
    </row>
    <row spans="1:4" r="29">
      <c s="3" r="A29" t="s">
        <v>706</v>
      </c>
    </row>
    <row spans="1:4" r="30">
      <c s="4" r="A30" t="s">
        <v>726</v>
      </c>
      <c s="6" r="B30" t="n">
        <v>0</v>
      </c>
      <c s="6" r="C30" t="n">
        <v>0</v>
      </c>
    </row>
    <row spans="1:4" r="31">
      <c s="4" r="A31" t="s">
        <v>733</v>
      </c>
    </row>
    <row spans="1:4" r="32">
      <c s="3" r="A32" t="s">
        <v>706</v>
      </c>
    </row>
    <row spans="1:4" r="33">
      <c s="4" r="A33" t="s">
        <v>726</v>
      </c>
      <c s="6" r="B33" t="n">
        <v>12759</v>
      </c>
      <c s="6" r="C33" t="n">
        <v>14948</v>
      </c>
    </row>
    <row spans="1:4" r="34">
      <c s="4" r="A34" t="s">
        <v>734</v>
      </c>
    </row>
    <row spans="1:4" r="35">
      <c s="3" r="A35" t="s">
        <v>706</v>
      </c>
    </row>
    <row spans="1:4" r="36">
      <c s="4" r="A36" t="s">
        <v>726</v>
      </c>
      <c s="6" r="B36" t="n">
        <v>0</v>
      </c>
      <c s="6" r="C36" t="n">
        <v>0</v>
      </c>
    </row>
    <row spans="1:4" r="37">
      <c s="4" r="A37" t="s">
        <v>735</v>
      </c>
    </row>
    <row spans="1:4" r="38">
      <c s="3" r="A38" t="s">
        <v>706</v>
      </c>
    </row>
    <row spans="1:4" r="39">
      <c s="4" r="A39" t="s">
        <v>726</v>
      </c>
      <c s="6" r="B39" t="n">
        <v>49952</v>
      </c>
      <c s="6" r="C39" t="n">
        <v>45958</v>
      </c>
    </row>
    <row spans="1:4" r="40">
      <c s="4" r="A40" t="s">
        <v>736</v>
      </c>
    </row>
    <row spans="1:4" r="41">
      <c s="3" r="A41" t="s">
        <v>706</v>
      </c>
    </row>
    <row spans="1:4" r="42">
      <c s="4" r="A42" t="s">
        <v>726</v>
      </c>
      <c s="6" r="B42" t="n">
        <v>0</v>
      </c>
      <c s="6" r="C42" t="n">
        <v>0</v>
      </c>
    </row>
    <row spans="1:4" r="43">
      <c s="4" r="A43" t="s">
        <v>737</v>
      </c>
    </row>
    <row spans="1:4" r="44">
      <c s="3" r="A44" t="s">
        <v>706</v>
      </c>
    </row>
    <row spans="1:4" r="45">
      <c s="4" r="A45" t="s">
        <v>726</v>
      </c>
      <c s="6" r="B45" t="n">
        <v>49952</v>
      </c>
      <c s="6" r="C45" t="n">
        <v>45958</v>
      </c>
    </row>
    <row spans="1:4" r="46">
      <c s="4" r="A46" t="s">
        <v>738</v>
      </c>
    </row>
    <row spans="1:4" r="47">
      <c s="3" r="A47" t="s">
        <v>706</v>
      </c>
    </row>
    <row spans="1:4" r="48">
      <c s="4" r="A48" t="s">
        <v>726</v>
      </c>
      <c s="6" r="B48" t="n">
        <v>0</v>
      </c>
      <c s="6" r="C48" t="n">
        <v>0</v>
      </c>
    </row>
    <row spans="1:4" r="49">
      <c s="4" r="A49" t="s">
        <v>715</v>
      </c>
    </row>
    <row spans="1:4" r="50">
      <c s="3" r="A50" t="s">
        <v>706</v>
      </c>
    </row>
    <row spans="1:4" r="51">
      <c s="4" r="A51" t="s">
        <v>726</v>
      </c>
      <c s="6" r="B51" t="n">
        <v>140522</v>
      </c>
      <c s="6" r="C51" t="n">
        <v>153178</v>
      </c>
    </row>
    <row spans="1:4" r="52">
      <c s="4" r="A52" t="s">
        <v>739</v>
      </c>
    </row>
    <row spans="1:4" r="53">
      <c s="3" r="A53" t="s">
        <v>706</v>
      </c>
    </row>
    <row spans="1:4" r="54">
      <c s="4" r="A54" t="s">
        <v>726</v>
      </c>
      <c s="6" r="B54" t="n">
        <v>0</v>
      </c>
      <c s="6" r="C54" t="n">
        <v>0</v>
      </c>
    </row>
    <row spans="1:4" r="55">
      <c s="4" r="A55" t="s">
        <v>740</v>
      </c>
    </row>
    <row spans="1:4" r="56">
      <c s="3" r="A56" t="s">
        <v>706</v>
      </c>
    </row>
    <row spans="1:4" r="57">
      <c s="4" r="A57" t="s">
        <v>726</v>
      </c>
      <c s="6" r="B57" t="n">
        <v>140522</v>
      </c>
      <c s="6" r="C57" t="n">
        <v>153178</v>
      </c>
    </row>
    <row spans="1:4" r="58">
      <c s="4" r="A58" t="s">
        <v>741</v>
      </c>
    </row>
    <row spans="1:4" r="59">
      <c s="3" r="A59" t="s">
        <v>706</v>
      </c>
    </row>
    <row spans="1:4" r="60">
      <c s="4" r="A60" t="s">
        <v>726</v>
      </c>
      <c s="6" r="B60" t="n">
        <v>0</v>
      </c>
      <c s="6" r="C60" t="n">
        <v>0</v>
      </c>
    </row>
    <row spans="1:4" r="61">
      <c s="4" r="A61" t="s">
        <v>718</v>
      </c>
    </row>
    <row spans="1:4" r="62">
      <c s="3" r="A62" t="s">
        <v>706</v>
      </c>
    </row>
    <row spans="1:4" r="63">
      <c s="4" r="A63" t="s">
        <v>726</v>
      </c>
      <c s="6" r="B63" t="n">
        <v>42251</v>
      </c>
      <c s="6" r="C63" t="n">
        <v>53548</v>
      </c>
    </row>
    <row spans="1:4" r="64">
      <c s="4" r="A64" t="s">
        <v>742</v>
      </c>
    </row>
    <row spans="1:4" r="65">
      <c s="3" r="A65" t="s">
        <v>706</v>
      </c>
    </row>
    <row spans="1:4" r="66">
      <c s="4" r="A66" t="s">
        <v>726</v>
      </c>
      <c s="6" r="B66" t="n">
        <v>0</v>
      </c>
      <c s="6" r="C66" t="n">
        <v>0</v>
      </c>
    </row>
    <row spans="1:4" r="67">
      <c s="4" r="A67" t="s">
        <v>743</v>
      </c>
    </row>
    <row spans="1:4" r="68">
      <c s="3" r="A68" t="s">
        <v>706</v>
      </c>
    </row>
    <row spans="1:4" r="69">
      <c s="4" r="A69" t="s">
        <v>726</v>
      </c>
      <c s="6" r="B69" t="n">
        <v>36711</v>
      </c>
      <c s="6" r="C69" t="n">
        <v>40693</v>
      </c>
    </row>
    <row spans="1:4" r="70">
      <c s="4" r="A70" t="s">
        <v>744</v>
      </c>
    </row>
    <row spans="1:4" r="71">
      <c s="3" r="A71" t="s">
        <v>706</v>
      </c>
    </row>
    <row spans="1:4" r="72">
      <c s="4" r="A72" t="s">
        <v>726</v>
      </c>
      <c s="6" r="B72" t="n">
        <v>5540</v>
      </c>
      <c s="6" r="C72" t="n">
        <v>12855</v>
      </c>
    </row>
    <row spans="1:4" r="73">
      <c s="4" r="A73" t="s">
        <v>745</v>
      </c>
    </row>
    <row spans="1:4" r="74">
      <c s="3" r="A74" t="s">
        <v>706</v>
      </c>
    </row>
    <row spans="1:4" r="75">
      <c s="4" r="A75" t="s">
        <v>726</v>
      </c>
      <c s="6" r="B75" t="n">
        <v>28080</v>
      </c>
      <c s="6" r="C75" t="n">
        <v>28899</v>
      </c>
    </row>
    <row spans="1:4" r="76">
      <c s="4" r="A76" t="s">
        <v>746</v>
      </c>
    </row>
    <row spans="1:4" r="77">
      <c s="3" r="A77" t="s">
        <v>706</v>
      </c>
    </row>
    <row spans="1:4" r="78">
      <c s="4" r="A78" t="s">
        <v>726</v>
      </c>
      <c s="6" r="B78" t="n">
        <v>0</v>
      </c>
      <c s="6" r="C78" t="n">
        <v>0</v>
      </c>
    </row>
    <row spans="1:4" r="79">
      <c s="4" r="A79" t="s">
        <v>747</v>
      </c>
    </row>
    <row spans="1:4" r="80">
      <c s="3" r="A80" t="s">
        <v>706</v>
      </c>
    </row>
    <row spans="1:4" r="81">
      <c s="4" r="A81" t="s">
        <v>726</v>
      </c>
      <c s="6" r="B81" t="n">
        <v>0</v>
      </c>
      <c s="6" r="C81" t="n">
        <v>0</v>
      </c>
    </row>
    <row spans="1:4" r="82">
      <c s="4" r="A82" t="s">
        <v>748</v>
      </c>
    </row>
    <row spans="1:4" r="83">
      <c s="3" r="A83" t="s">
        <v>706</v>
      </c>
    </row>
    <row spans="1:4" r="84">
      <c s="4" r="A84" t="s">
        <v>726</v>
      </c>
      <c s="6" r="B84" t="n">
        <v>28080</v>
      </c>
      <c s="6" r="C84" t="n">
        <v>28899</v>
      </c>
    </row>
    <row spans="1:4" r="85">
      <c s="4" r="A85" t="s">
        <v>749</v>
      </c>
    </row>
    <row spans="1:4" r="86">
      <c s="3" r="A86" t="s">
        <v>706</v>
      </c>
    </row>
    <row spans="1:4" r="87">
      <c s="4" r="A87" t="s">
        <v>726</v>
      </c>
      <c s="6" r="B87" t="n">
        <v>57405</v>
      </c>
      <c s="6" r="C87" t="n">
        <v>41583</v>
      </c>
    </row>
    <row spans="1:4" r="88">
      <c s="4" r="A88" t="s">
        <v>750</v>
      </c>
    </row>
    <row spans="1:4" r="89">
      <c s="3" r="A89" t="s">
        <v>706</v>
      </c>
    </row>
    <row spans="1:4" r="90">
      <c s="4" r="A90" t="s">
        <v>726</v>
      </c>
      <c s="6" r="B90" t="n">
        <v>6578</v>
      </c>
      <c s="6" r="C90" t="n">
        <v>1356</v>
      </c>
    </row>
    <row spans="1:4" r="91">
      <c s="4" r="A91" t="s">
        <v>751</v>
      </c>
    </row>
    <row spans="1:4" r="92">
      <c s="3" r="A92" t="s">
        <v>706</v>
      </c>
    </row>
    <row spans="1:4" r="93">
      <c s="4" r="A93" t="s">
        <v>726</v>
      </c>
      <c s="6" r="B93" t="n">
        <v>16048</v>
      </c>
      <c s="6" r="C93" t="n">
        <v>15008</v>
      </c>
    </row>
    <row spans="1:4" r="94">
      <c s="4" r="A94" t="s">
        <v>752</v>
      </c>
    </row>
    <row spans="1:4" r="95">
      <c s="3" r="A95" t="s">
        <v>706</v>
      </c>
    </row>
    <row spans="1:4" r="96">
      <c s="4" r="A96" t="s">
        <v>726</v>
      </c>
      <c s="7" r="B96" t="n">
        <v>34779</v>
      </c>
      <c s="7" r="C96" t="n">
        <v>252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53</v>
      </c>
      <c s="2" r="B1" t="s">
        <v>1</v>
      </c>
    </row>
    <row spans="1:3" r="2">
      <c s="2" r="B2" t="s">
        <v>2</v>
      </c>
      <c s="2" r="C2" t="s">
        <v>32</v>
      </c>
    </row>
    <row spans="1:3" r="3">
      <c s="3" r="A3" t="s">
        <v>754</v>
      </c>
    </row>
    <row spans="1:3" r="4">
      <c s="4" r="A4" t="s">
        <v>755</v>
      </c>
      <c s="7" r="B4" t="n">
        <v>277208</v>
      </c>
    </row>
    <row spans="1:3" r="5">
      <c s="4" r="A5" t="s">
        <v>756</v>
      </c>
      <c s="6" r="B5" t="n">
        <v>268258</v>
      </c>
      <c s="7" r="C5" t="n">
        <v>277208</v>
      </c>
    </row>
    <row spans="1:3" r="6">
      <c s="10" r="A6" t="n">
        <v>3</v>
      </c>
    </row>
    <row spans="1:3" r="7">
      <c s="3" r="A7" t="s">
        <v>754</v>
      </c>
    </row>
    <row spans="1:3" r="8">
      <c s="4" r="A8" t="s">
        <v>755</v>
      </c>
      <c s="6" r="B8" t="n">
        <v>66973</v>
      </c>
      <c s="6" r="C8" t="n">
        <v>25844</v>
      </c>
    </row>
    <row spans="1:3" r="9">
      <c s="4" r="A9" t="s">
        <v>757</v>
      </c>
      <c s="6" r="B9" t="n">
        <v>0</v>
      </c>
      <c s="6" r="C9" t="n">
        <v>31271</v>
      </c>
    </row>
    <row spans="1:3" r="10">
      <c s="4" r="A10" t="s">
        <v>758</v>
      </c>
      <c s="6" r="B10" t="n">
        <v>7463</v>
      </c>
      <c s="6" r="C10" t="n">
        <v>12914</v>
      </c>
    </row>
    <row spans="1:3" r="11">
      <c s="4" r="A11" t="s">
        <v>759</v>
      </c>
      <c s="6" r="B11" t="n">
        <v>-10958</v>
      </c>
      <c s="6" r="C11" t="n">
        <v>-3849</v>
      </c>
    </row>
    <row spans="1:3" r="12">
      <c s="4" r="A12" t="s">
        <v>760</v>
      </c>
      <c s="6" r="B12" t="n">
        <v>4921</v>
      </c>
      <c s="6" r="C12" t="n">
        <v>793</v>
      </c>
    </row>
    <row spans="1:3" r="13">
      <c s="4" r="A13" t="s">
        <v>756</v>
      </c>
      <c s="7" r="B13" t="n">
        <v>68399</v>
      </c>
      <c s="7" r="C13" t="n">
        <v>669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1</v>
      </c>
      <c s="2" r="B1" t="s">
        <v>1</v>
      </c>
    </row>
    <row spans="1:4" r="2">
      <c s="2" r="B2" t="s">
        <v>2</v>
      </c>
      <c s="2" r="C2" t="s">
        <v>32</v>
      </c>
      <c s="2" r="D2" t="s">
        <v>33</v>
      </c>
    </row>
    <row spans="1:4" r="3">
      <c s="3" r="A3" t="s">
        <v>762</v>
      </c>
    </row>
    <row spans="1:4" r="4">
      <c s="4" r="A4" t="s">
        <v>755</v>
      </c>
      <c s="7" r="B4" t="n">
        <v>277208</v>
      </c>
    </row>
    <row spans="1:4" r="5">
      <c s="4" r="A5" t="s">
        <v>756</v>
      </c>
      <c s="6" r="B5" t="n">
        <v>268258</v>
      </c>
      <c s="7" r="C5" t="n">
        <v>277208</v>
      </c>
    </row>
    <row spans="1:4" r="6">
      <c s="4" r="A6" t="s">
        <v>763</v>
      </c>
    </row>
    <row spans="1:4" r="7">
      <c s="3" r="A7" t="s">
        <v>764</v>
      </c>
    </row>
    <row spans="1:4" r="8">
      <c s="4" r="A8" t="s">
        <v>765</v>
      </c>
      <c s="6" r="B8" t="n">
        <v>389692</v>
      </c>
      <c s="6" r="C8" t="n">
        <v>352271</v>
      </c>
    </row>
    <row spans="1:4" r="9">
      <c s="4" r="A9" t="s">
        <v>766</v>
      </c>
      <c s="6" r="B9" t="n">
        <v>8406</v>
      </c>
      <c s="6" r="C9" t="n">
        <v>6846</v>
      </c>
      <c s="7" r="D9" t="n">
        <v>7447</v>
      </c>
    </row>
    <row spans="1:4" r="10">
      <c s="4" r="A10" t="s">
        <v>767</v>
      </c>
      <c s="6" r="B10" t="n">
        <v>14790</v>
      </c>
      <c s="6" r="C10" t="n">
        <v>15944</v>
      </c>
      <c s="6" r="D10" t="n">
        <v>14149</v>
      </c>
    </row>
    <row spans="1:4" r="11">
      <c s="4" r="A11" t="s">
        <v>768</v>
      </c>
      <c s="6" r="B11" t="n">
        <v>-15465</v>
      </c>
      <c s="6" r="C11" t="n">
        <v>44290</v>
      </c>
    </row>
    <row spans="1:4" r="12">
      <c s="4" r="A12" t="s">
        <v>769</v>
      </c>
      <c s="6" r="B12" t="n">
        <v>-179</v>
      </c>
      <c s="6" r="C12" t="n">
        <v>0</v>
      </c>
    </row>
    <row spans="1:4" r="13">
      <c s="4" r="A13" t="s">
        <v>770</v>
      </c>
      <c s="6" r="B13" t="n">
        <v>-12505</v>
      </c>
      <c s="6" r="C13" t="n">
        <v>-23593</v>
      </c>
    </row>
    <row spans="1:4" r="14">
      <c s="4" r="A14" t="s">
        <v>771</v>
      </c>
      <c s="6" r="B14" t="n">
        <v>-2684</v>
      </c>
      <c s="6" r="C14" t="n">
        <v>0</v>
      </c>
    </row>
    <row spans="1:4" r="15">
      <c s="4" r="A15" t="s">
        <v>772</v>
      </c>
      <c s="6" r="B15" t="n">
        <v>-1383</v>
      </c>
      <c s="6" r="C15" t="n">
        <v>-6066</v>
      </c>
    </row>
    <row spans="1:4" r="16">
      <c s="4" r="A16" t="s">
        <v>773</v>
      </c>
      <c s="6" r="B16" t="n">
        <v>380672</v>
      </c>
      <c s="6" r="C16" t="n">
        <v>389692</v>
      </c>
      <c s="6" r="D16" t="n">
        <v>352271</v>
      </c>
    </row>
    <row spans="1:4" r="17">
      <c s="3" r="A17" t="s">
        <v>762</v>
      </c>
    </row>
    <row spans="1:4" r="18">
      <c s="4" r="A18" t="s">
        <v>755</v>
      </c>
      <c s="6" r="B18" t="n">
        <v>277208</v>
      </c>
      <c s="6" r="C18" t="n">
        <v>280607</v>
      </c>
    </row>
    <row spans="1:4" r="19">
      <c s="4" r="A19" t="s">
        <v>774</v>
      </c>
      <c s="6" r="B19" t="n">
        <v>4311</v>
      </c>
      <c s="6" r="C19" t="n">
        <v>21622</v>
      </c>
    </row>
    <row spans="1:4" r="20">
      <c s="4" r="A20" t="s">
        <v>775</v>
      </c>
      <c s="6" r="B20" t="n">
        <v>1979</v>
      </c>
      <c s="6" r="C20" t="n">
        <v>1814</v>
      </c>
    </row>
    <row spans="1:4" r="21">
      <c s="4" r="A21" t="s">
        <v>770</v>
      </c>
      <c s="6" r="B21" t="n">
        <v>-12505</v>
      </c>
      <c s="6" r="C21" t="n">
        <v>-23593</v>
      </c>
    </row>
    <row spans="1:4" r="22">
      <c s="4" r="A22" t="s">
        <v>771</v>
      </c>
      <c s="6" r="B22" t="n">
        <v>-2684</v>
      </c>
      <c s="6" r="C22" t="n">
        <v>0</v>
      </c>
    </row>
    <row spans="1:4" r="23">
      <c s="4" r="A23" t="s">
        <v>772</v>
      </c>
      <c s="6" r="B23" t="n">
        <v>-51</v>
      </c>
      <c s="6" r="C23" t="n">
        <v>-3242</v>
      </c>
    </row>
    <row spans="1:4" r="24">
      <c s="4" r="A24" t="s">
        <v>756</v>
      </c>
      <c s="6" r="B24" t="n">
        <v>268258</v>
      </c>
      <c s="6" r="C24" t="n">
        <v>277208</v>
      </c>
      <c s="6" r="D24" t="n">
        <v>280607</v>
      </c>
    </row>
    <row spans="1:4" r="25">
      <c s="4" r="A25" t="s">
        <v>776</v>
      </c>
      <c s="6" r="B25" t="n">
        <v>-112414</v>
      </c>
      <c s="6" r="C25" t="n">
        <v>-112484</v>
      </c>
    </row>
    <row spans="1:4" r="26">
      <c s="4" r="A26" t="s">
        <v>724</v>
      </c>
    </row>
    <row spans="1:4" r="27">
      <c s="3" r="A27" t="s">
        <v>764</v>
      </c>
    </row>
    <row spans="1:4" r="28">
      <c s="4" r="A28" t="s">
        <v>765</v>
      </c>
      <c s="6" r="B28" t="n">
        <v>22764</v>
      </c>
      <c s="6" r="C28" t="n">
        <v>21342</v>
      </c>
    </row>
    <row spans="1:4" r="29">
      <c s="4" r="A29" t="s">
        <v>766</v>
      </c>
      <c s="6" r="B29" t="n">
        <v>542</v>
      </c>
      <c s="6" r="C29" t="n">
        <v>486</v>
      </c>
      <c s="6" r="D29" t="n">
        <v>626</v>
      </c>
    </row>
    <row spans="1:4" r="30">
      <c s="4" r="A30" t="s">
        <v>767</v>
      </c>
      <c s="6" r="B30" t="n">
        <v>954</v>
      </c>
      <c s="6" r="C30" t="n">
        <v>981</v>
      </c>
      <c s="6" r="D30" t="n">
        <v>961</v>
      </c>
    </row>
    <row spans="1:4" r="31">
      <c s="4" r="A31" t="s">
        <v>768</v>
      </c>
      <c s="6" r="B31" t="n">
        <v>14</v>
      </c>
      <c s="6" r="C31" t="n">
        <v>1037</v>
      </c>
    </row>
    <row spans="1:4" r="32">
      <c s="4" r="A32" t="s">
        <v>769</v>
      </c>
      <c s="6" r="B32" t="n">
        <v>0</v>
      </c>
      <c s="6" r="C32" t="n">
        <v>0</v>
      </c>
    </row>
    <row spans="1:4" r="33">
      <c s="4" r="A33" t="s">
        <v>770</v>
      </c>
      <c s="6" r="B33" t="n">
        <v>-1063</v>
      </c>
      <c s="6" r="C33" t="n">
        <v>-1082</v>
      </c>
    </row>
    <row spans="1:4" r="34">
      <c s="4" r="A34" t="s">
        <v>771</v>
      </c>
      <c s="6" r="B34" t="n">
        <v>0</v>
      </c>
      <c s="6" r="C34" t="n">
        <v>0</v>
      </c>
    </row>
    <row spans="1:4" r="35">
      <c s="4" r="A35" t="s">
        <v>772</v>
      </c>
      <c s="6" r="B35" t="n">
        <v>0</v>
      </c>
      <c s="6" r="C35" t="n">
        <v>0</v>
      </c>
    </row>
    <row spans="1:4" r="36">
      <c s="4" r="A36" t="s">
        <v>773</v>
      </c>
      <c s="6" r="B36" t="n">
        <v>23211</v>
      </c>
      <c s="6" r="C36" t="n">
        <v>22764</v>
      </c>
      <c s="6" r="D36" t="n">
        <v>21342</v>
      </c>
    </row>
    <row spans="1:4" r="37">
      <c s="3" r="A37" t="s">
        <v>762</v>
      </c>
    </row>
    <row spans="1:4" r="38">
      <c s="4" r="A38" t="s">
        <v>755</v>
      </c>
      <c s="6" r="B38" t="n">
        <v>0</v>
      </c>
      <c s="6" r="C38" t="n">
        <v>0</v>
      </c>
    </row>
    <row spans="1:4" r="39">
      <c s="4" r="A39" t="s">
        <v>774</v>
      </c>
      <c s="6" r="B39" t="n">
        <v>0</v>
      </c>
      <c s="6" r="C39" t="n">
        <v>0</v>
      </c>
    </row>
    <row spans="1:4" r="40">
      <c s="4" r="A40" t="s">
        <v>775</v>
      </c>
      <c s="6" r="B40" t="n">
        <v>1063</v>
      </c>
      <c s="6" r="C40" t="n">
        <v>1082</v>
      </c>
    </row>
    <row spans="1:4" r="41">
      <c s="4" r="A41" t="s">
        <v>770</v>
      </c>
      <c s="6" r="B41" t="n">
        <v>-1063</v>
      </c>
      <c s="6" r="C41" t="n">
        <v>-1082</v>
      </c>
    </row>
    <row spans="1:4" r="42">
      <c s="4" r="A42" t="s">
        <v>771</v>
      </c>
      <c s="7" r="B42" t="n">
        <v>0</v>
      </c>
      <c s="6" r="C42" t="n">
        <v>0</v>
      </c>
    </row>
    <row spans="1:4" r="43">
      <c s="4" r="A43" t="s">
        <v>772</v>
      </c>
      <c s="4" r="B43" t="s">
        <v>84</v>
      </c>
      <c s="6" r="C43" t="n">
        <v>0</v>
      </c>
    </row>
    <row spans="1:4" r="44">
      <c s="4" r="A44" t="s">
        <v>756</v>
      </c>
      <c s="7" r="B44" t="n">
        <v>0</v>
      </c>
      <c s="6" r="C44" t="n">
        <v>0</v>
      </c>
      <c s="7" r="D44" t="n">
        <v>0</v>
      </c>
    </row>
    <row spans="1:4" r="45">
      <c s="4" r="A45" t="s">
        <v>776</v>
      </c>
      <c s="7" r="B45" t="n">
        <v>-23211</v>
      </c>
      <c s="7" r="C45" t="n">
        <v>-227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7</v>
      </c>
      <c s="2" r="B1" t="s">
        <v>2</v>
      </c>
      <c s="2" r="C1" t="s">
        <v>32</v>
      </c>
    </row>
    <row spans="1:3" r="2">
      <c s="3" r="A2" t="s">
        <v>778</v>
      </c>
    </row>
    <row spans="1:3" r="3">
      <c s="4" r="A3" t="s">
        <v>779</v>
      </c>
      <c s="7" r="B3" t="n">
        <v>137457</v>
      </c>
      <c s="7" r="C3" t="n">
        <v>136812</v>
      </c>
    </row>
    <row spans="1:3" r="4">
      <c s="4" r="A4" t="s">
        <v>763</v>
      </c>
    </row>
    <row spans="1:3" r="5">
      <c s="3" r="A5" t="s">
        <v>778</v>
      </c>
    </row>
    <row spans="1:3" r="6">
      <c s="4" r="A6" t="s">
        <v>780</v>
      </c>
      <c s="6" r="B6" t="n">
        <v>1166</v>
      </c>
      <c s="6" r="C6" t="n">
        <v>1308</v>
      </c>
    </row>
    <row spans="1:3" r="7">
      <c s="4" r="A7" t="s">
        <v>779</v>
      </c>
      <c s="6" r="B7" t="n">
        <v>111248</v>
      </c>
      <c s="6" r="C7" t="n">
        <v>111176</v>
      </c>
    </row>
    <row spans="1:3" r="8">
      <c s="4" r="A8" t="s">
        <v>781</v>
      </c>
      <c s="6" r="B8" t="n">
        <v>112414</v>
      </c>
      <c s="6" r="C8" t="n">
        <v>112484</v>
      </c>
    </row>
    <row spans="1:3" r="9">
      <c s="4" r="A9" t="s">
        <v>724</v>
      </c>
    </row>
    <row spans="1:3" r="10">
      <c s="3" r="A10" t="s">
        <v>778</v>
      </c>
    </row>
    <row spans="1:3" r="11">
      <c s="4" r="A11" t="s">
        <v>780</v>
      </c>
      <c s="6" r="B11" t="n">
        <v>1282</v>
      </c>
      <c s="6" r="C11" t="n">
        <v>1165</v>
      </c>
    </row>
    <row spans="1:3" r="12">
      <c s="4" r="A12" t="s">
        <v>779</v>
      </c>
      <c s="6" r="B12" t="n">
        <v>21929</v>
      </c>
      <c s="6" r="C12" t="n">
        <v>21599</v>
      </c>
    </row>
    <row spans="1:3" r="13">
      <c s="4" r="A13" t="s">
        <v>781</v>
      </c>
      <c s="7" r="B13" t="n">
        <v>23211</v>
      </c>
      <c s="7" r="C13" t="n">
        <v>227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82</v>
      </c>
      <c s="2" r="B1" t="s">
        <v>2</v>
      </c>
      <c s="2" r="C1" t="s">
        <v>32</v>
      </c>
    </row>
    <row spans="1:3" r="2">
      <c s="3" r="A2" t="s">
        <v>783</v>
      </c>
    </row>
    <row spans="1:3" r="3">
      <c s="4" r="A3" t="s">
        <v>784</v>
      </c>
      <c s="7" r="B3" t="n">
        <v>380672</v>
      </c>
      <c s="7" r="C3" t="n">
        <v>389692</v>
      </c>
    </row>
    <row spans="1:3" r="4">
      <c s="4" r="A4" t="s">
        <v>785</v>
      </c>
      <c s="6" r="B4" t="n">
        <v>354918</v>
      </c>
      <c s="6" r="C4" t="n">
        <v>360945</v>
      </c>
    </row>
    <row spans="1:3" r="5">
      <c s="4" r="A5" t="s">
        <v>786</v>
      </c>
      <c s="7" r="B5" t="n">
        <v>268258</v>
      </c>
      <c s="7" r="C5" t="n">
        <v>2772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7</v>
      </c>
      <c s="2" r="B1" t="s">
        <v>1</v>
      </c>
    </row>
    <row spans="1:4" r="2">
      <c s="2" r="B2" t="s">
        <v>2</v>
      </c>
      <c s="2" r="C2" t="s">
        <v>32</v>
      </c>
      <c s="2" r="D2" t="s">
        <v>33</v>
      </c>
    </row>
    <row spans="1:4" r="3">
      <c s="4" r="A3" t="s">
        <v>763</v>
      </c>
    </row>
    <row spans="1:4" r="4">
      <c s="3" r="A4" t="s">
        <v>304</v>
      </c>
    </row>
    <row spans="1:4" r="5">
      <c s="4" r="A5" t="s">
        <v>788</v>
      </c>
      <c s="7" r="B5" t="n">
        <v>8406</v>
      </c>
      <c s="7" r="C5" t="n">
        <v>6846</v>
      </c>
      <c s="7" r="D5" t="n">
        <v>7447</v>
      </c>
    </row>
    <row spans="1:4" r="6">
      <c s="4" r="A6" t="s">
        <v>789</v>
      </c>
      <c s="6" r="B6" t="n">
        <v>14790</v>
      </c>
      <c s="6" r="C6" t="n">
        <v>15944</v>
      </c>
      <c s="6" r="D6" t="n">
        <v>14149</v>
      </c>
    </row>
    <row spans="1:4" r="7">
      <c s="4" r="A7" t="s">
        <v>790</v>
      </c>
      <c s="6" r="B7" t="n">
        <v>-19442</v>
      </c>
      <c s="6" r="C7" t="n">
        <v>-21253</v>
      </c>
      <c s="6" r="D7" t="n">
        <v>-18508</v>
      </c>
    </row>
    <row spans="1:4" r="8">
      <c s="4" r="A8" t="s">
        <v>791</v>
      </c>
      <c s="6" r="B8" t="n">
        <v>268</v>
      </c>
      <c s="6" r="C8" t="n">
        <v>320</v>
      </c>
      <c s="6" r="D8" t="n">
        <v>8</v>
      </c>
    </row>
    <row spans="1:4" r="9">
      <c s="4" r="A9" t="s">
        <v>792</v>
      </c>
      <c s="6" r="B9" t="n">
        <v>9459</v>
      </c>
      <c s="6" r="C9" t="n">
        <v>4929</v>
      </c>
      <c s="6" r="D9" t="n">
        <v>10456</v>
      </c>
    </row>
    <row spans="1:4" r="10">
      <c s="4" r="A10" t="s">
        <v>793</v>
      </c>
      <c s="6" r="B10" t="n">
        <v>79</v>
      </c>
      <c s="6" r="C10" t="n">
        <v>80</v>
      </c>
      <c s="6" r="D10" t="n">
        <v>94</v>
      </c>
    </row>
    <row spans="1:4" r="11">
      <c s="4" r="A11" t="s">
        <v>794</v>
      </c>
      <c s="6" r="B11" t="n">
        <v>13560</v>
      </c>
      <c s="6" r="C11" t="n">
        <v>6866</v>
      </c>
      <c s="6" r="D11" t="n">
        <v>13646</v>
      </c>
    </row>
    <row spans="1:4" r="12">
      <c s="4" r="A12" t="s">
        <v>724</v>
      </c>
    </row>
    <row spans="1:4" r="13">
      <c s="3" r="A13" t="s">
        <v>304</v>
      </c>
    </row>
    <row spans="1:4" r="14">
      <c s="4" r="A14" t="s">
        <v>788</v>
      </c>
      <c s="6" r="B14" t="n">
        <v>542</v>
      </c>
      <c s="6" r="C14" t="n">
        <v>486</v>
      </c>
      <c s="6" r="D14" t="n">
        <v>626</v>
      </c>
    </row>
    <row spans="1:4" r="15">
      <c s="4" r="A15" t="s">
        <v>789</v>
      </c>
      <c s="6" r="B15" t="n">
        <v>954</v>
      </c>
      <c s="6" r="C15" t="n">
        <v>981</v>
      </c>
      <c s="6" r="D15" t="n">
        <v>961</v>
      </c>
    </row>
    <row spans="1:4" r="16">
      <c s="4" r="A16" t="s">
        <v>790</v>
      </c>
      <c s="6" r="B16" t="n">
        <v>0</v>
      </c>
      <c s="6" r="C16" t="n">
        <v>0</v>
      </c>
      <c s="6" r="D16" t="n">
        <v>0</v>
      </c>
    </row>
    <row spans="1:4" r="17">
      <c s="4" r="A17" t="s">
        <v>791</v>
      </c>
      <c s="6" r="B17" t="n">
        <v>-676</v>
      </c>
      <c s="6" r="C17" t="n">
        <v>-658</v>
      </c>
      <c s="6" r="D17" t="n">
        <v>-658</v>
      </c>
    </row>
    <row spans="1:4" r="18">
      <c s="4" r="A18" t="s">
        <v>792</v>
      </c>
      <c s="6" r="B18" t="n">
        <v>323</v>
      </c>
      <c s="6" r="C18" t="n">
        <v>15</v>
      </c>
      <c s="6" r="D18" t="n">
        <v>480</v>
      </c>
    </row>
    <row spans="1:4" r="19">
      <c s="4" r="A19" t="s">
        <v>794</v>
      </c>
      <c s="7" r="B19" t="n">
        <v>1143</v>
      </c>
      <c s="7" r="C19" t="n">
        <v>824</v>
      </c>
      <c s="7" r="D19" t="n">
        <v>14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5</v>
      </c>
      <c s="2" r="B1" t="s">
        <v>1</v>
      </c>
    </row>
    <row spans="1:4" r="2">
      <c s="2" r="B2" t="s">
        <v>2</v>
      </c>
      <c s="2" r="C2" t="s">
        <v>32</v>
      </c>
      <c s="2" r="D2" t="s">
        <v>33</v>
      </c>
    </row>
    <row spans="1:4" r="3">
      <c s="3" r="A3" t="s">
        <v>306</v>
      </c>
    </row>
    <row spans="1:4" r="4">
      <c s="4" r="A4" t="s">
        <v>133</v>
      </c>
      <c s="7" r="B4" t="n">
        <v>-10372</v>
      </c>
      <c s="7" r="C4" t="n">
        <v>39164</v>
      </c>
      <c s="7" r="D4" t="n">
        <v>-46955</v>
      </c>
    </row>
    <row spans="1:4" r="5">
      <c s="4" r="A5" t="s">
        <v>763</v>
      </c>
    </row>
    <row spans="1:4" r="6">
      <c s="3" r="A6" t="s">
        <v>306</v>
      </c>
    </row>
    <row spans="1:4" r="7">
      <c s="4" r="A7" t="s">
        <v>796</v>
      </c>
      <c s="6" r="B7" t="n">
        <v>-833</v>
      </c>
      <c s="6" r="C7" t="n">
        <v>42733</v>
      </c>
    </row>
    <row spans="1:4" r="8">
      <c s="4" r="A8" t="s">
        <v>797</v>
      </c>
      <c s="6" r="B8" t="n">
        <v>-179</v>
      </c>
      <c s="6" r="C8" t="n">
        <v>0</v>
      </c>
    </row>
    <row spans="1:4" r="9">
      <c s="4" r="A9" t="s">
        <v>798</v>
      </c>
      <c s="6" r="B9" t="n">
        <v>-9459</v>
      </c>
      <c s="6" r="C9" t="n">
        <v>-4929</v>
      </c>
    </row>
    <row spans="1:4" r="10">
      <c s="4" r="A10" t="s">
        <v>799</v>
      </c>
      <c s="6" r="B10" t="n">
        <v>-268</v>
      </c>
      <c s="6" r="C10" t="n">
        <v>-320</v>
      </c>
    </row>
    <row spans="1:4" r="11">
      <c s="4" r="A11" t="s">
        <v>133</v>
      </c>
      <c s="6" r="B11" t="n">
        <v>-10739</v>
      </c>
      <c s="6" r="C11" t="n">
        <v>37484</v>
      </c>
    </row>
    <row spans="1:4" r="12">
      <c s="4" r="A12" t="s">
        <v>724</v>
      </c>
    </row>
    <row spans="1:4" r="13">
      <c s="3" r="A13" t="s">
        <v>306</v>
      </c>
    </row>
    <row spans="1:4" r="14">
      <c s="4" r="A14" t="s">
        <v>796</v>
      </c>
      <c s="6" r="B14" t="n">
        <v>14</v>
      </c>
      <c s="6" r="C14" t="n">
        <v>1037</v>
      </c>
    </row>
    <row spans="1:4" r="15">
      <c s="4" r="A15" t="s">
        <v>797</v>
      </c>
      <c s="6" r="B15" t="n">
        <v>0</v>
      </c>
      <c s="6" r="C15" t="n">
        <v>0</v>
      </c>
    </row>
    <row spans="1:4" r="16">
      <c s="4" r="A16" t="s">
        <v>798</v>
      </c>
      <c s="6" r="B16" t="n">
        <v>-323</v>
      </c>
      <c s="6" r="C16" t="n">
        <v>-15</v>
      </c>
    </row>
    <row spans="1:4" r="17">
      <c s="4" r="A17" t="s">
        <v>799</v>
      </c>
      <c s="6" r="B17" t="n">
        <v>676</v>
      </c>
      <c s="6" r="C17" t="n">
        <v>658</v>
      </c>
    </row>
    <row spans="1:4" r="18">
      <c s="4" r="A18" t="s">
        <v>133</v>
      </c>
      <c s="7" r="B18" t="n">
        <v>367</v>
      </c>
      <c s="7" r="C18" t="n">
        <v>16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0</v>
      </c>
      <c s="2" r="B1" t="s">
        <v>2</v>
      </c>
      <c s="2" r="C1" t="s">
        <v>32</v>
      </c>
    </row>
    <row spans="1:3" r="2">
      <c s="4" r="A2" t="s">
        <v>763</v>
      </c>
    </row>
    <row spans="1:3" r="3">
      <c s="3" r="A3" t="s">
        <v>801</v>
      </c>
    </row>
    <row spans="1:3" r="4">
      <c s="4" r="A4" t="s">
        <v>802</v>
      </c>
      <c s="7" r="B4" t="n">
        <v>2232</v>
      </c>
      <c s="7" r="C4" t="n">
        <v>2658</v>
      </c>
    </row>
    <row spans="1:3" r="5">
      <c s="4" r="A5" t="s">
        <v>803</v>
      </c>
      <c s="6" r="B5" t="n">
        <v>100985</v>
      </c>
      <c s="6" r="C5" t="n">
        <v>111298</v>
      </c>
    </row>
    <row spans="1:3" r="6">
      <c s="4" r="A6" t="s">
        <v>804</v>
      </c>
      <c s="6" r="B6" t="n">
        <v>103217</v>
      </c>
      <c s="6" r="C6" t="n">
        <v>113956</v>
      </c>
    </row>
    <row spans="1:3" r="7">
      <c s="4" r="A7" t="s">
        <v>46</v>
      </c>
      <c s="6" r="B7" t="n">
        <v>-35169</v>
      </c>
      <c s="6" r="C7" t="n">
        <v>-39011</v>
      </c>
    </row>
    <row spans="1:3" r="8">
      <c s="4" r="A8" t="s">
        <v>428</v>
      </c>
      <c s="6" r="B8" t="n">
        <v>68048</v>
      </c>
      <c s="6" r="C8" t="n">
        <v>74945</v>
      </c>
    </row>
    <row spans="1:3" r="9">
      <c s="4" r="A9" t="s">
        <v>724</v>
      </c>
    </row>
    <row spans="1:3" r="10">
      <c s="3" r="A10" t="s">
        <v>801</v>
      </c>
    </row>
    <row spans="1:3" r="11">
      <c s="4" r="A11" t="s">
        <v>802</v>
      </c>
      <c s="6" r="B11" t="n">
        <v>-1110</v>
      </c>
      <c s="6" r="C11" t="n">
        <v>-1786</v>
      </c>
    </row>
    <row spans="1:3" r="12">
      <c s="4" r="A12" t="s">
        <v>803</v>
      </c>
      <c s="6" r="B12" t="n">
        <v>4038</v>
      </c>
      <c s="6" r="C12" t="n">
        <v>4347</v>
      </c>
    </row>
    <row spans="1:3" r="13">
      <c s="4" r="A13" t="s">
        <v>804</v>
      </c>
      <c s="6" r="B13" t="n">
        <v>2928</v>
      </c>
      <c s="6" r="C13" t="n">
        <v>2561</v>
      </c>
    </row>
    <row spans="1:3" r="14">
      <c s="4" r="A14" t="s">
        <v>46</v>
      </c>
      <c s="6" r="B14" t="n">
        <v>-1054</v>
      </c>
      <c s="6" r="C14" t="n">
        <v>-922</v>
      </c>
    </row>
    <row spans="1:3" r="15">
      <c s="4" r="A15" t="s">
        <v>428</v>
      </c>
      <c s="7" r="B15" t="n">
        <v>1874</v>
      </c>
      <c s="7" r="C15" t="n">
        <v>163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805</v>
      </c>
      <c s="2" r="B1" t="s">
        <v>1</v>
      </c>
    </row>
    <row spans="1:2" r="2">
      <c s="2" r="B2" t="s">
        <v>570</v>
      </c>
    </row>
    <row spans="1:2" r="3">
      <c s="4" r="A3" t="s">
        <v>763</v>
      </c>
    </row>
    <row spans="1:2" r="4">
      <c s="3" r="A4" t="s">
        <v>806</v>
      </c>
    </row>
    <row spans="1:2" r="5">
      <c s="4" r="A5" t="s">
        <v>802</v>
      </c>
      <c s="7" r="B5" t="n">
        <v>269</v>
      </c>
    </row>
    <row spans="1:2" r="6">
      <c s="4" r="A6" t="s">
        <v>807</v>
      </c>
      <c s="6" r="B6" t="n">
        <v>7354</v>
      </c>
    </row>
    <row spans="1:2" r="7">
      <c s="4" r="A7" t="s">
        <v>804</v>
      </c>
      <c s="6" r="B7" t="n">
        <v>7623</v>
      </c>
    </row>
    <row spans="1:2" r="8">
      <c s="4" r="A8" t="s">
        <v>46</v>
      </c>
      <c s="6" r="B8" t="n">
        <v>-2744</v>
      </c>
    </row>
    <row spans="1:2" r="9">
      <c s="4" r="A9" t="s">
        <v>428</v>
      </c>
      <c s="6" r="B9" t="n">
        <v>4879</v>
      </c>
    </row>
    <row spans="1:2" r="10">
      <c s="4" r="A10" t="s">
        <v>724</v>
      </c>
    </row>
    <row spans="1:2" r="11">
      <c s="3" r="A11" t="s">
        <v>806</v>
      </c>
    </row>
    <row spans="1:2" r="12">
      <c s="4" r="A12" t="s">
        <v>802</v>
      </c>
      <c s="6" r="B12" t="n">
        <v>-766</v>
      </c>
    </row>
    <row spans="1:2" r="13">
      <c s="4" r="A13" t="s">
        <v>807</v>
      </c>
      <c s="6" r="B13" t="n">
        <v>216</v>
      </c>
    </row>
    <row spans="1:2" r="14">
      <c s="4" r="A14" t="s">
        <v>804</v>
      </c>
      <c s="6" r="B14" t="n">
        <v>-550</v>
      </c>
    </row>
    <row spans="1:2" r="15">
      <c s="4" r="A15" t="s">
        <v>46</v>
      </c>
      <c s="6" r="B15" t="n">
        <v>198</v>
      </c>
    </row>
    <row spans="1:2" r="16">
      <c s="4" r="A16" t="s">
        <v>428</v>
      </c>
      <c s="7" r="B16" t="n">
        <v>-3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1</v>
      </c>
    </row>
    <row spans="1:4" r="2">
      <c s="2" r="B2" t="s">
        <v>2</v>
      </c>
      <c s="2" r="C2" t="s">
        <v>32</v>
      </c>
      <c s="2" r="D2" t="s">
        <v>33</v>
      </c>
    </row>
    <row spans="1:4" r="3">
      <c s="4" r="A3" t="s">
        <v>809</v>
      </c>
    </row>
    <row spans="1:4" r="4">
      <c s="3" r="A4" t="s">
        <v>706</v>
      </c>
    </row>
    <row spans="1:4" r="5">
      <c s="4" r="A5" t="s">
        <v>810</v>
      </c>
      <c s="4" r="B5" t="s">
        <v>811</v>
      </c>
      <c s="4" r="C5" t="s">
        <v>812</v>
      </c>
    </row>
    <row spans="1:4" r="6">
      <c s="4" r="A6" t="s">
        <v>813</v>
      </c>
      <c s="4" r="B6" t="s">
        <v>355</v>
      </c>
      <c s="4" r="C6" t="s">
        <v>355</v>
      </c>
    </row>
    <row spans="1:4" r="7">
      <c s="3" r="A7" t="s">
        <v>814</v>
      </c>
    </row>
    <row spans="1:4" r="8">
      <c s="4" r="A8" t="s">
        <v>815</v>
      </c>
      <c s="4" r="B8" t="s">
        <v>812</v>
      </c>
      <c s="4" r="C8" t="s">
        <v>816</v>
      </c>
      <c s="4" r="D8" t="s">
        <v>812</v>
      </c>
    </row>
    <row spans="1:4" r="9">
      <c s="4" r="A9" t="s">
        <v>817</v>
      </c>
      <c s="4" r="B9" t="s">
        <v>355</v>
      </c>
      <c s="4" r="C9" t="s">
        <v>355</v>
      </c>
      <c s="4" r="D9" t="s">
        <v>355</v>
      </c>
    </row>
    <row spans="1:4" r="10">
      <c s="4" r="A10" t="s">
        <v>790</v>
      </c>
      <c s="4" r="B10" t="s">
        <v>818</v>
      </c>
      <c s="4" r="C10" t="s">
        <v>819</v>
      </c>
      <c s="4" r="D10" t="s">
        <v>819</v>
      </c>
    </row>
    <row spans="1:4" r="11">
      <c s="4" r="A11" t="s">
        <v>724</v>
      </c>
    </row>
    <row spans="1:4" r="12">
      <c s="3" r="A12" t="s">
        <v>706</v>
      </c>
    </row>
    <row spans="1:4" r="13">
      <c s="4" r="A13" t="s">
        <v>810</v>
      </c>
      <c s="4" r="B13" t="s">
        <v>811</v>
      </c>
      <c s="4" r="C13" t="s">
        <v>812</v>
      </c>
    </row>
    <row spans="1:4" r="14">
      <c s="3" r="A14" t="s">
        <v>814</v>
      </c>
    </row>
    <row spans="1:4" r="15">
      <c s="4" r="A15" t="s">
        <v>815</v>
      </c>
      <c s="4" r="B15" t="s">
        <v>812</v>
      </c>
      <c s="4" r="C15" t="s">
        <v>816</v>
      </c>
      <c s="4" r="D15" t="s">
        <v>812</v>
      </c>
    </row>
    <row spans="1:4" r="16">
      <c s="4" r="A16" t="s">
        <v>820</v>
      </c>
    </row>
    <row spans="1:4" r="17">
      <c s="3" r="A17" t="s">
        <v>706</v>
      </c>
    </row>
    <row spans="1:4" r="18">
      <c s="4" r="A18" t="s">
        <v>810</v>
      </c>
      <c s="4" r="B18" t="s">
        <v>821</v>
      </c>
      <c s="4" r="C18" t="s">
        <v>540</v>
      </c>
    </row>
    <row spans="1:4" r="19">
      <c s="4" r="A19" t="s">
        <v>813</v>
      </c>
      <c s="4" r="B19" t="s">
        <v>674</v>
      </c>
      <c s="4" r="C19" t="s">
        <v>674</v>
      </c>
    </row>
    <row spans="1:4" r="20">
      <c s="3" r="A20" t="s">
        <v>814</v>
      </c>
    </row>
    <row spans="1:4" r="21">
      <c s="4" r="A21" t="s">
        <v>815</v>
      </c>
      <c s="4" r="B21" t="s">
        <v>688</v>
      </c>
      <c s="4" r="C21" t="s">
        <v>822</v>
      </c>
      <c s="4" r="D21" t="s">
        <v>823</v>
      </c>
    </row>
    <row spans="1:4" r="22">
      <c s="4" r="A22" t="s">
        <v>817</v>
      </c>
      <c s="4" r="B22" t="s">
        <v>674</v>
      </c>
      <c s="4" r="C22" t="s">
        <v>674</v>
      </c>
      <c s="4" r="D22" t="s">
        <v>824</v>
      </c>
    </row>
    <row spans="1:4" r="23">
      <c s="4" r="A23" t="s">
        <v>790</v>
      </c>
      <c s="4" r="B23" t="s">
        <v>673</v>
      </c>
      <c s="4" r="C23" t="s">
        <v>673</v>
      </c>
      <c s="4" r="D23" t="s">
        <v>35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825</v>
      </c>
      <c s="2" r="B1" t="s">
        <v>570</v>
      </c>
    </row>
    <row spans="1:2" r="2">
      <c s="4" r="A2" t="s">
        <v>763</v>
      </c>
    </row>
    <row spans="1:2" r="3">
      <c s="3" r="A3" t="s">
        <v>314</v>
      </c>
    </row>
    <row spans="1:2" r="4">
      <c s="6" r="A4" t="n">
        <v>2016</v>
      </c>
      <c s="7" r="B4" t="n">
        <v>17576</v>
      </c>
    </row>
    <row spans="1:2" r="5">
      <c s="6" r="A5" t="n">
        <v>2017</v>
      </c>
      <c s="6" r="B5" t="n">
        <v>15825</v>
      </c>
    </row>
    <row spans="1:2" r="6">
      <c s="6" r="A6" t="n">
        <v>2018</v>
      </c>
      <c s="6" r="B6" t="n">
        <v>17185</v>
      </c>
    </row>
    <row spans="1:2" r="7">
      <c s="6" r="A7" t="n">
        <v>2019</v>
      </c>
      <c s="6" r="B7" t="n">
        <v>17713</v>
      </c>
    </row>
    <row spans="1:2" r="8">
      <c s="6" r="A8" t="n">
        <v>2020</v>
      </c>
      <c s="6" r="B8" t="n">
        <v>19302</v>
      </c>
    </row>
    <row spans="1:2" r="9">
      <c s="4" r="A9" t="s">
        <v>826</v>
      </c>
      <c s="6" r="B9" t="n">
        <v>110344</v>
      </c>
    </row>
    <row spans="1:2" r="10">
      <c s="4" r="A10" t="s">
        <v>724</v>
      </c>
    </row>
    <row spans="1:2" r="11">
      <c s="3" r="A11" t="s">
        <v>314</v>
      </c>
    </row>
    <row spans="1:2" r="12">
      <c s="6" r="A12" t="n">
        <v>2016</v>
      </c>
      <c s="6" r="B12" t="n">
        <v>1282</v>
      </c>
    </row>
    <row spans="1:2" r="13">
      <c s="6" r="A13" t="n">
        <v>2017</v>
      </c>
      <c s="6" r="B13" t="n">
        <v>1395</v>
      </c>
    </row>
    <row spans="1:2" r="14">
      <c s="6" r="A14" t="n">
        <v>2018</v>
      </c>
      <c s="6" r="B14" t="n">
        <v>1466</v>
      </c>
    </row>
    <row spans="1:2" r="15">
      <c s="6" r="A15" t="n">
        <v>2019</v>
      </c>
      <c s="6" r="B15" t="n">
        <v>1559</v>
      </c>
    </row>
    <row spans="1:2" r="16">
      <c s="6" r="A16" t="n">
        <v>2020</v>
      </c>
      <c s="6" r="B16" t="n">
        <v>1662</v>
      </c>
    </row>
    <row spans="1:2" r="17">
      <c s="4" r="A17" t="s">
        <v>826</v>
      </c>
      <c s="7" r="B17" t="n">
        <v>877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827</v>
      </c>
      <c s="2" r="B1" t="s">
        <v>1</v>
      </c>
    </row>
    <row spans="1:4" r="2">
      <c s="2" r="B2" t="s">
        <v>2</v>
      </c>
      <c s="2" r="C2" t="s">
        <v>32</v>
      </c>
      <c s="2" r="D2" t="s">
        <v>33</v>
      </c>
    </row>
    <row spans="1:4" r="3">
      <c s="3" r="A3" t="s">
        <v>828</v>
      </c>
    </row>
    <row spans="1:4" r="4">
      <c s="6" r="A4" t="n">
        <v>2016</v>
      </c>
      <c s="7" r="B4" t="n">
        <v>6998000</v>
      </c>
    </row>
    <row spans="1:4" r="5">
      <c s="6" r="A5" t="n">
        <v>2017</v>
      </c>
      <c s="6" r="B5" t="n">
        <v>6097000</v>
      </c>
    </row>
    <row spans="1:4" r="6">
      <c s="6" r="A6" t="n">
        <v>2018</v>
      </c>
      <c s="6" r="B6" t="n">
        <v>4832000</v>
      </c>
    </row>
    <row spans="1:4" r="7">
      <c s="6" r="A7" t="n">
        <v>2019</v>
      </c>
      <c s="6" r="B7" t="n">
        <v>4419000</v>
      </c>
    </row>
    <row spans="1:4" r="8">
      <c s="6" r="A8" t="n">
        <v>2020</v>
      </c>
      <c s="6" r="B8" t="n">
        <v>3346000</v>
      </c>
    </row>
    <row spans="1:4" r="9">
      <c s="4" r="A9" t="s">
        <v>571</v>
      </c>
      <c s="6" r="B9" t="n">
        <v>6640000</v>
      </c>
    </row>
    <row spans="1:4" r="10">
      <c s="4" r="A10" t="s">
        <v>133</v>
      </c>
      <c s="6" r="B10" t="n">
        <v>32332000</v>
      </c>
    </row>
    <row spans="1:4" r="11">
      <c s="4" r="A11" t="s">
        <v>829</v>
      </c>
      <c s="6" r="B11" t="n">
        <v>6900000</v>
      </c>
      <c s="7" r="C11" t="n">
        <v>5000000</v>
      </c>
      <c s="7" r="D11" t="n">
        <v>3600000</v>
      </c>
    </row>
    <row spans="1:4" r="12">
      <c s="4" r="A12" t="s">
        <v>830</v>
      </c>
      <c s="6" r="B12" t="n">
        <v>81000000</v>
      </c>
    </row>
    <row spans="1:4" r="13">
      <c s="4" r="A13" t="s">
        <v>831</v>
      </c>
      <c s="6" r="B13" t="n">
        <v>31000000</v>
      </c>
    </row>
    <row spans="1:4" r="14">
      <c s="4" r="A14" t="s">
        <v>832</v>
      </c>
      <c s="6" r="B14" t="n">
        <v>2000000</v>
      </c>
    </row>
    <row spans="1:4" r="15">
      <c s="4" r="A15" t="s">
        <v>833</v>
      </c>
      <c s="6" r="B15" t="n">
        <v>9000000</v>
      </c>
    </row>
    <row spans="1:4" r="16">
      <c s="4" r="A16" t="s">
        <v>834</v>
      </c>
    </row>
    <row spans="1:4" r="17">
      <c s="3" r="A17" t="s">
        <v>828</v>
      </c>
    </row>
    <row spans="1:4" r="18">
      <c s="6" r="A18" t="n">
        <v>2016</v>
      </c>
      <c s="6" r="B18" t="n">
        <v>4508000</v>
      </c>
    </row>
    <row spans="1:4" r="19">
      <c s="6" r="A19" t="n">
        <v>2017</v>
      </c>
      <c s="6" r="B19" t="n">
        <v>3924000</v>
      </c>
    </row>
    <row spans="1:4" r="20">
      <c s="6" r="A20" t="n">
        <v>2018</v>
      </c>
      <c s="6" r="B20" t="n">
        <v>3297000</v>
      </c>
    </row>
    <row spans="1:4" r="21">
      <c s="6" r="A21" t="n">
        <v>2019</v>
      </c>
      <c s="6" r="B21" t="n">
        <v>3272000</v>
      </c>
    </row>
    <row spans="1:4" r="22">
      <c s="6" r="A22" t="n">
        <v>2020</v>
      </c>
      <c s="6" r="B22" t="n">
        <v>2553000</v>
      </c>
    </row>
    <row spans="1:4" r="23">
      <c s="4" r="A23" t="s">
        <v>571</v>
      </c>
      <c s="6" r="B23" t="n">
        <v>5925000</v>
      </c>
    </row>
    <row spans="1:4" r="24">
      <c s="4" r="A24" t="s">
        <v>133</v>
      </c>
      <c s="6" r="B24" t="n">
        <v>23479000</v>
      </c>
    </row>
    <row spans="1:4" r="25">
      <c s="4" r="A25" t="s">
        <v>835</v>
      </c>
    </row>
    <row spans="1:4" r="26">
      <c s="3" r="A26" t="s">
        <v>828</v>
      </c>
    </row>
    <row spans="1:4" r="27">
      <c s="6" r="A27" t="n">
        <v>2016</v>
      </c>
      <c s="6" r="B27" t="n">
        <v>2490000</v>
      </c>
    </row>
    <row spans="1:4" r="28">
      <c s="6" r="A28" t="n">
        <v>2017</v>
      </c>
      <c s="6" r="B28" t="n">
        <v>2173000</v>
      </c>
    </row>
    <row spans="1:4" r="29">
      <c s="6" r="A29" t="n">
        <v>2018</v>
      </c>
      <c s="6" r="B29" t="n">
        <v>1535000</v>
      </c>
    </row>
    <row spans="1:4" r="30">
      <c s="6" r="A30" t="n">
        <v>2019</v>
      </c>
      <c s="6" r="B30" t="n">
        <v>1147000</v>
      </c>
    </row>
    <row spans="1:4" r="31">
      <c s="6" r="A31" t="n">
        <v>2020</v>
      </c>
      <c s="6" r="B31" t="n">
        <v>793000</v>
      </c>
    </row>
    <row spans="1:4" r="32">
      <c s="4" r="A32" t="s">
        <v>571</v>
      </c>
      <c s="6" r="B32" t="n">
        <v>715000</v>
      </c>
    </row>
    <row spans="1:4" r="33">
      <c s="4" r="A33" t="s">
        <v>133</v>
      </c>
      <c s="7" r="B33" t="n">
        <v>8853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836</v>
      </c>
      <c s="2" r="B1" t="s">
        <v>837</v>
      </c>
      <c s="2" r="C1" t="s">
        <v>838</v>
      </c>
      <c s="2" r="D1" t="s">
        <v>839</v>
      </c>
      <c s="2" r="E1" t="s">
        <v>840</v>
      </c>
      <c s="2" r="F1" t="s">
        <v>841</v>
      </c>
      <c s="2" r="G1" t="s">
        <v>842</v>
      </c>
      <c s="2" r="H1" t="s">
        <v>570</v>
      </c>
      <c s="2" r="I1" t="s">
        <v>841</v>
      </c>
      <c s="2" r="J1" t="s">
        <v>843</v>
      </c>
      <c s="2" r="K1" t="s">
        <v>844</v>
      </c>
      <c s="2" r="L1" t="s">
        <v>845</v>
      </c>
      <c s="2" r="M1" t="s">
        <v>846</v>
      </c>
    </row>
    <row spans="1:13" r="2">
      <c s="3" r="A2" t="s">
        <v>321</v>
      </c>
    </row>
    <row spans="1:13" r="3">
      <c s="4" r="A3" t="s">
        <v>68</v>
      </c>
      <c s="7" r="F3" t="n">
        <v>292574</v>
      </c>
      <c s="7" r="H3" t="n">
        <v>394488</v>
      </c>
      <c s="7" r="I3" t="n">
        <v>292574</v>
      </c>
      <c s="7" r="M3" t="n">
        <v>189967</v>
      </c>
    </row>
    <row spans="1:13" r="4">
      <c s="4" r="A4" t="s">
        <v>847</v>
      </c>
    </row>
    <row spans="1:13" r="5">
      <c s="3" r="A5" t="s">
        <v>321</v>
      </c>
    </row>
    <row spans="1:13" r="6">
      <c s="4" r="A6" t="s">
        <v>848</v>
      </c>
      <c s="7" r="G6" t="n">
        <v>65000</v>
      </c>
    </row>
    <row spans="1:13" r="7">
      <c s="4" r="A7" t="s">
        <v>68</v>
      </c>
      <c s="6" r="G7" t="n">
        <v>37000</v>
      </c>
    </row>
    <row spans="1:13" r="8">
      <c s="4" r="A8" t="s">
        <v>849</v>
      </c>
      <c s="6" r="G8" t="n">
        <v>22000</v>
      </c>
    </row>
    <row spans="1:13" r="9">
      <c s="4" r="A9" t="s">
        <v>850</v>
      </c>
      <c s="7" r="G9" t="n">
        <v>6000</v>
      </c>
    </row>
    <row spans="1:13" r="10">
      <c s="4" r="A10" t="s">
        <v>326</v>
      </c>
    </row>
    <row spans="1:13" r="11">
      <c s="3" r="A11" t="s">
        <v>321</v>
      </c>
    </row>
    <row spans="1:13" r="12">
      <c s="4" r="A12" t="s">
        <v>851</v>
      </c>
      <c s="13" r="C12" t="n">
        <v>72</v>
      </c>
    </row>
    <row spans="1:13" r="13">
      <c s="4" r="A13" t="s">
        <v>852</v>
      </c>
      <c s="13" r="J13" t="n">
        <v>19</v>
      </c>
    </row>
    <row spans="1:13" r="14">
      <c s="4" r="A14" t="s">
        <v>853</v>
      </c>
      <c s="7" r="F14" t="n">
        <v>6000</v>
      </c>
      <c s="6" r="H14" t="n">
        <v>23000</v>
      </c>
    </row>
    <row spans="1:13" r="15">
      <c s="4" r="A15" t="s">
        <v>68</v>
      </c>
      <c s="7" r="L15" t="n">
        <v>77545</v>
      </c>
    </row>
    <row spans="1:13" r="16">
      <c s="4" r="A16" t="s">
        <v>849</v>
      </c>
      <c s="7" r="L16" t="n">
        <v>30348</v>
      </c>
    </row>
    <row spans="1:13" r="17">
      <c s="4" r="A17" t="s">
        <v>854</v>
      </c>
      <c s="7" r="E17" t="n">
        <v>4000</v>
      </c>
    </row>
    <row spans="1:13" r="18">
      <c s="4" r="A18" t="s">
        <v>320</v>
      </c>
    </row>
    <row spans="1:13" r="19">
      <c s="3" r="A19" t="s">
        <v>321</v>
      </c>
    </row>
    <row spans="1:13" r="20">
      <c s="4" r="A20" t="s">
        <v>848</v>
      </c>
      <c s="7" r="D20" t="n">
        <v>161000</v>
      </c>
    </row>
    <row spans="1:13" r="21">
      <c s="4" r="A21" t="s">
        <v>855</v>
      </c>
      <c s="7" r="I21" t="n">
        <v>38000</v>
      </c>
    </row>
    <row spans="1:13" r="22">
      <c s="4" r="A22" t="s">
        <v>853</v>
      </c>
      <c s="7" r="H22" t="n">
        <v>29000</v>
      </c>
    </row>
    <row spans="1:13" r="23">
      <c s="4" r="A23" t="s">
        <v>68</v>
      </c>
      <c s="7" r="K23" t="n">
        <v>86149</v>
      </c>
    </row>
    <row spans="1:13" r="24">
      <c s="4" r="A24" t="s">
        <v>849</v>
      </c>
      <c s="7" r="K24" t="n">
        <v>60100</v>
      </c>
    </row>
    <row spans="1:13" r="25">
      <c s="4" r="A25" t="s">
        <v>856</v>
      </c>
    </row>
    <row spans="1:13" r="26">
      <c s="3" r="A26" t="s">
        <v>321</v>
      </c>
    </row>
    <row spans="1:13" r="27">
      <c s="4" r="A27" t="s">
        <v>848</v>
      </c>
      <c s="7" r="B27" t="n">
        <v>16000</v>
      </c>
    </row>
    <row spans="1:13" r="28">
      <c s="4" r="A28" t="s">
        <v>857</v>
      </c>
      <c s="6" r="B28" t="n">
        <v>8000</v>
      </c>
    </row>
    <row spans="1:13" r="29">
      <c s="4" r="A29" t="s">
        <v>68</v>
      </c>
      <c s="6" r="B29" t="n">
        <v>12000</v>
      </c>
    </row>
    <row spans="1:13" r="30">
      <c s="4" r="A30" t="s">
        <v>849</v>
      </c>
      <c s="6" r="B30" t="n">
        <v>9000</v>
      </c>
    </row>
    <row spans="1:13" r="31">
      <c s="4" r="A31" t="s">
        <v>850</v>
      </c>
      <c s="7" r="B31" t="n">
        <v>3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858</v>
      </c>
      <c s="2" r="B1" t="s">
        <v>2</v>
      </c>
      <c s="2" r="C1" t="s">
        <v>859</v>
      </c>
      <c s="2" r="D1" t="s">
        <v>32</v>
      </c>
      <c s="2" r="E1" t="s">
        <v>860</v>
      </c>
      <c s="2" r="F1" t="s">
        <v>33</v>
      </c>
    </row>
    <row spans="1:6" r="2">
      <c s="3" r="A2" t="s">
        <v>321</v>
      </c>
    </row>
    <row spans="1:6" r="3">
      <c s="4" r="A3" t="s">
        <v>68</v>
      </c>
      <c s="7" r="B3" t="n">
        <v>394488</v>
      </c>
      <c s="7" r="D3" t="n">
        <v>292574</v>
      </c>
      <c s="7" r="F3" t="n">
        <v>189967</v>
      </c>
    </row>
    <row spans="1:6" r="4">
      <c s="4" r="A4" t="s">
        <v>320</v>
      </c>
    </row>
    <row spans="1:6" r="5">
      <c s="3" r="A5" t="s">
        <v>321</v>
      </c>
    </row>
    <row spans="1:6" r="6">
      <c s="4" r="A6" t="s">
        <v>61</v>
      </c>
      <c s="7" r="C6" t="n">
        <v>1904</v>
      </c>
    </row>
    <row spans="1:6" r="7">
      <c s="4" r="A7" t="s">
        <v>107</v>
      </c>
      <c s="6" r="C7" t="n">
        <v>4714</v>
      </c>
    </row>
    <row spans="1:6" r="8">
      <c s="4" r="A8" t="s">
        <v>63</v>
      </c>
      <c s="6" r="C8" t="n">
        <v>7605</v>
      </c>
    </row>
    <row spans="1:6" r="9">
      <c s="4" r="A9" t="s">
        <v>65</v>
      </c>
      <c s="6" r="C9" t="n">
        <v>69</v>
      </c>
    </row>
    <row spans="1:6" r="10">
      <c s="4" r="A10" t="s">
        <v>861</v>
      </c>
      <c s="6" r="C10" t="n">
        <v>1962</v>
      </c>
    </row>
    <row spans="1:6" r="11">
      <c s="4" r="A11" t="s">
        <v>102</v>
      </c>
      <c s="6" r="C11" t="n">
        <v>1840</v>
      </c>
    </row>
    <row spans="1:6" r="12">
      <c s="4" r="A12" t="s">
        <v>849</v>
      </c>
      <c s="6" r="C12" t="n">
        <v>60100</v>
      </c>
    </row>
    <row spans="1:6" r="13">
      <c s="4" r="A13" t="s">
        <v>68</v>
      </c>
      <c s="6" r="C13" t="n">
        <v>86149</v>
      </c>
    </row>
    <row spans="1:6" r="14">
      <c s="4" r="A14" t="s">
        <v>862</v>
      </c>
      <c s="6" r="C14" t="n">
        <v>164343</v>
      </c>
    </row>
    <row spans="1:6" r="15">
      <c s="4" r="A15" t="s">
        <v>863</v>
      </c>
      <c s="6" r="C15" t="n">
        <v>-3414</v>
      </c>
    </row>
    <row spans="1:6" r="16">
      <c s="4" r="A16" t="s">
        <v>864</v>
      </c>
      <c s="7" r="C16" t="n">
        <v>160929</v>
      </c>
    </row>
    <row spans="1:6" r="17">
      <c s="4" r="A17" t="s">
        <v>326</v>
      </c>
    </row>
    <row spans="1:6" r="18">
      <c s="3" r="A18" t="s">
        <v>321</v>
      </c>
    </row>
    <row spans="1:6" r="19">
      <c s="4" r="A19" t="s">
        <v>61</v>
      </c>
      <c s="7" r="E19" t="n">
        <v>1929</v>
      </c>
    </row>
    <row spans="1:6" r="20">
      <c s="4" r="A20" t="s">
        <v>107</v>
      </c>
      <c s="6" r="E20" t="n">
        <v>9821</v>
      </c>
    </row>
    <row spans="1:6" r="21">
      <c s="4" r="A21" t="s">
        <v>63</v>
      </c>
      <c s="6" r="E21" t="n">
        <v>9196</v>
      </c>
    </row>
    <row spans="1:6" r="22">
      <c s="4" r="A22" t="s">
        <v>65</v>
      </c>
      <c s="6" r="E22" t="n">
        <v>343</v>
      </c>
    </row>
    <row spans="1:6" r="23">
      <c s="4" r="A23" t="s">
        <v>861</v>
      </c>
      <c s="6" r="E23" t="n">
        <v>1047</v>
      </c>
    </row>
    <row spans="1:6" r="24">
      <c s="4" r="A24" t="s">
        <v>865</v>
      </c>
      <c s="6" r="E24" t="n">
        <v>225</v>
      </c>
    </row>
    <row spans="1:6" r="25">
      <c s="4" r="A25" t="s">
        <v>849</v>
      </c>
      <c s="6" r="E25" t="n">
        <v>30348</v>
      </c>
    </row>
    <row spans="1:6" r="26">
      <c s="4" r="A26" t="s">
        <v>68</v>
      </c>
      <c s="6" r="E26" t="n">
        <v>77545</v>
      </c>
    </row>
    <row spans="1:6" r="27">
      <c s="4" r="A27" t="s">
        <v>862</v>
      </c>
      <c s="6" r="E27" t="n">
        <v>130454</v>
      </c>
    </row>
    <row spans="1:6" r="28">
      <c s="4" r="A28" t="s">
        <v>866</v>
      </c>
      <c s="6" r="E28" t="n">
        <v>-3214</v>
      </c>
    </row>
    <row spans="1:6" r="29">
      <c s="4" r="A29" t="s">
        <v>102</v>
      </c>
      <c s="6" r="E29" t="n">
        <v>-6266</v>
      </c>
    </row>
    <row spans="1:6" r="30">
      <c s="4" r="A30" t="s">
        <v>864</v>
      </c>
      <c s="7" r="E30" t="n">
        <v>12097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67</v>
      </c>
      <c s="2" r="B1" t="s">
        <v>860</v>
      </c>
      <c s="2" r="C1" t="s">
        <v>2</v>
      </c>
      <c s="2" r="D1" t="s">
        <v>32</v>
      </c>
    </row>
    <row spans="1:4" r="2">
      <c s="3" r="A2" t="s">
        <v>392</v>
      </c>
    </row>
    <row spans="1:4" r="3">
      <c s="4" r="A3" t="s">
        <v>868</v>
      </c>
      <c s="7" r="C3" t="n">
        <v>162369</v>
      </c>
      <c s="7" r="D3" t="n">
        <v>124480</v>
      </c>
    </row>
    <row spans="1:4" r="4">
      <c s="4" r="A4" t="s">
        <v>326</v>
      </c>
    </row>
    <row spans="1:4" r="5">
      <c s="3" r="A5" t="s">
        <v>392</v>
      </c>
    </row>
    <row spans="1:4" r="6">
      <c s="4" r="A6" t="s">
        <v>869</v>
      </c>
      <c s="7" r="B6" t="n">
        <v>30348</v>
      </c>
    </row>
    <row spans="1:4" r="7">
      <c s="4" r="A7" t="s">
        <v>320</v>
      </c>
    </row>
    <row spans="1:4" r="8">
      <c s="3" r="A8" t="s">
        <v>392</v>
      </c>
    </row>
    <row spans="1:4" r="9">
      <c s="4" r="A9" t="s">
        <v>869</v>
      </c>
      <c s="6" r="B9" t="n">
        <v>60100</v>
      </c>
    </row>
    <row spans="1:4" r="10">
      <c s="4" r="A10" t="s">
        <v>393</v>
      </c>
    </row>
    <row spans="1:4" r="11">
      <c s="3" r="A11" t="s">
        <v>392</v>
      </c>
    </row>
    <row spans="1:4" r="12">
      <c s="4" r="A12" t="s">
        <v>868</v>
      </c>
      <c s="6" r="C12" t="n">
        <v>151310</v>
      </c>
      <c s="6" r="D12" t="n">
        <v>113862</v>
      </c>
    </row>
    <row spans="1:4" r="13">
      <c s="4" r="A13" t="s">
        <v>870</v>
      </c>
    </row>
    <row spans="1:4" r="14">
      <c s="3" r="A14" t="s">
        <v>392</v>
      </c>
    </row>
    <row spans="1:4" r="15">
      <c s="4" r="A15" t="s">
        <v>868</v>
      </c>
      <c s="7" r="B15" t="n">
        <v>22883</v>
      </c>
    </row>
    <row spans="1:4" r="16">
      <c s="4" r="A16" t="s">
        <v>396</v>
      </c>
      <c s="4" r="B16" t="s">
        <v>361</v>
      </c>
    </row>
    <row spans="1:4" r="17">
      <c s="4" r="A17" t="s">
        <v>871</v>
      </c>
    </row>
    <row spans="1:4" r="18">
      <c s="3" r="A18" t="s">
        <v>392</v>
      </c>
    </row>
    <row spans="1:4" r="19">
      <c s="4" r="A19" t="s">
        <v>868</v>
      </c>
      <c s="7" r="B19" t="n">
        <v>47100</v>
      </c>
    </row>
    <row spans="1:4" r="20">
      <c s="4" r="A20" t="s">
        <v>396</v>
      </c>
      <c s="4" r="B20" t="s">
        <v>872</v>
      </c>
    </row>
    <row spans="1:4" r="21">
      <c s="4" r="A21" t="s">
        <v>873</v>
      </c>
    </row>
    <row spans="1:4" r="22">
      <c s="3" r="A22" t="s">
        <v>392</v>
      </c>
    </row>
    <row spans="1:4" r="23">
      <c s="4" r="A23" t="s">
        <v>873</v>
      </c>
      <c s="7" r="C23" t="n">
        <v>65618</v>
      </c>
      <c s="7" r="D23" t="n">
        <v>51798</v>
      </c>
    </row>
    <row spans="1:4" r="24">
      <c s="4" r="A24" t="s">
        <v>874</v>
      </c>
    </row>
    <row spans="1:4" r="25">
      <c s="3" r="A25" t="s">
        <v>392</v>
      </c>
    </row>
    <row spans="1:4" r="26">
      <c s="4" r="A26" t="s">
        <v>873</v>
      </c>
      <c s="7" r="B26" t="n">
        <v>7465</v>
      </c>
    </row>
    <row spans="1:4" r="27">
      <c s="4" r="A27" t="s">
        <v>875</v>
      </c>
    </row>
    <row spans="1:4" r="28">
      <c s="3" r="A28" t="s">
        <v>392</v>
      </c>
    </row>
    <row spans="1:4" r="29">
      <c s="4" r="A29" t="s">
        <v>873</v>
      </c>
      <c s="7" r="B29" t="n">
        <v>13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876</v>
      </c>
      <c s="2" r="B1" t="s">
        <v>877</v>
      </c>
      <c s="2" r="C1" t="s">
        <v>1</v>
      </c>
    </row>
    <row spans="1:5" r="2">
      <c s="2" r="B2" t="s">
        <v>878</v>
      </c>
      <c s="2" r="C2" t="s">
        <v>2</v>
      </c>
      <c s="2" r="D2" t="s">
        <v>32</v>
      </c>
      <c s="2" r="E2" t="s">
        <v>33</v>
      </c>
    </row>
    <row spans="1:5" r="3">
      <c s="3" r="A3" t="s">
        <v>879</v>
      </c>
    </row>
    <row spans="1:5" r="4">
      <c s="4" r="A4" t="s">
        <v>880</v>
      </c>
      <c s="7" r="C4" t="n">
        <v>149894</v>
      </c>
      <c s="7" r="D4" t="n">
        <v>0</v>
      </c>
      <c s="7" r="E4" t="n">
        <v>0</v>
      </c>
    </row>
    <row spans="1:5" r="5">
      <c s="4" r="A5" t="s">
        <v>881</v>
      </c>
    </row>
    <row spans="1:5" r="6">
      <c s="3" r="A6" t="s">
        <v>879</v>
      </c>
    </row>
    <row spans="1:5" r="7">
      <c s="4" r="A7" t="s">
        <v>882</v>
      </c>
      <c s="7" r="B7" t="n">
        <v>610000</v>
      </c>
    </row>
    <row spans="1:5" r="8">
      <c s="4" r="A8" t="s">
        <v>880</v>
      </c>
      <c s="6" r="B8" t="n">
        <v>150000</v>
      </c>
    </row>
    <row spans="1:5" r="9">
      <c s="4" r="A9" t="s">
        <v>883</v>
      </c>
      <c s="6" r="B9" t="n">
        <v>7000</v>
      </c>
    </row>
    <row spans="1:5" r="10">
      <c s="4" r="A10" t="s">
        <v>884</v>
      </c>
      <c s="6" r="B10" t="n">
        <v>42000</v>
      </c>
      <c s="7" r="D10" t="n">
        <v>28000</v>
      </c>
      <c s="7" r="E10" t="n">
        <v>28000</v>
      </c>
    </row>
    <row spans="1:5" r="11">
      <c s="4" r="A11" t="s">
        <v>885</v>
      </c>
      <c s="7" r="B11" t="n">
        <v>141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6</v>
      </c>
      <c s="2" r="B1" t="s">
        <v>446</v>
      </c>
      <c s="2" r="J1" t="s">
        <v>1</v>
      </c>
    </row>
    <row spans="1:12" r="2">
      <c s="2" r="B2" t="s">
        <v>2</v>
      </c>
      <c s="2" r="C2" t="s">
        <v>447</v>
      </c>
      <c s="2" r="D2" t="s">
        <v>4</v>
      </c>
      <c s="2" r="E2" t="s">
        <v>448</v>
      </c>
      <c s="2" r="F2" t="s">
        <v>32</v>
      </c>
      <c s="2" r="G2" t="s">
        <v>449</v>
      </c>
      <c s="2" r="H2" t="s">
        <v>450</v>
      </c>
      <c s="2" r="I2" t="s">
        <v>451</v>
      </c>
      <c s="2" r="J2" t="s">
        <v>2</v>
      </c>
      <c s="2" r="K2" t="s">
        <v>32</v>
      </c>
      <c s="2" r="L2" t="s">
        <v>33</v>
      </c>
    </row>
    <row spans="1:12" r="3">
      <c s="3" r="A3" t="s">
        <v>189</v>
      </c>
    </row>
    <row spans="1:12" r="4">
      <c s="4" r="A4" t="s">
        <v>35</v>
      </c>
      <c s="7" r="B4" t="n">
        <v>325557</v>
      </c>
      <c s="7" r="C4" t="n">
        <v>318986</v>
      </c>
      <c s="7" r="D4" t="n">
        <v>335489</v>
      </c>
      <c s="7" r="E4" t="n">
        <v>306453</v>
      </c>
      <c s="7" r="F4" t="n">
        <v>306005</v>
      </c>
      <c s="7" r="G4" t="n">
        <v>302614</v>
      </c>
      <c s="7" r="H4" t="n">
        <v>322549</v>
      </c>
      <c s="7" r="I4" t="n">
        <v>289962</v>
      </c>
      <c s="7" r="J4" t="n">
        <v>1286485</v>
      </c>
      <c s="7" r="K4" t="n">
        <v>1221130</v>
      </c>
      <c s="7" r="L4" t="n">
        <v>1104024</v>
      </c>
    </row>
    <row spans="1:12" r="5">
      <c s="4" r="A5" t="s">
        <v>37</v>
      </c>
      <c s="6" r="B5" t="n">
        <v>171752</v>
      </c>
      <c s="6" r="C5" t="n">
        <v>170196</v>
      </c>
      <c s="6" r="D5" t="n">
        <v>180623</v>
      </c>
      <c s="6" r="E5" t="n">
        <v>162129</v>
      </c>
      <c s="6" r="F5" t="n">
        <v>164760</v>
      </c>
      <c s="6" r="G5" t="n">
        <v>165814</v>
      </c>
      <c s="6" r="H5" t="n">
        <v>176850</v>
      </c>
      <c s="6" r="I5" t="n">
        <v>159312</v>
      </c>
      <c s="6" r="J5" t="n">
        <v>684700</v>
      </c>
      <c s="6" r="K5" t="n">
        <v>666736</v>
      </c>
      <c s="6" r="L5" t="n">
        <v>607455</v>
      </c>
    </row>
    <row spans="1:12" r="6">
      <c s="4" r="A6" t="s">
        <v>47</v>
      </c>
      <c s="7" r="B6" t="n">
        <v>53544</v>
      </c>
      <c s="7" r="C6" t="n">
        <v>50691</v>
      </c>
      <c s="7" r="D6" t="n">
        <v>172637</v>
      </c>
      <c s="7" r="E6" t="n">
        <v>68841</v>
      </c>
      <c s="7" r="F6" t="n">
        <v>49041</v>
      </c>
      <c s="7" r="G6" t="n">
        <v>59551</v>
      </c>
      <c s="7" r="H6" t="n">
        <v>66236</v>
      </c>
      <c s="7" r="I6" t="n">
        <v>50745</v>
      </c>
      <c s="7" r="J6" t="n">
        <v>345713</v>
      </c>
      <c s="7" r="K6" t="n">
        <v>225573</v>
      </c>
      <c s="7" r="L6" t="n">
        <v>210822</v>
      </c>
    </row>
    <row spans="1:12" r="7">
      <c s="4" r="A7" t="s">
        <v>48</v>
      </c>
      <c s="8" r="B7" t="n">
        <v>0.96</v>
      </c>
      <c s="8" r="C7" t="n">
        <v>0.88</v>
      </c>
      <c s="8" r="D7" t="n">
        <v>2.96</v>
      </c>
      <c s="8" r="E7" t="n">
        <v>1.17</v>
      </c>
      <c s="8" r="F7" t="n">
        <v>0.83</v>
      </c>
      <c s="8" r="G7" t="n">
        <v>0.99</v>
      </c>
      <c s="8" r="H7" t="n">
        <v>1.1</v>
      </c>
      <c s="8" r="I7" t="n">
        <v>0.83</v>
      </c>
      <c s="7" r="J7" t="n">
        <v>6</v>
      </c>
      <c s="8" r="K7" t="n">
        <v>3.75</v>
      </c>
      <c s="8" r="L7" t="n">
        <v>3.44</v>
      </c>
    </row>
    <row spans="1:12" r="8">
      <c s="4" r="A8" t="s">
        <v>49</v>
      </c>
      <c s="9" r="B8" t="n">
        <v>0.9399999999999999</v>
      </c>
      <c s="9" r="C8" t="n">
        <v>0.86</v>
      </c>
      <c s="9" r="D8" t="n">
        <v>2.9</v>
      </c>
      <c s="9" r="E8" t="n">
        <v>1.14</v>
      </c>
      <c s="9" r="F8" t="n">
        <v>0.8</v>
      </c>
      <c s="9" r="G8" t="n">
        <v>0.97</v>
      </c>
      <c s="9" r="H8" t="n">
        <v>1.07</v>
      </c>
      <c s="9" r="I8" t="n">
        <v>0.8100000000000001</v>
      </c>
      <c s="9" r="J8" t="n">
        <v>5.86</v>
      </c>
      <c s="9" r="K8" t="n">
        <v>3.65</v>
      </c>
      <c s="9" r="L8" t="n">
        <v>3.36</v>
      </c>
    </row>
    <row spans="1:12" r="9">
      <c s="4" r="A9" t="s">
        <v>50</v>
      </c>
      <c s="8" r="B9" t="n">
        <v>0.33</v>
      </c>
      <c s="11" r="C9" t="n">
        <v>0.3</v>
      </c>
      <c s="11" r="D9" t="n">
        <v>0.3</v>
      </c>
      <c s="11" r="E9" t="n">
        <v>0.3</v>
      </c>
      <c s="8" r="F9" t="n">
        <v>0.3</v>
      </c>
      <c s="8" r="G9" t="n">
        <v>0.28</v>
      </c>
      <c s="8" r="H9" t="n">
        <v>0.28</v>
      </c>
      <c s="8" r="I9" t="n">
        <v>0.28</v>
      </c>
      <c s="8" r="J9" t="n">
        <v>1.23</v>
      </c>
      <c s="8" r="K9" t="n">
        <v>1.13</v>
      </c>
      <c s="8" r="L9" t="n">
        <v>1.0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1</v>
      </c>
    </row>
    <row spans="1:4" r="2">
      <c s="2" r="B2" t="s">
        <v>2</v>
      </c>
      <c s="2" r="C2" t="s">
        <v>32</v>
      </c>
      <c s="2" r="D2" t="s">
        <v>33</v>
      </c>
    </row>
    <row spans="1:4" r="3">
      <c s="3" r="A3" t="s">
        <v>888</v>
      </c>
    </row>
    <row spans="1:4" r="4">
      <c s="4" r="A4" t="s">
        <v>889</v>
      </c>
      <c s="7" r="B4" t="n">
        <v>8100</v>
      </c>
      <c s="7" r="C4" t="n">
        <v>6300</v>
      </c>
      <c s="7" r="D4" t="n">
        <v>6600</v>
      </c>
    </row>
    <row spans="1:4" r="5">
      <c s="4" r="A5" t="s">
        <v>890</v>
      </c>
      <c s="6" r="B5" t="n">
        <v>26100</v>
      </c>
      <c s="6" r="C5" t="n">
        <v>23200</v>
      </c>
      <c s="6" r="D5" t="n">
        <v>17900</v>
      </c>
    </row>
    <row spans="1:4" r="6">
      <c s="4" r="A6" t="s">
        <v>891</v>
      </c>
      <c s="6" r="B6" t="n">
        <v>23900</v>
      </c>
      <c s="6" r="C6" t="n">
        <v>22000</v>
      </c>
      <c s="6" r="D6" t="n">
        <v>18200</v>
      </c>
    </row>
    <row spans="1:4" r="7">
      <c s="4" r="A7" t="s">
        <v>892</v>
      </c>
      <c s="6" r="B7" t="n">
        <v>100</v>
      </c>
      <c s="6" r="C7" t="n">
        <v>600</v>
      </c>
      <c s="6" r="D7" t="n">
        <v>0</v>
      </c>
    </row>
    <row spans="1:4" r="8">
      <c s="4" r="A8" t="s">
        <v>893</v>
      </c>
      <c s="6" r="B8" t="n">
        <v>10400</v>
      </c>
      <c s="6" r="C8" t="n">
        <v>8100</v>
      </c>
      <c s="6" r="D8" t="n">
        <v>6300</v>
      </c>
    </row>
    <row spans="1:4" r="9">
      <c s="4" r="A9" t="s">
        <v>894</v>
      </c>
    </row>
    <row spans="1:4" r="10">
      <c s="3" r="A10" t="s">
        <v>888</v>
      </c>
    </row>
    <row spans="1:4" r="11">
      <c s="4" r="A11" t="s">
        <v>889</v>
      </c>
      <c s="6" r="B11" t="n">
        <v>2400</v>
      </c>
      <c s="6" r="C11" t="n">
        <v>1300</v>
      </c>
      <c s="6" r="D11" t="n">
        <v>2100</v>
      </c>
    </row>
    <row spans="1:4" r="12">
      <c s="4" r="A12" t="s">
        <v>890</v>
      </c>
      <c s="6" r="B12" t="n">
        <v>1500</v>
      </c>
      <c s="6" r="C12" t="n">
        <v>800</v>
      </c>
      <c s="6" r="D12" t="n">
        <v>600</v>
      </c>
    </row>
    <row spans="1:4" r="13">
      <c s="4" r="A13" t="s">
        <v>891</v>
      </c>
      <c s="6" r="B13" t="n">
        <v>900</v>
      </c>
      <c s="6" r="C13" t="n">
        <v>300</v>
      </c>
      <c s="6" r="D13" t="n">
        <v>1400</v>
      </c>
    </row>
    <row spans="1:4" r="14">
      <c s="4" r="A14" t="s">
        <v>892</v>
      </c>
      <c s="6" r="B14" t="n">
        <v>0</v>
      </c>
      <c s="6" r="C14" t="n">
        <v>600</v>
      </c>
      <c s="6" r="D14" t="n">
        <v>0</v>
      </c>
    </row>
    <row spans="1:4" r="15">
      <c s="4" r="A15" t="s">
        <v>893</v>
      </c>
      <c s="6" r="B15" t="n">
        <v>3000</v>
      </c>
      <c s="6" r="C15" t="n">
        <v>2400</v>
      </c>
      <c s="6" r="D15" t="n">
        <v>1300</v>
      </c>
    </row>
    <row spans="1:4" r="16">
      <c s="4" r="A16" t="s">
        <v>895</v>
      </c>
    </row>
    <row spans="1:4" r="17">
      <c s="3" r="A17" t="s">
        <v>888</v>
      </c>
    </row>
    <row spans="1:4" r="18">
      <c s="4" r="A18" t="s">
        <v>889</v>
      </c>
      <c s="6" r="B18" t="n">
        <v>5700</v>
      </c>
      <c s="6" r="C18" t="n">
        <v>5000</v>
      </c>
      <c s="6" r="D18" t="n">
        <v>4500</v>
      </c>
    </row>
    <row spans="1:4" r="19">
      <c s="4" r="A19" t="s">
        <v>890</v>
      </c>
      <c s="6" r="B19" t="n">
        <v>24600</v>
      </c>
      <c s="6" r="C19" t="n">
        <v>22400</v>
      </c>
      <c s="6" r="D19" t="n">
        <v>17300</v>
      </c>
    </row>
    <row spans="1:4" r="20">
      <c s="4" r="A20" t="s">
        <v>891</v>
      </c>
      <c s="6" r="B20" t="n">
        <v>23000</v>
      </c>
      <c s="6" r="C20" t="n">
        <v>21700</v>
      </c>
      <c s="6" r="D20" t="n">
        <v>16800</v>
      </c>
    </row>
    <row spans="1:4" r="21">
      <c s="4" r="A21" t="s">
        <v>892</v>
      </c>
      <c s="6" r="B21" t="n">
        <v>100</v>
      </c>
      <c s="6" r="C21" t="n">
        <v>0</v>
      </c>
      <c s="6" r="D21" t="n">
        <v>0</v>
      </c>
    </row>
    <row spans="1:4" r="22">
      <c s="4" r="A22" t="s">
        <v>893</v>
      </c>
      <c s="7" r="B22" t="n">
        <v>7400</v>
      </c>
      <c s="7" r="C22" t="n">
        <v>5700</v>
      </c>
      <c s="7" r="D22" t="n">
        <v>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SHAR</vt:lpstr>
      <vt:lpstr>Summary of Significant Accounti</vt:lpstr>
      <vt:lpstr>Segment Information</vt:lpstr>
      <vt:lpstr>Inventories</vt:lpstr>
      <vt:lpstr>Property, Plant and Equipment</vt:lpstr>
      <vt:lpstr>Income Taxes</vt:lpstr>
      <vt:lpstr>Debt</vt:lpstr>
      <vt:lpstr>Shareholders' Equity</vt:lpstr>
      <vt:lpstr>Share-Based Awards, Purchase Pl</vt:lpstr>
      <vt:lpstr>Earnings per Share</vt:lpstr>
      <vt:lpstr>Retirement Benefits</vt:lpstr>
      <vt:lpstr>Commitments and Contingencies</vt:lpstr>
      <vt:lpstr>Acquisitions</vt:lpstr>
      <vt:lpstr>Divestiture</vt:lpstr>
      <vt:lpstr>Quarterly Financial Information</vt:lpstr>
      <vt:lpstr>Schedule II - Valuation and Qua</vt:lpstr>
      <vt:lpstr>Summary of Significant Accoun23</vt:lpstr>
      <vt:lpstr>Summary of Significant Accoun24</vt:lpstr>
      <vt:lpstr>Segment Information (Tables)</vt:lpstr>
      <vt:lpstr>Inventories (Tables)</vt:lpstr>
      <vt:lpstr>Property, Plant and Equipment (</vt:lpstr>
      <vt:lpstr>Income Taxes (Tables)</vt:lpstr>
      <vt:lpstr>Debt (Tables)</vt:lpstr>
      <vt:lpstr>Shareholders' Equity (Tables)</vt:lpstr>
      <vt:lpstr>Share-Based Awards, Purchase 31</vt:lpstr>
      <vt:lpstr>Earnings per Share (Tables)</vt:lpstr>
      <vt:lpstr>Retirement Benefits (Tables)</vt:lpstr>
      <vt:lpstr>Commitments and Contingencies (</vt:lpstr>
      <vt:lpstr>Acquisitions (Tables)</vt:lpstr>
      <vt:lpstr>Quarterly Financial Informati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egment Information (Narrative)</vt:lpstr>
      <vt:lpstr>Segment Information (Operations</vt:lpstr>
      <vt:lpstr>Segment Information (Geographic</vt:lpstr>
      <vt:lpstr>Inventories (Details)</vt:lpstr>
      <vt:lpstr>Property, Plant and Equipment51</vt:lpstr>
      <vt:lpstr>Income Taxes (Narrative) (Detai</vt:lpstr>
      <vt:lpstr>Income Taxes (Earnings before i</vt:lpstr>
      <vt:lpstr>Income Taxes (Components of inc</vt:lpstr>
      <vt:lpstr>Income Taxes (Federal tax rate </vt:lpstr>
      <vt:lpstr>Income Taxes (Deferred income t</vt:lpstr>
      <vt:lpstr>Debt - Debt Summary (Details)</vt:lpstr>
      <vt:lpstr>Debt - Narrative (Details)</vt:lpstr>
      <vt:lpstr>Debt - Annual Maturities of Deb</vt:lpstr>
      <vt:lpstr>Shareholders' Equity - Narrativ</vt:lpstr>
      <vt:lpstr>Shareholders' Equity (Details)</vt:lpstr>
      <vt:lpstr>Share-Based Awards, Purchase 62</vt:lpstr>
      <vt:lpstr>Share-Based Awards, Purchase 63</vt:lpstr>
      <vt:lpstr>Share-Based Awards, Purchase 64</vt:lpstr>
      <vt:lpstr>Share-Based Awards, Purchase 65</vt:lpstr>
      <vt:lpstr>Share-Based Awards, Purchase 66</vt:lpstr>
      <vt:lpstr>Share-Based Awards, Purchase 67</vt:lpstr>
      <vt:lpstr>Share-Based Awards, Purchase 68</vt:lpstr>
      <vt:lpstr>Earnings per Share (Details)</vt:lpstr>
      <vt:lpstr>Retirement Benefits (Narrative)</vt:lpstr>
      <vt:lpstr>Retirement Benefits (Plan asset</vt:lpstr>
      <vt:lpstr>Retirement Benefits (Level 3 pl</vt:lpstr>
      <vt:lpstr>Retirement Benefits (Funded sta</vt:lpstr>
      <vt:lpstr>Retirement Benefits (Amounts re</vt:lpstr>
      <vt:lpstr>Retirement Benefits (Accumulate</vt:lpstr>
      <vt:lpstr>Retirement Benefits (Components</vt:lpstr>
      <vt:lpstr>Retirement Benefits (Amounts 77</vt:lpstr>
      <vt:lpstr>Retirement Benefits (Amounts in</vt:lpstr>
      <vt:lpstr>Retirement Benefits (Amounts 79</vt:lpstr>
      <vt:lpstr>Retirement Benefits (Assumption</vt:lpstr>
      <vt:lpstr>Retirement Benefits (Estimated </vt:lpstr>
      <vt:lpstr>Commitments and Contingencies82</vt:lpstr>
      <vt:lpstr>Acquisitions (Narrative) (Detai</vt:lpstr>
      <vt:lpstr>Acquisitions (Schedule of recog</vt:lpstr>
      <vt:lpstr>Acquisitions (Schedule of ident</vt:lpstr>
      <vt:lpstr>Divestiture (Narrative) (Detail</vt:lpstr>
      <vt:lpstr>Quarterly Financial Informati87</vt:lpstr>
      <vt:lpstr>Schedule II - Valuation and Q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6:08:30Z</dcterms:created>
  <dcterms:modified xmlns:dcterms="http://purl.org/dc/terms/" xmlns:xsi="http://www.w3.org/2001/XMLSchema-instance" xsi:type="dcterms:W3CDTF">2016-02-16T16:08:30Z</dcterms:modified>
  <dc:title xmlns:dc="http://purl.org/dc/elements/1.1/">Untitled</dc:title>
  <dc:description xmlns:dc="http://purl.org/dc/elements/1.1/"/>
  <dc:subject xmlns:dc="http://purl.org/dc/elements/1.1/"/>
  <cp:keywords/>
  <cp:category/>
</cp:coreProperties>
</file>